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Interim Unaudited Consolidated " sheetId="2" state="visible" r:id="rId2"/>
    <sheet xmlns:r="http://schemas.openxmlformats.org/officeDocument/2006/relationships" name="Interim Unaudited Consolidate_2" sheetId="3" state="visible" r:id="rId3"/>
    <sheet xmlns:r="http://schemas.openxmlformats.org/officeDocument/2006/relationships" name="Interim Unaudited Consolidate_3" sheetId="4" state="visible" r:id="rId4"/>
    <sheet xmlns:r="http://schemas.openxmlformats.org/officeDocument/2006/relationships" name="Interim Unaudited Consolidate_4" sheetId="5" state="visible" r:id="rId5"/>
    <sheet xmlns:r="http://schemas.openxmlformats.org/officeDocument/2006/relationships" name="Interim Unaudited Consolidate_5" sheetId="6" state="visible" r:id="rId6"/>
    <sheet xmlns:r="http://schemas.openxmlformats.org/officeDocument/2006/relationships" name="Interim Unaudited Consolidate_6" sheetId="7" state="visible" r:id="rId7"/>
    <sheet xmlns:r="http://schemas.openxmlformats.org/officeDocument/2006/relationships" name="Description of Business" sheetId="8" state="visible" r:id="rId8"/>
    <sheet xmlns:r="http://schemas.openxmlformats.org/officeDocument/2006/relationships" name="Summary of Significant Accounti" sheetId="9" state="visible" r:id="rId9"/>
    <sheet xmlns:r="http://schemas.openxmlformats.org/officeDocument/2006/relationships" name="Vessels in Operation" sheetId="10" state="visible" r:id="rId10"/>
    <sheet xmlns:r="http://schemas.openxmlformats.org/officeDocument/2006/relationships" name="Long-Term Debt" sheetId="11" state="visible" r:id="rId11"/>
    <sheet xmlns:r="http://schemas.openxmlformats.org/officeDocument/2006/relationships" name="Related Party Transactions" sheetId="12" state="visible" r:id="rId12"/>
    <sheet xmlns:r="http://schemas.openxmlformats.org/officeDocument/2006/relationships" name="Commitments and Contingencies" sheetId="13" state="visible" r:id="rId13"/>
    <sheet xmlns:r="http://schemas.openxmlformats.org/officeDocument/2006/relationships" name="Share Capital" sheetId="14" state="visible" r:id="rId14"/>
    <sheet xmlns:r="http://schemas.openxmlformats.org/officeDocument/2006/relationships" name="Share-Based Compensation" sheetId="15" state="visible" r:id="rId15"/>
    <sheet xmlns:r="http://schemas.openxmlformats.org/officeDocument/2006/relationships" name="Earnings per Share"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Description of Business, Schedu" sheetId="19" state="visible" r:id="rId19"/>
    <sheet xmlns:r="http://schemas.openxmlformats.org/officeDocument/2006/relationships" name="Summary of Significant Accoun_3" sheetId="20" state="visible" r:id="rId20"/>
    <sheet xmlns:r="http://schemas.openxmlformats.org/officeDocument/2006/relationships" name="Vessels in Operation (Tables)" sheetId="21" state="visible" r:id="rId21"/>
    <sheet xmlns:r="http://schemas.openxmlformats.org/officeDocument/2006/relationships" name="Long-Term Debt (Tables)" sheetId="22" state="visible" r:id="rId22"/>
    <sheet xmlns:r="http://schemas.openxmlformats.org/officeDocument/2006/relationships" name="Commitments and Contingencies (" sheetId="23" state="visible" r:id="rId23"/>
    <sheet xmlns:r="http://schemas.openxmlformats.org/officeDocument/2006/relationships" name="Share-Based Compensation (Table" sheetId="24" state="visible" r:id="rId24"/>
    <sheet xmlns:r="http://schemas.openxmlformats.org/officeDocument/2006/relationships" name="Earnings per Share (Tables)" sheetId="25" state="visible" r:id="rId25"/>
    <sheet xmlns:r="http://schemas.openxmlformats.org/officeDocument/2006/relationships" name="Description of Business - Sched" sheetId="26" state="visible" r:id="rId26"/>
    <sheet xmlns:r="http://schemas.openxmlformats.org/officeDocument/2006/relationships" name="Description of Business (Detail" sheetId="27" state="visible" r:id="rId27"/>
    <sheet xmlns:r="http://schemas.openxmlformats.org/officeDocument/2006/relationships" name="Summary of Significant Accoun_4" sheetId="28" state="visible" r:id="rId28"/>
    <sheet xmlns:r="http://schemas.openxmlformats.org/officeDocument/2006/relationships" name="Summary of Significant Accoun_5" sheetId="29" state="visible" r:id="rId29"/>
    <sheet xmlns:r="http://schemas.openxmlformats.org/officeDocument/2006/relationships" name="Vessels in Operation - Schedule" sheetId="30" state="visible" r:id="rId30"/>
    <sheet xmlns:r="http://schemas.openxmlformats.org/officeDocument/2006/relationships" name="Vessels in Operation (Details)" sheetId="31" state="visible" r:id="rId31"/>
    <sheet xmlns:r="http://schemas.openxmlformats.org/officeDocument/2006/relationships" name="Long - Term Debt - Schedule of " sheetId="32" state="visible" r:id="rId32"/>
    <sheet xmlns:r="http://schemas.openxmlformats.org/officeDocument/2006/relationships" name="Long - Term Debt - Repayment Sc" sheetId="33" state="visible" r:id="rId33"/>
    <sheet xmlns:r="http://schemas.openxmlformats.org/officeDocument/2006/relationships" name="Long - Term Debt - Deferred Fin" sheetId="34" state="visible" r:id="rId34"/>
    <sheet xmlns:r="http://schemas.openxmlformats.org/officeDocument/2006/relationships" name="Long - Term Debt - 9.875% First" sheetId="35" state="visible" r:id="rId35"/>
    <sheet xmlns:r="http://schemas.openxmlformats.org/officeDocument/2006/relationships" name="Long - Term Debt - Credit Facil" sheetId="36" state="visible" r:id="rId36"/>
    <sheet xmlns:r="http://schemas.openxmlformats.org/officeDocument/2006/relationships" name="Long - Term Debt - Credit Fac_2" sheetId="37" state="visible" r:id="rId37"/>
    <sheet xmlns:r="http://schemas.openxmlformats.org/officeDocument/2006/relationships" name="Long - Term Debt - Credit Fac_3" sheetId="38" state="visible" r:id="rId38"/>
    <sheet xmlns:r="http://schemas.openxmlformats.org/officeDocument/2006/relationships" name="Long - Term Debt - Credit Fac_4" sheetId="39" state="visible" r:id="rId39"/>
    <sheet xmlns:r="http://schemas.openxmlformats.org/officeDocument/2006/relationships" name="Long - Term Debt - Credit Fac_5" sheetId="40" state="visible" r:id="rId40"/>
    <sheet xmlns:r="http://schemas.openxmlformats.org/officeDocument/2006/relationships" name="Long - Term Debt - Credit Fac_6" sheetId="41" state="visible" r:id="rId41"/>
    <sheet xmlns:r="http://schemas.openxmlformats.org/officeDocument/2006/relationships" name="Long - Term Debt - Deferred F_2" sheetId="42" state="visible" r:id="rId42"/>
    <sheet xmlns:r="http://schemas.openxmlformats.org/officeDocument/2006/relationships" name="Long - Term Debt, Debt covenant" sheetId="43" state="visible" r:id="rId43"/>
    <sheet xmlns:r="http://schemas.openxmlformats.org/officeDocument/2006/relationships" name="Related Party Transactions (Det" sheetId="44" state="visible" r:id="rId44"/>
    <sheet xmlns:r="http://schemas.openxmlformats.org/officeDocument/2006/relationships" name="Commitments and Contingencies_2" sheetId="45" state="visible" r:id="rId45"/>
    <sheet xmlns:r="http://schemas.openxmlformats.org/officeDocument/2006/relationships" name="Commitments and Contingencies_3" sheetId="46" state="visible" r:id="rId46"/>
    <sheet xmlns:r="http://schemas.openxmlformats.org/officeDocument/2006/relationships" name="Share Capital (Details)" sheetId="47" state="visible" r:id="rId47"/>
    <sheet xmlns:r="http://schemas.openxmlformats.org/officeDocument/2006/relationships" name="Share-Based Compensation (Tab_2" sheetId="48" state="visible" r:id="rId48"/>
    <sheet xmlns:r="http://schemas.openxmlformats.org/officeDocument/2006/relationships" name="Share-Based Compensation (Detai" sheetId="49" state="visible" r:id="rId49"/>
    <sheet xmlns:r="http://schemas.openxmlformats.org/officeDocument/2006/relationships" name="Earnings per Share (Table) (Det" sheetId="50" state="visible" r:id="rId50"/>
    <sheet xmlns:r="http://schemas.openxmlformats.org/officeDocument/2006/relationships" name="Earnings per Share (Details)" sheetId="51" state="visible" r:id="rId51"/>
  </sheets>
  <definedNames/>
  <calcPr calcId="124519" fullCalcOnLoad="1"/>
</workbook>
</file>

<file path=xl/sharedStrings.xml><?xml version="1.0" encoding="utf-8"?>
<sst xmlns="http://schemas.openxmlformats.org/spreadsheetml/2006/main" uniqueCount="787">
  <si>
    <t>Document and Entity Information</t>
  </si>
  <si>
    <t>6 Months Ended</t>
  </si>
  <si>
    <t>Jun. 30, 2019</t>
  </si>
  <si>
    <t>Document Information [Line Items]</t>
  </si>
  <si>
    <t>Document Type</t>
  </si>
  <si>
    <t>6-K</t>
  </si>
  <si>
    <t>Amendment Flag</t>
  </si>
  <si>
    <t>false</t>
  </si>
  <si>
    <t>Document Period End Date</t>
  </si>
  <si>
    <t>Jun. 30,
		2019</t>
  </si>
  <si>
    <t>Document Fiscal Year Focus</t>
  </si>
  <si>
    <t>2019</t>
  </si>
  <si>
    <t>Document Fiscal Period Focus</t>
  </si>
  <si>
    <t>Q2</t>
  </si>
  <si>
    <t>Entity Registrant Name</t>
  </si>
  <si>
    <t>Global Ship Lease, Inc.</t>
  </si>
  <si>
    <t>Entity Central Index Key</t>
  </si>
  <si>
    <t>0001430725</t>
  </si>
  <si>
    <t>Current Fiscal Year End Date</t>
  </si>
  <si>
    <t>--12-31</t>
  </si>
  <si>
    <t>Interim Unaudited Consolidated Balance Sheets - USD ($) $ in Thousands</t>
  </si>
  <si>
    <t>Dec. 31, 2018</t>
  </si>
  <si>
    <t>CURRENT ASSETS</t>
  </si>
  <si>
    <t>Cash and cash equivalents</t>
  </si>
  <si>
    <t>Restricted cash</t>
  </si>
  <si>
    <t>Accounts receivable, net</t>
  </si>
  <si>
    <t>Inventories</t>
  </si>
  <si>
    <t>Prepaid expenses and other current assets</t>
  </si>
  <si>
    <t>Due from related parties</t>
  </si>
  <si>
    <t>Total current assets</t>
  </si>
  <si>
    <t>NON-CURRENT ASSETS</t>
  </si>
  <si>
    <t>Vessels in operation</t>
  </si>
  <si>
    <t>Other fixed assets</t>
  </si>
  <si>
    <t>Intangible assets-charter agreements</t>
  </si>
  <si>
    <t>Deferred charges, net</t>
  </si>
  <si>
    <t>Other non-current assets</t>
  </si>
  <si>
    <t>Restricted cash, net of current portion</t>
  </si>
  <si>
    <t>Total non-current assets</t>
  </si>
  <si>
    <t>TOTAL ASSETS</t>
  </si>
  <si>
    <t>CURRENT LIABILITIES</t>
  </si>
  <si>
    <t>Accounts payable</t>
  </si>
  <si>
    <t>Accrued liabilities</t>
  </si>
  <si>
    <t>Current portion of long-term debt</t>
  </si>
  <si>
    <t>Deferred revenue</t>
  </si>
  <si>
    <t>Due to related parties</t>
  </si>
  <si>
    <t>Total current liabilities</t>
  </si>
  <si>
    <t>LONG-TERM LIABILITIES</t>
  </si>
  <si>
    <t>Long-term debt, net of current portion and deferred financing costs</t>
  </si>
  <si>
    <t>Intangible liability-charter agreements</t>
  </si>
  <si>
    <t>Deferred tax liability</t>
  </si>
  <si>
    <t>Total non-current liabilities</t>
  </si>
  <si>
    <t>Total liabilities</t>
  </si>
  <si>
    <t>Commitments and Contingencies</t>
  </si>
  <si>
    <t xml:space="preserve"> </t>
  </si>
  <si>
    <t>SHAREHOLDERS' EQUITY</t>
  </si>
  <si>
    <t>Additional paid in capital</t>
  </si>
  <si>
    <t>Accumulated deficit</t>
  </si>
  <si>
    <t>Total shareholders' equity</t>
  </si>
  <si>
    <t>TOTAL LIABILITIES AND SHAREHOLDERS' EQUITY</t>
  </si>
  <si>
    <t>Common Class A [Member]</t>
  </si>
  <si>
    <t>Common shares</t>
  </si>
  <si>
    <t>Common Class B [Member]</t>
  </si>
  <si>
    <t>Series B Preferred Shares [Member]</t>
  </si>
  <si>
    <t>Preferred shares</t>
  </si>
  <si>
    <t>Series C Preferred Shares [Member]</t>
  </si>
  <si>
    <t>Interim Unaudited Consolidated Balance Sheets (Parenthetical) - $ / shares</t>
  </si>
  <si>
    <t>Common shares, shares authorized</t>
  </si>
  <si>
    <t>Common shares, par value</t>
  </si>
  <si>
    <t>Common shares, shares issued</t>
  </si>
  <si>
    <t>Common shares, shares outstanding</t>
  </si>
  <si>
    <t>Preferred shares, shares authorized</t>
  </si>
  <si>
    <t>Preferred shares, par value</t>
  </si>
  <si>
    <t>Preferred shares, shares issued</t>
  </si>
  <si>
    <t>Preferred shares, shares outstanding</t>
  </si>
  <si>
    <t>Interim Unaudited Consolidated Statements of Income - USD ($) $ in Thousands</t>
  </si>
  <si>
    <t>Jun. 30, 2018</t>
  </si>
  <si>
    <t>OPERATING REVENUES</t>
  </si>
  <si>
    <t>Time charter revenue</t>
  </si>
  <si>
    <t>Time charter revenue-related parties</t>
  </si>
  <si>
    <t>Total operating revenue</t>
  </si>
  <si>
    <t>OPERATING EXPENSES:</t>
  </si>
  <si>
    <t>Vessels operating expenses</t>
  </si>
  <si>
    <t>Vessels operating expenses-related parties</t>
  </si>
  <si>
    <t>Time charter and voyage expenses</t>
  </si>
  <si>
    <t>Time charter and voyage expenses-related parties</t>
  </si>
  <si>
    <t>Depreciation and amortization</t>
  </si>
  <si>
    <t>General and administrative expenses</t>
  </si>
  <si>
    <t>Operating Income</t>
  </si>
  <si>
    <t>NON OPERATING INCOME/(EXPENSES)</t>
  </si>
  <si>
    <t>Interest income</t>
  </si>
  <si>
    <t>Interest and other financial expense</t>
  </si>
  <si>
    <t>Other income, net</t>
  </si>
  <si>
    <t>Total non operating expense</t>
  </si>
  <si>
    <t>Income before income taxes</t>
  </si>
  <si>
    <t>Income taxes</t>
  </si>
  <si>
    <t>Net Income</t>
  </si>
  <si>
    <t>Earnings allocated to Series B Preferred Shares</t>
  </si>
  <si>
    <t>Net Income available to Common Shareholders</t>
  </si>
  <si>
    <t>Weighted average number of common shares outstanding</t>
  </si>
  <si>
    <t>Basic and diluted</t>
  </si>
  <si>
    <t>Net income per common share</t>
  </si>
  <si>
    <t>Interim Unaudited Consolidated Statements of Cash Flows - USD ($) $ in Thousands</t>
  </si>
  <si>
    <t>Cash flows from operating activities:</t>
  </si>
  <si>
    <t>Net income</t>
  </si>
  <si>
    <t>Adjustments to reconcile net income to net cash provided by operating activities:</t>
  </si>
  <si>
    <t>Amortization of deferred financing costs</t>
  </si>
  <si>
    <t>Amortization of original issue discount / premium on repurchase of notes</t>
  </si>
  <si>
    <t>Amortization of intangible asset/liability-charter agreements</t>
  </si>
  <si>
    <t>Share based compensation</t>
  </si>
  <si>
    <t>Changes in operating assets and liabilities:</t>
  </si>
  <si>
    <t>Increase in accounts receivable and other assets</t>
  </si>
  <si>
    <t>Increase in inventories</t>
  </si>
  <si>
    <t>Increase (decrease) in accounts payable and other liabilities</t>
  </si>
  <si>
    <t>Decrease in related parties' balances</t>
  </si>
  <si>
    <t>Decrease in deferred revenue</t>
  </si>
  <si>
    <t>Unrealized foreign exchange loss (gain)</t>
  </si>
  <si>
    <t>Net cash provided by operating activities</t>
  </si>
  <si>
    <t>Cash flows from investing activities:</t>
  </si>
  <si>
    <t>Acquisition of vessels</t>
  </si>
  <si>
    <t>Cash paid for vessel improvements</t>
  </si>
  <si>
    <t>Cash paid for dry-dockings</t>
  </si>
  <si>
    <t>Net cash used in investing activities</t>
  </si>
  <si>
    <t>Cash flows from financing activities:</t>
  </si>
  <si>
    <t>Proceeds from drawdown of credit facilities</t>
  </si>
  <si>
    <t>Repayment of credit facilities</t>
  </si>
  <si>
    <t>Deferred financing costs paid</t>
  </si>
  <si>
    <t>Series B Preferred Shares-dividends paid</t>
  </si>
  <si>
    <t>Net cash used in financing activities</t>
  </si>
  <si>
    <t>Net decrease in cash and cash equivalents and restricted cash</t>
  </si>
  <si>
    <t>Cash and cash equivalents and restricted cash at beginning of the period</t>
  </si>
  <si>
    <t>Cash and cash equivalents and restricted cash at end of the period</t>
  </si>
  <si>
    <t>Supplementary Cash Flow Information:</t>
  </si>
  <si>
    <t>Cash paid for interest</t>
  </si>
  <si>
    <t>Cash paid for income taxes</t>
  </si>
  <si>
    <t>Non-cash investing activities:</t>
  </si>
  <si>
    <t>Unpaid capitalized expenses</t>
  </si>
  <si>
    <t>Interim Unaudited Consolidated Statements of Changes in Shareholders' Equity - USD ($) $ in Thousands</t>
  </si>
  <si>
    <t>Common Shares [Member]</t>
  </si>
  <si>
    <t>Preferred Shares [Member]Series B Preferred Shares [Member]</t>
  </si>
  <si>
    <t>Preferred Shares [Member]Series C Preferred Shares [Member]</t>
  </si>
  <si>
    <t>Additional Paid In Capital [Member]</t>
  </si>
  <si>
    <t>Accumulated Deficit [Member]</t>
  </si>
  <si>
    <t>Total</t>
  </si>
  <si>
    <t>Balance at Dec. 31, 2017</t>
  </si>
  <si>
    <t>Balance, shares at Dec. 31, 2017</t>
  </si>
  <si>
    <t>Restricted Stock Units (Note 8)</t>
  </si>
  <si>
    <t>Net Income for the period</t>
  </si>
  <si>
    <t>Series B Preferred Shares dividend (Note 7)</t>
  </si>
  <si>
    <t>Balance at Mar. 31, 2018</t>
  </si>
  <si>
    <t>Balance, shares at Mar. 31, 2018</t>
  </si>
  <si>
    <t>Balance at Jun. 30, 2018</t>
  </si>
  <si>
    <t>Balance, shares at Jun. 30, 2018</t>
  </si>
  <si>
    <t>Balance at Dec. 31, 2018</t>
  </si>
  <si>
    <t>Balance, shares at Dec. 31, 2018</t>
  </si>
  <si>
    <t>Balance at Mar. 31, 2019</t>
  </si>
  <si>
    <t>Balance, shares at Mar. 31, 2019</t>
  </si>
  <si>
    <t>Balance at Jun. 30, 2019</t>
  </si>
  <si>
    <t>Balance, shares at Jun. 30, 2019</t>
  </si>
  <si>
    <t>Interim Unaudited Consolidated Statements of Changes in Shareholders' Equity (Parenthetical) - $ / shares</t>
  </si>
  <si>
    <t>Description of Business</t>
  </si>
  <si>
    <t>Organization, Consolidation and Presentation of Financial Statements [Abstract]</t>
  </si>
  <si>
    <t>1. Description
of Business On August 14, 2008, Global Ship Lease,
Inc. (the “Company”) merged indirectly with Marathon Acquisition Corp., a company then listed on The American Stock
Exchange, and with the pre-existing Global Ship Lease, Inc. which was then wholly owned by CMA CGM. GSL Holdings, Inc. was the
surviving entity, changed its name to Global Ship Lease, Inc. and became listed on The New York Stock Exchange (the “NYSE”). On November 15, 2018, we completed
a transformative transaction and acquired Poseidon Containers’ 20 containerships, one of which, the Argos, was contracted
to be sold, which sale was completed in December 2018, which we refer to herein as the “Poseidon Transaction”. References
herein to the “GSL Fleet” are to the 19 vessels that were owned by us prior to the consummation of the Poseidon Transaction,
and references to the “Poseidon Fleet” are to the 19 vessels that we acquired as a result of the Poseidon Transaction,
excluding the Argos. On March 25, 2019, the Company’s
common shares began trading on a reverse-split-adjusted basis, following approval received from the Company’s shareholders
at a Special Meeting held on March 20, 2019 and subsequently approval from the Company’s Board of Directors to reverse split
the Company’s common shares at a ratio of one-for-eight. The Class A common shares and Class B
common shares per share amounts disclosed in the interim unaudited consolidated financial statements and notes give effect to the
reverse stock split retroactively, for all periods presented. The Company’s business is to own and charter out containerships to leading liner companies. As of June
30, 2019, the Company owned 39 vessels and had contracts to acquire two additional vessels, with average age weighted by TEU capacity
of 11.9 years. The following table provides information
about the vessels:
Company
Name (1) Fleet
Country of Vessel Name Capacity
in TEUs (2)
Year
Built Earliest Charter
Expiry Date
Global Ship
Lease 3 Limited GSL Cyprus CMA
CGM Matisse 2,262 1999 3Q19
Global Ship Lease 4 Limited GSL Cyprus CMA CGM Utrillo 2,262 1999 3Q19
Global Ship
Lease 5 Limited GSL Cyprus GSL
Keta 2,207 2003 3Q19(3)
Global Ship Lease 6 Limited GSL Cyprus GSL Julie 2,207 2002 3Q19(4)
Global Ship
Lease 7 Limited GSL Cyprus Kumasi 2,207 2002 4Q19(5)
Global Ship Lease 8 Limited GSL Cyprus Marie Delmas 2,207 2002 4Q19(5)
Global Ship
Lease 9 Limited GSL Cyprus CMA
CGM La Tour 2,272 2001 3Q19
Global Ship Lease 10 Limited GSL Cyprus CMA CGM Manet 2,272 2001 3Q19
Global Ship
Lease 12 Limited GSL Cyprus CMA
CGM Château d’If 5,089 2007 4Q20
Global Ship Lease 13 Limited GSL Cyprus CMA CGM Thalassa 11,040 2008 4Q25
Global Ship
Lease 14 Limited GSL Cyprus CMA
CGM Jamaica 4,298 2006 3Q22
Global Ship Lease 15 Limited GSL Cyprus CMA CGM Sambhar 4,045 2006 3Q22
Global Ship
Lease 16 Limited GSL Cyprus CMA
CGM America 4,045 2006 3Q22
Global Ship Lease 20 Limited GSL Hong Kong MSC Tianjin 8,667 2005 2Q24(6)
Global Ship
Lease 21 Limited GSL Hong
Kong MSC
Qingdao 8,667 2004 2Q24(6)
Global Ship Lease 22 Limited GSL Hong Kong GSL Ningbo 8,667 2004 3Q19(7)
Global Ship
Lease 23 Limited GSL Hong
Kong CMA
CGM Berlioz 6,621 2001 2Q21
Global Ship Lease 26 Limited GSL Hong Kong GSL Valerie 2,824 2005 2Q20
Global Ship
Lease 30 Limited — Marshall
Islands GSL
Eleni 7,849 2004 2Q24(8)
Global Ship Lease
31 Limited — Marshall
Islands GSL
Grania 7,849 2004 —(8)
Global Ship
Lease 32 Limited — Marshall
Islands GSL
Kalliopi 7,849 2004 —(8)
GSL Alcazar Inc. GSL Marshall
Islands CMA
CGM Alcazar 5,089 2007 4Q20
Aris Marine
LLC Poseidon Marshall
Islands Maira 2,506 2000 3Q19
Aphrodite Marine
LLC Poseidon Marshall
Islands Nikolas 2,506 2000 1Q20
Athena Marine
LLC Poseidon Marshall
Islands Newyorker 2,506 2001 1Q20
Hephaestus Marine
LLC Poseidon Marshall
Islands Dolphin
II 5,095 2007 3Q19(14)
Pericles Marine
LLC Poseidon Marshall
Islands Athena 2,762 2003 1Q20
Zeus One Marine
LLC Poseidon Marshall
Islands Orca
I 5,095 2006 2Q20(9)
Leonidas Marine
LLC Poseidon Marshall
Islands Agios
Dimitrios 6,572 2011 3Q19(10)
Alexander Marine
LLC Poseidon Marshall
Islands Mary 6,927 2013 3Q23
Hector Marine
LLC Poseidon Marshall
Islands Kristina 6,927 2013 2Q24
Ikaros Marine
LLC Poseidon Marshall
Islands Katherine 6,927 2013 1Q24
Tasman Marine
LLC Poseidon Marshall
Islands Tasman 5,936 2000 3Q19(11)
Hudson Marine
LLC Poseidon Marshall
Islands Dimitris
Y 5,936 2000 3Q19(12)
Drake Marine
LLC Poseidon Marshall
Islands Ian
H 5,936 2000 1Q21(13)
Phillipos Marine
LLC Poseidon Marshall
Islands Alexandra 6,927 2013 1Q24
Aristoteles
Marine LLC Poseidon Marshall
Islands Alexis 6,882 2015 1Q24
Menelaos Marine
LLC Poseidon Marshall
Islands Olivia
I 6,882 2015 1Q24
Laertis Marine
LLC Poseidon Marshall
Islands UASC
Al Khor 9,115 2015 1Q22
Penelope Marine
LLC Poseidon Marshall
Islands Maira
XL 9,115 2015 2Q20
Telemachus Marine
LLC Poseidon Marshall
Islands Anthea
Y 9,115 2015 2Q20
(1) All subsidiaries are 100% owned, either directly or indirectly;
(2) Twenty-foot Equivalent Units;
(3) Thereafter 50 – 90 days to OOCL at $8,700 per day;
(4) $7,200 per day to between August 16, 2019 and October 16, 2019, at charterer’s option, with an option in favor of charterer to extend from October 16, 2019 at $8,500 per day for six months plus or minus 30 days;
(5) Option at $9,800 per day to December 31, 2020 plus or minus 90 days, callable by us;
(6) Five year charter at implied adjusted EBITDA of $25.6 million per vessel for the period;
(7) Charterer has the option to extend by 12 months plus or minus 45 days from September 21, 2019 at $18,000 per day;
(8) GSL Eleni delivered in 2Q19; GSL Kalliopi and GSL Grania are scheduled to deliver in 3Q19. GSL Eleni chartered for five years; GSL Kalliopi and GSL Grania chartered for three years plus two successive periods of one year at option of charterer. Implied Aggregate Adjusted EBITDA of $32.0 million for firm periods, increasing to $47.0 million if all options are exercised;
(9) Rate increases to $10,000 per day from June 3, 2020;
(10) Thereafter, option for four years at $20,000 per day, callable by us in 4Q19;
(11) Thereafter, new charter with Maersk Line for 30 - 38 months at implied Adjusted EBITDA of $5.3 million for the median period. Additional 12-month extension at charterer's option, for an additional $4.4 million implied Adjusted EBITDA;
(12) Thereafter 21-24 months to ZIM at implied Adjusted EBITDA of $4.4 million for the period;
(13) 21-24 months to ZIM at implied Adjusted EBITDA of $4.4 million for the period;
(14) Rate increases to $11,500 per day from August 14, 2019.</t>
  </si>
  <si>
    <t>Summary of Significant Accounting Policies and Disclosures</t>
  </si>
  <si>
    <t>Accounting Policies [Abstract]</t>
  </si>
  <si>
    <t>Summary of Significant Accounting Policies</t>
  </si>
  <si>
    <t>2. Summary of
Significant Accounting Policies and Disclosures (a) Basis of Presentation The accompanying financial information
is unaudited and reflects all adjustments, consisting solely of normal recurring adjustments, which, in the opinion of management,
are necessary for a fair statement of financial position and results of operations for the interim periods presented. The financial
information does not include all disclosures required under United States Generally Accepted Accounting Principles (“US GAAP”)
for annual financial statements. These interim unaudited consolidated financial statements should be read in conjunction with the
Company’s consolidated financial statements as of December 31, 2018 filed with the Securities and Exchange Commission
on March 29, 2019 in the Company’s Annual Report on Form 20-F. Certain comparative figures have been reclassified to
conform to changes in presentation in the current period. Adoption of new accounting standards On January 1, 2019, the Company adopted
the requirements of ASU 2016-02 ”Leases” (“ASC 842” or “the new lease standard”),
applying the alternative transition method, which is consistent, with the approach the Company elected under the new revenue standard
adopted as of January 1, 2018. The Company has elected to adopt the practical expedient for lessors to combine lease and non-lease components
of revenue earned by its vessels under time charter agreements classified as operating leases. A time charter involves placing
a vessel at the charterer’s disposal for a period of time during which the charterer uses the vessel, in return for the payment
of a specified daily hire rate. Under time charters, operating costs such as for crews, maintenance and insurance are typically
paid by the owner of the vessel. The performance obligations in a time charter contract are satisfied over the term of the contract
beginning when the vessel is delivered to the charterer until it is redelivered back to the Company. All of the Company’s
time charter agreements provide for fixed consideration. The revenue earned under time charter contracts is not negotiated in separate
components. The Company assessed that the lease component included in its time charter contracts, if accounted separately, would
be classified as an operating lease. In addition, the timing and pattern of transfer of the non-lease component and the associated
lease component in a time charter are the same. All of the Company’s revenues for the six months ended June 30, 2019 and
2018 derive from time charter agreements that are classified as operating leases. The Company believes that combining
the lease and non-lease components provides for more meaningful financial reporting as it is more reflective of the predominant
component in the time charter contracts that is the lease component. As a result of this adoption, there
was no cumulative impact to the Company’s retained earnings at January 1, 2019. The comparative information has not
been recasted and continues to be reported under the accounting standards in effect for those periods (ASC 840), including disclosure
requirements. Counterparty risk The majority of the Company’s
revenues are derived from charters to CMA CGM. The Company is consequently highly dependent on the performance by CMA CGM of its
obligations under these charters. The container shipping industry is volatile and is currently experiencing a sustained cyclical
downturn. Many container shipping companies have reported financial losses. If CMA CGM ceases doing business or
fails to perform its obligations under the charters, the Company’s business, financial position and results of operations
would be materially adversely affected as it is probable that, even if the Company was able to find replacement charters, such
replacement charters would be at significantly lower daily rates and shorter durations. If such events occur, there would be significant
uncertainty about the Company’s ability to continue as a going concern. No customer other than CMA CGM accounted for more
than 10% of operating revenue for the six months ended June 30, 2019. These interim unaudited consolidated
financial statements have been prepared on a going concern basis, which contemplates the realization of assets and the satisfaction
of liabilities in the normal course of business. The interim unaudited consolidated financial statements do not include any adjustments
relating to the recoverability and classification of recorded assets, nor to the amounts and classification of liabilities that
may be necessary should the Company be unable to continue as a going concern. (b) Principles of Consolidation The accompanying interim unaudited consolidated
financial information include the financial statements of the Company and its wholly owned subsidiaries; the Company has no other
interests. All significant intercompany balances and transactions have been eliminated in the Company’s interim unaudited
consolidated financial statements. (c) Vessels in operation Vessels are generally recorded at their
historical cost, which consists of the acquisition price and any material expenses incurred upon acquisition. Vessels acquired
in a corporate transaction accounted for as an asset acquisition are stated at the acquisition price, which consists of consideration
paid, plus transaction costs less any negative goodwill, if applicable. Vessels acquired in a corporate transaction accounted for
as a business combination are recorded at fair value. Vessels acquired as part of the Marathon Merger in 2008 were accounted for
under ASC 805, which required that the vessels be recorded at fair value, less the negative goodwill arising as a result of
the accounting for the merger. Subsequent expenditures for major improvements
and upgrades are capitalized, provided they appreciably extend the life, increase the earnings capacity or improve the efficiency
or safety of the vessels. Borrowing costs incurred during the
construction of vessels or as part of the prefinancing of the acquisition of vessels are capitalized. There was no capitalized
interest for the six months ended June 30, 2019 and the year ended December 31, 2018, respectively. Other borrowing costs are expensed
as incurred. Vessels are stated less accumulated depreciation and impairment, if applicable. Vessels are depreciated to their estimated
residual value using the straight-line method over their estimated useful lives which are reviewed on an ongoing basis to ensure
they reflect current technology, service potential and vessel structure. The useful lives are estimated to be 30 years from original
delivery by the shipyard. Management estimates the residual values
of our container vessels based on a scrap value cost of steel times the weight of the vessel noted in lightweight tons (LWT). Residual
values are periodically reviewed and revised to recognize changes in conditions, new regulations or other reasons. Revision of
residual values affect the depreciable amount of the vessels and affects depreciation expense in the period of the revision and
future periods. Up to December 31, 2018, management estimated the residual values of its vessels based on scrap rate of $250 per
LWT. Effective January 1, 2019 following management’s consideration of current market trends for scrap rates and historical
scrap rates of the residual values of the Company’s vessels, the estimated scrap value per LWT was increased to $400. This
change in accounting estimates did not materially affect the statements of income and the loss per share of the Company for the
six months ended June 30, 2019. For any vessel group which is impaired, the
impairment charge is recorded against the cost of the vessel and the accumulated depreciation as at the date of impairment
is removed from the accounts. The cost and related accumulated depreciation
of assets retired or sold are removed from the accounts at the time of sale or retirement and any gain or loss is included in the
interim unaudited Consolidated Statements of Income. Vessels acquisitions The Poseidon Transaction has been accounted
for under ASU 2017-01 as an asset acquisition. The vessels acquired on November 15, 2018, described in note 1, were recorded at
their fair value, based on valuations obtained from third party independent ship brokers, less negative goodwill arising as a result
of the accounting for the overall Poseidon Transaction, allocated pro-rata. The following table summarizes the accounting for the
Poseidon Transaction, including the fair value of the stock-based consideration given:
Assets
and Liabilities Acquired Amount
Vessels fair value as of November 15, 2018 $ 761,248
Negative goodwill allocated pro-rata to
the vessels acquired (143,726)
Vessels fair value recognized as of November
15, 2018 (see note 3) 617,522
Cash and cash equivalents 35,044
Fair value of time charter contracts attached,
net of pro-rata allocation of negative goodwill 5,404
Debt assumed (509,673)
Working capital (excluding cash and cash
equivalents) (11,331)
Total $ 136,966
Fair
Value of Consideration Given Amount
Share price as of November 15, 2018 (as
adjusted for reverse stock split) $ 7.84
Fair value of stock-based consideration 125,133
Capitalized transaction expenses 11,833
Total consideration $ 136,966 (d) Impairment of Long-lived assets Tangible fixed assets, such as vessels,
are reviewed individually for impairment when events or changes in circumstances indicate that their carrying amounts may not be
recoverable. Undiscounted projected operating cash flows are determined for each vessel group, which comprises of the vessel, the
unamortized portion of deferred dry-docking related to the vessel and the related carrying value of the intangible asset or liability
(if any) with respect to the time charter attached to the vessel at its purchase, if applicable (together the “vessel group”)
and compared to the carrying value of the vessel group (step one). Within the shipping industry, vessels can be purchased with
a charter attached. The value of the charter may be favorable
or unfavorable when comparing the contracted charter rate to then current market rates. An impairment charge is recognized
when the sum of the expected undiscounted future cash flows from the vessel group over its estimated remaining useful life is less
than its carrying amount (step one) and is recorded equal to the amount by which the vessel group’s carrying amount exceeds
its fair value, including any applicable charter. Fair value is determined with the assistance from valuations obtained from third
party independent ship brokers (step two). The assumptions used involve a considerable
degree of estimation. Actual conditions may differ significantly from the assumptions and thus actual cash flows may be significantly
different to those estimated with a material effect on the recoverability of each vessel’s carrying amount. The most significant assumptions made
for the determination of expected cash flows are (i) charter rates on expiry of existing charters, which are based on forecast
charter rates, where relevant, in the four years from the date of the impairment test and a reversion to the historical mean for
each vessel thereafter (ii) off-hire days, which are based on actual off-hire statistics for the Company’s fleet (iii) operating
costs, based on current levels escalated over time based on long term trends (iv) dry-docking frequency, duration and cost
(v) estimated useful life, which is assessed as a total of 30 years from original delivery by the shipyard and (vi) scrap values. There were no impairment charge for the six
months ended June 30, 2019. During the year ended December 31, 2018, an impairment loss of $71,834 was recognized. (e) Revenue recognition and related expense The Company generates revenue by time chartering
out its vessels. Revenue is recorded when services are rendered under a signed charter agreement or with other evidence of an arrangement,
the price is fixed or determinable, and collection is reasonably assured. Revenues are recorded net of address commissions.
Address commissions represent a discount provided directly to the charterers based on a fixed percentage of the agreed upon charter
rate. Revenues from time chartering of vessels are
accounted for as operating leases and are thus recognized on a straight line basis as the average revenue over the rental periods
of such charter agreements as service is performed, except for loss generating time charters, in which case the loss is recognized
in the period when such loss is determined. A time charter involves placing a vessel at the charterer’s disposal for a period
of time during which the charterer uses the vessel in return for the payment of a specified daily hire rate. Any difference between
the charter rate invoiced and the time charter revenue recognized is classified as, or released from, deferred revenue within the
interim unaudited Consolidated Balance Sheets. Charter revenue received in advance which relates
to the period after a balance sheet date is recorded as deferred revenue within current liabilities until the respective charter
services are rendered. Under time charter agreements, operating costs
such as for crews, maintenance and insurance are typically paid by the owner of the vessel whereas voyage expenses primarily consisting
of port, canal and bunkers expenses that are unique to a particular charter are paid for by the charterer, except for commissions,
which are always paid for by the owner and are included in time charter and voyage expenses as would be provisions for losses on
time charters in progress and other miscellaneous owner’s expenses. Expenses related to our revenue-generating contracts
are recognized as incurred. (f) Fair Value Measurement and Financial Instruments Financial instruments carried on the balance
sheet include cash and cash equivalents, restricted cash, trade receivables and payables, other receivables and other liabilities
and long-term debt. The particular recognition methods applicable to each class of financial instrument are disclosed in the applicable
significant policy description of each item or included below as applicable. Fair value measurement: Level 1 - Level 2 - Level 3 - Financial Risk Management: Credit risk: Financial instruments that potentially
subject the Company to concentrations of credit risk are accounts receivable and cash and cash equivalents. The Company does not
believe its exposure to credit risk is likely to have a material adverse effect on its financial position, results of operations
or cash flows. Liquidity Risk: (g) Recent accounting pronouncements In June 2016, the FASB issued ASU 2016-13,
“Financial Instruments-Credit Losses (Topic 326): Measurement of Credit Losses on Financial Instruments” (“ASU
2016-13”), which amends the impairment model by requiring entities to use a forward-looking approach based on expected losses
to estimate credit losses on certain types of financial instruments, including trade receivables. In December 2018, the FASB issued
Accounting Standards Update No. 2018-19 “Codification improvements to Topic 326”, which clarifies that impairment of
receivables arising from operating leases should be accounted for in accordance with Topic 842, Leases. The ASU 2016-13 is effective
for public entities for fiscal years beginning after December 15, 2019, with early adoption permitted. The Company is currently
evaluating the impact of the new standard on its consolidated financial statements. The Company does not believe that any
other recently issued, but not yet effective, accounting pronouncements would have a material impact on its interim unaudited consolidated
financial statements.</t>
  </si>
  <si>
    <t>Vessels in Operation</t>
  </si>
  <si>
    <t>Property, Plant and Equipment [Abstract]</t>
  </si>
  <si>
    <t>3. Vessels in Operation
Vessel Cost, as adjusted for
Accumulated
Net Book
Impairment charges Depreciation Value
As of January 1, 2018 $ 734,534 $ (148,014) $ 586,520
Additions 11,675 — 11,675
Acquisitions through the Poseidon Transaction 617,522 — 617,522
Depreciation — (31,117) (31,117)
Impairment loss (139,354) 67,520 (71,834)
As of December 31, 2018 $ 1,224,377 $ (111,611) $ 1,112,766
Additions 24,940 — 24,940
Depreciation — (19,657) (19,657)
As of June 30, 2019 $ 1,249,317 $ (131,268) $ 1,118,049 On May 28, 2019 the Company took delivery of
a 2004-built, 7,849 TEU containership, GSL Eleni, for a contract price of $18,500. On November 15, 2018, we completed a transformative
transaction and acquired Poseidon Containers’ 20 containerships, one of which, the Argos, was contracted to be sold, which
sale was completed in December 2018, which we refer to herein as the “Poseidon Transaction”. References herein to the
“GSL Fleet” are to the 19 vessels that were owned by us prior to the consummation of the Poseidon Transaction, and
references to the “Poseidon Fleet” are to the 19 vessels that we acquired as a result of the Poseidon Transaction,
excluding the Argos. On June 18, 2018, the Company took delivery
of a 2005-built, 2,824 TEU containership, now named GSL Valerie, for a contract price of $11,275. Whilst charter rates in the spot market and
asset values saw overall improvements through 2018, taking into account the seasonal as well as cyclical nature of the container
shipping industry, the recovery was not considered to have been sufficiently sustained not to undertake a fleet-wide review for
impairment as at December 31, 2018 for the 19 vessels in the GSL Fleet. The impairment review resulted in an impairment charge
on three vessels, totaling to $71,834, being recognized during the year ended December 31, 2018. As of June 30, 2019, 18 vessels of the GSL Fleet
were pledged as collateral under the 2022 Notes and the Citi Super Senior Term Loan (“Citi Credit Facility”), one vessel
of the GSL Fleet was pledged as collateral under the Hayfin Secured Term Loan Facility and the new acquired during 2019 vessel
was pledged under the Hellenic Senior Secured Credit Facility (see note 4). Additionally, the loan facilities of Poseidon Fleet
are collateralized by preferred mortgages over the 19 Poseidon vessels and the new loan facility.</t>
  </si>
  <si>
    <t>Long-Term Debt</t>
  </si>
  <si>
    <t>Debt Disclosure [Abstract]</t>
  </si>
  <si>
    <t>Long - Term Debt</t>
  </si>
  <si>
    <t xml:space="preserve">4. Long-Term Debt
Facilities
June 30, 2019 December 31, 2018
2022 Notes $ 340,000 $ 360,000
Less repurchase of Notes — (20,000)
Less original issue discount (3,600) (3,600)
Accumulated amortization of original issue discount 1,346 941
2022 Notes (a) $ 337,746 $ 337,341
Poseidon-DVB Credit Facility (b) 48,832 51,063
Poseidon-Credit Agricole Credit Facility (c) 51,611 53,069
Poseidon-Blue Ocean Credit Facility (d) 23,652 23,830
Poseidon-ABN-AMRO Credit Facility (e) 61,595 62,189
Poseidon-ATB Credit Facility (f) 15,472 17,100
Poseidon-Credit Agricole Credit Facility (g) 77,000 80,000
Poseidon-Blue Ocean Credit Facility (h) 38,500 38,500
Poseidon-Deutsche, CIT, Entrust Credit Facility (i) 173,394 180,500
Citi Credit Facility (j) 24,800 34,800
Hayfin Secured Term Loan Facility (k) 7,775 8,125
Hellenic Senior Secured Credit Facility (l) 13,000 —
Less: Deferred financing costs (n) (8,146) (9,299)
Total $ 865,231 $ 877,218
Less: Current portion of 2022 Notes (a) (20,000) (20,000)
Less: Current portion of Poseidon-DVB Credit Facility (b) (7,152) (2,231)
Less: Current portion of Poseidon-Credit Agricole Credit Facility (c) (2,800) (405)
Less: Current portion of Poseidon-Blue Ocean Credit Facility (d) (1,300) —
Less: Current portion of Poseidon-ABN-AMRO Credit Facility (e) (2,250) (129)
Less: Current portion of Poseidon-ATB Credit Facility (f) (2,596) (1,628)
Less: Current portion of Poseidon-Credit Agricole Credit Facility (g) (6,000) (6,000)
Less: Current portion of Poseidon-Deutsche, CIT, Entrust Credit Facility (i) (14,434) (13,695)
Less: Current portion of Citi Credit Facility (j) (17,400) (20,000)
Less: Current portion of Hayfin Secured Term Loan Facility (k) — —
Less: Current portion of Hellenic Senior Secured Credit Facility (l) (1,800) —
Non-current portion of Long-Term Debt $ 789,499 $ 813,130
a) 9.875% First Priority Secured Notes due 2022 On October 31, 2017, the Company completed the
sale of $360,000 in aggregate principal amount of its 9.875% First Priority Secured Notes (the “2022 Notes”) which
mature on November 15, 2022. Proceeds after the deduction of the original issue discount, but before expenses, amounted to $356,400. Interest on the 2022 Notes is payable semi-annually
on May 15 and November 15 of each year, commencing on May 15, 2018. As at June 30, 2019, March 31, 2019 and December 31, 2018 the
2022 Notes were secured by first priority vessel mortgages on the 18 vessels in the GSL Fleet and by assignments of earnings and
insurances, pledges over certain bank accounts, as well as share pledges over each subsidiary owning a Mortgaged Vessel. In addition,
the 2022 Notes are fully and unconditionally guaranteed, jointly and severally, by the Company’s 18 vessel owning subsidiaries
and Global Ship Lease Services Limited. The Company is required to have a minimum cash
balance of $20,000 on each test date, being March 31, June 30, September 30 and December 31 in each year. The original issue discount is being amortized
on an effective interest rate basis over the life of the 2022 Notes. The Company is required to repay $40,000 each
year for the first three years and $35,000 thereafter, across both the 2022 Notes and the new Citi Credit Facility - see 4(j) below.
The Citi Credit Facility has minimum fixed amortization whereas as long as amounts are outstanding under that Facility amortization
of the 2022 Notes is at the option of the noteholders, who can accept or reject an annual tender offer the Company is obliged to
make. In December 2018, the tender offer was accepted in full and the Company repurchased $20,000 of the 2022 Notes
at a purchase price of 102%. Around the second anniversary of the issue of the 2022 Notes, the Company will further offer to redeem
$20,000 of the 2022 Notes at a purchase price of 102%. Any such offer not accepted will be applied to repay the Citi Credit Facility
at par. Should the amount outstanding under the Citi Credit Facility be insufficient to absorb the total amount to be repaid, the
excess will be mandatorily redeemed against the 2022 Notes at 102%. Around the third anniversary of the issue of the 2022 Notes,
the Company will mandatorily redeem $40,000 of the 2022 Notes at a purchase price of 102%, less any amount remaining under the
Citi Credit Facility. Around the fourth anniversary of the issue of the 2022 Notes, the Company will mandatorily redeem $35,000
of the 2022 Notes at a purchase price of 102%. On December 20, 2018, the Company entered into
a first supplemental indenture for the 2022 Notes according to which the date beginning on which the Company is permitted to pay
dividends to common shareholders in an aggregate amount per year equal to 50% of the consolidated net profit after taxes of the
Company for the preceding financial year, was brought forward from January 1, 2021 to January 1, 2020. Also, certain restrictions
were agreed in the increase in the permitted transfer basket and the immediate increase in dividend capacity as a result of completing
the Poseidon Transaction, and certain other provisions of the Indenture, among other things, the restricted payment covenant, the
arm’s length transaction covenant and the reporting covenant were amended. As of June 30, 2019, the outstanding balance
was $337,746, net of the outstanding balance of the original issue discount.
b) $52.6 Million DVB Credit Facility In connection with the Poseidon Transaction,
the Company assumed debt from the four vessel owning companies of Maira, Nikolas, Newyorker and Mary, on the date of completion
of the transaction of $51,063 with DVB Bank SE (“DVB”). The agreement is dated July 18, 2017, with initial drawdown
amount of $52,625 and final maturity of December 31, 2020. The facility has a repayment schedule along
with a cash sweep clause, whereby the excess cash flows will be used against the outstanding balance of the facility and will be
specifically applied to the prepayment of the balloon instalment up to a specific amount. Tranches A and B each amounting to $5,500
are scheduled to be repaid in four consecutive quarterly instalments of $267 starting from March 31, 2020 and a balloon payment
of $4,429 payable in December 31, 2020. Tranche C amounting to $5,800 is scheduled
to be repaid in four consecutive quarterly instalments of $267 starting from March 31, 2020 and a balloon payment of $4,734 payable
in December 31, 2020. Tranche D of the remaining $35,800 is scheduled to be repaid in four consecutive quarterly instalments of
$1,083 starting from March 31, 2020 and a balloon payment of $31,500 payable also in December 31, 2020. In addition to the repayment
schedule of all tranches and the cash sweep mechanism, certain financial covenants will apply starting from January 1, 2020. The facility bears interest at LIBOR
plus a margin of 2.85% per annum. As of June 30, 2019, the outstanding
balance on this facility was $48,832.
c) $55.7 Million Credit Agricole Credit Facility In connection with the Poseidon Transaction,
the Company assumed debt from the three vessel owning companies of Dolphin II, Kristina and Athena, on the date of completion of
the transaction of $54,025 with Credit Agricole Corporate and Investment Bank (“Credit Agricole”). The agreement is
dated August 11, 2017, with initial drawdown amount of $55,650 and final maturity of December 31, 2020. The facility has a repayment schedule
along with a cash sweep clause, whereby the excess cash flows will be used against the outstanding balance of the facility and
will be specifically applied to the prepayment of the balloon instalment up to a specific amount. Tranche A amounting to $19,400
is scheduled to be repaid in four consecutive quarterly instalments of $350 starting from March 31, 2020 and a balloon payment
of $18,000 payable in December 31, 2020. Tranche B amounting to $10,500 is scheduled to be repaid in four consecutive quarterly
instalments of $200 starting from March 31, 2020 and a balloon payment of $9,700 payable in December 31, 2020. Tranche C amounting
to $25,750 is scheduled to be repaid in four consecutive quarterly instalments of $850 starting from March 31, 2020 and a balloon
payment of $22,350 payable also in December 31, 2020. In addition to the repayment schedule of all tranches and the cash sweep
mechanism, certain financial covenants will apply starting from January 1, 2020. This facility bears interest at LIBOR
plus a margin of 2.75% per annum. As of June 30, 2019, the outstanding balance
on this facility was $51,611.
d) $24.5 Million Blue Ocean Credit Facility In connection with the Poseidon Transaction,
the Company assumed debt from the vessel owning company of Agios Dimitrios on the date of completion of the transaction of $24,231
with Blue Ocean Income Fund LP, Blue Ocean Onshore Fund LP, Blue Ocean Investments SPC One and Blue Ocean Investments SPC Three
(together, “Blue Ocean”). The agreement is dated August 11, 2017, with initial drawdown amount of $24,500 and final
maturity of December 31, 2020. The facility has a following repayment
schedule along with a cash sweep clause, whereby the excess cash flows will be used against the outstanding balance on the facility
and will be specifically applied to the prepayment of the balloon instalment up to a specific amount. The facility is scheduled
to be repaid in four consecutive quarterly instalments of $650 starting from March 31, 2020 and a balloon payment of $21,900 payable
in December 31, 2020. This facility bears interest on $18,830
of principal at LIBOR plus a margin of 4.0% per annum. As of June 30, 2019, the outstanding
balance on this facility was $23,652.
e) $65.3 Million ABN AMRO Credit Facility In connection with the Poseidon Transaction,
the Company assumed debt from the two vessel owning companies of Orca II and Katherine, on the date of completion of the transaction
of $64,254 with ABN AMRO Bank N.V. The agreement is dated August 30, 2017, with initial drawdown amount of $65,300 and final maturity
of December 31, 2020. The facility has a following repayment
schedule along with a cash sweep clause, whereby the excess cash flows will be used against the outstanding balance on the facility
and will be specifically applied to the prepayment of the balloon instalment up to a specific amount. The facility is scheduled
to be repaid in four consecutive instalments in the amount of $1,125 starting from March 31, 2020 plus a balloon instalment of
$60,800 at the maturity date, December 31, 2020. This facility bears interest at LIBOR
plus a margin of 3.42% per annum up to March 31, 2019 and afterwards 3.50% per annum. As of June 30, 2019, the outstanding
balance on this facility was $61,595.
f) $17.1 Million Amsterdam Trade Bank (“ATB”) Credit Facility In connection with the Poseidon Transaction,
the Company assumed debt from THD Maritime Co. Limited, a holding company of the three vessel owning companies of Tasman, Dimitris
Y and Ian H, on the date of completion of the transaction of $17,100 with Amsterdam Trade Bank N.V. The agreement is dated October
9, 2018 with initial drawdown amount of $17,100 divided in three tranches of $5,700 each and final maturity of December 31, 2020. The facility has a following repayment
schedule along with a cash sweep clause, whereby the excess cash flows will be used against the outstanding balance on the facility
and will be specifically applied to the prepayment of the balloon instalment up to a specific amount. Each Tranche is scheduled
to be repaid in four consecutive quarterly instalments of $110 each, with the first being due on March 31, 2020 and the final together
with a balloon payment of $5,260 on December 31, 2020. This facility bears interest at LIBOR
plus a margin of 3.90% per annum. As of June 30, 2019, the outstanding
balance on this facility was $15,472.
g) $80.0 Million Credit Agricole Credit Facility In connection with the Poseidon Transaction,
the Company assumed debt from the three vessel owning companies of Alexandra, Alexis, (previously named UASC Bubiyan) and Olivia
I (previously named UASC Yas) on the date of completion of the transaction of $80,000 with Credit Agricole. The agreement is dated
October 3, 2018, with initial drawdown amount of $80,000 and final maturity of June 30, 2020. An amendment to the agreement was
entered into on April 22, 2019, whereby the final maturity date was amended to April 5, 2021 and the number of quarterly repayments
increased from six to 10. The Facility is repayable in 10 equal
quarterly instalments of $1,500 each with a final balloon of $65,000 payable together with the final instalment. This facility bears interest at LIBOR
plus a margin of 3.00% per annum for the first 6 months, 3.25% for the following 12 months and 3.50% thereafter payable quarterly
in arrears. As of June 30, 2019, the outstanding
balance on this facility was $77,000.
h) $38.5 Million Blue Ocean Credit Facility In connection with the Poseidon Transaction,
the Company assumed debt from the three vessel owning companies of Alexandra, UASC Bubiyan and Olivia I (ex. UASC Yas) on the date
of completion of the transaction of $38,500 with Blue Ocean. The agreement is dated October 3, 2018, with initial drawdown amount
of $38,500 and final maturity of October 3, 2023. The Facility is scheduled to be repaid
in one instalment at maturity date and bears interest at 10.0% fixed payable quarterly in arrears. As of June 30, 2019, the outstanding
balance on this facility was $38,500.
i) $180.5 Million Deutsche, CIT, Entrust Credit Facility In connection with the Poseidon Transaction,
the Company assumed debt from the three vessel owning companies of UASC Al Khor, Maira XL and Anthea Y on the date of completion
of the transaction of $180,500 with Deutsche Bank AG. The agreement is dated November 9, 2018, with initial drawdown amount of
$180,500 and final maturity of June 30, 2022. On December 31, 2018, the Company entered
into a deed of amendment and restatement with the bank. Based on this restatement there was a re-tranche of the existing facility
such that it was split into a senior facility in an amount of $141,900 (“Senior Facility”) and a junior facility in
an amount of $38,600 (“Junior Facility”). The Lenders of the Senior Facility are Deutsche Bank AG and CIT Bank N.A
and the Lenders of the Junior Facility are Deutsche Bank AG, Blue Ocean Income Fund LP, Blue Ocean Onshore Fund LP, Entrustpermal
ICAV, Blue Ocean Investments SPC one and Blue Ocean Investments SPC for three. The final maturity of both Facilities (Senior and
Junior) will be June 30, 2022. In addition to the repayment schedule a cash sweep mechanism based on a DSCR ratio of 1.10:1 (DSCR
ratio is the ratio of Cash Flow to the Cash Flow Debt Service) will apply pro rata against the Senior Facility and the Junior Facility. Senior Facility The Senior Facility comprised of three
Tranches. Tranche A relates to Al Khor and is repayable in 14 instalments of $868, and a final instalment of $35,148. Tranche B
relates to Anthea Y and is repayable in 14 instalments of $863 and a final instalment of $35,218. Tranche C relates to Maira XL
and is repayable in 14 instalments of $858 and a final instalment of $35,288. The Senior Facility bears interest at
LIBOR plus 3.0% payable quarterly in arrears. As of June 30, 2019, the outstanding
balance on the Senior Facility was $136,314. Junior Facility The Junior Facility comprised of three
Tranches. Tranche A relates to Al Khor and is repayable in 14 instalments of $236 and a final instalment of $9,563. Tranche B relates
to Anthea Y and is repayable in 14 instalments of $235 and a final instalment of $9,577. Tranche C relates to Maira XL and is repayable
in 14 instalments of $233 and a final instalment of $9,604. The Junior Facility bears interest at
LIBOR plus 10.0% payable quarterly in arrears. As of June 30, 2019, the outstanding
balance on the Junior Facility was $37,080.
j) $54.8 Million Citi Credit Facility On October 26, 2017, and in connection with the 2022 Notes, the Company
entered into a new $54,800 loan with Citibank N.A. The loan was drawn down in full on October 31, 2017 and matures no later than
October 31, 2020. The interest rate is LIBOR plus a margin of 3.25% and is payable at least quarterly. Amortization, which may be increased as described in note 4(a) above,
is payable semi-annually and is a minimum of $20,000 in each of the first and second years with the balance to be repaid in the
third year. The collateral provided to the 2022 Notes also secures on a first
priority basis the Citi Credit Facility. The Company is required to have a minimum cash balance of $20,000 on each test date, being
March 31, June 30, September 30 and December 31 in each year. As of June 30, 2019, the outstanding balance on this facility was
$24,800.
k) $65.0 Million Hayfin Secured Term Loan Facility On September 7, 2018, the Company
and certain subsidiaries entered into a facility agreement with Hayfin Services LLP (the “Lenders”) which provides
for a secured term loan facility of up to $65,000. The Hayfin Secured Term Loan Facility is to be borrowed in tranches and is to
be used in connection with the acquisition of vessels as specified in the Hayfin Secured Term Loan Facility or as otherwise agreed
with the Lenders. Hayfin Secured Term Loan Facility, which is non-amortizing, is available for drawing until May 10, 2019
and has a final maturity date of July 16, 2022. The interest rate is LIBOR plus a margin of 5.5% and is payable at each quarter
end date. A commitment fee of 2.0% per annum was due on the undrawn commitments until May 10, 2019 when the remaining undrawn
amount of $56.9 million was cancelled. Any debt drawn under the Hayfin Secured
Term Loan Facility will be secured by first priority vessel mortgage on the acquired vessel (the “Facility Mortgaged Vessel”)
and by assignments of earnings and insurances, pledges over certain bank accounts, as well as share pledges over each subsidiary
owning a Facility Mortgaged Vessel. In addition, the Hayfin Secured Term Loan Facility is fully and unconditionally guaranteed,
jointly and severally, by the Company, GSL Holdings, Inc. and Facility Mortgaged vessel owning subsidiaries. An initial tranche
of $8,125 was drawn on September 10, 2018 in connection with the acquisition of the GSL Valerie. As of June 30, 2019, the outstanding
balance of this facility was $7,755.
l) $37.0 Million Hellenic Senior Secured Credit Facility On May 23, 2019, the Group via its subsidiaries,
Global Ship Lease 30, 31 and 32 entered into a facility agreement with Hellenic Bank for an amount up to $37,000. The Hellenic
Senior Secured Facility is to be borrowed in tranches and is to be used in connection with the acquisition of the vessels GSL Eleni,
GSL Kalliopi and GSL Grania (see note 3). An initial tranche of $13,000 was drawn
on May 24, 2019, in connection with the acquisition of the GSL Eleni. The Facility is repayable in 20 equal quarterly instalments
of $450 each with a final balloon of $4,000 payable together with the final instalment. This facility bears interest at LIBOR
plus a margin of 3.90% per annum. As of June 30, 2019, the outstanding
balance of this facility was $13,000.
m) $14.35 Million DVB Argos Credit Facility On November 14, 2018, the vessel owning
company of Argos entered into a deed of amendment and restatement of a loan agreement on a $14,300 facility with DVB Bank. This
facility was fully repaid on December 19, 2018 following the sale of Argos.
n) Repayment Schedule Maturities of long-term debt for the years subsequent to
June 30, 2019 are as follows:
Payment due by period ended
Amount
June 30, 2020 $ 75,732
June 30, 2021 318,439
June 30, 2022 182,585
June 30, 2023 254,575
June 30, 2024 44,300
$ 875,631
o) Deferred Financing Costs
June 30, 2019
December 31, 2018
Opening balance $ 9,299 $ 12,818
Expenditure in the period 336 307
Amortization included within interest expense (1,489) (3,826)
Closing balance $ 8,146 $ 9,299 In 2019, costs amounting to $336 were
incurred in connection with the Hellenic Senior Secured Credit Facility for the acquisition of GSL Eleni. In 2018, costs amounting to $307 were
incurred in connection with the Hayfin Secured Term Loan Facility for the acquisition of GSL Valerie. These are being amortized
on an effective interest rate basis over the life of the financings for which they were incurred. In addition, fees amounting to
$2,055 were incurred in connection with the above mentioned loan and the unamortized balance was presented within “Other
non-current assets” as of December 31, 2018. As of June 30, 2019 this balance has been fully amortized.
p) Debt covenants-securities Amounts drawn under the facilities listed above
are secured by first priority mortgages on the Company’s vessels and other collateral. The majority of the credit facilities
contain a number of restrictive covenants that limit the Company from, among other things: incurring or guaranteeing indebtedness;
charging, pledging or encumbering the vessels; changing the flag, class, management or ownership of the vessel owning entities.
The credit facilities also require the vessels to comply with the ISM Code and ISPS Code and to maintain valid safety management
certificates and documents of compliance at all times. Additionally, specific credit facilities require compliance with a number
of financial covenants including debt ratios and minimum liquidity and corporate guarantor requirements. Among other events, it
will be an event of default under the credit facilities if the financial covenants are not complied with. As of June 30, 2019 and December 31, 2018, the
Company was in compliance with its debt covenants. </t>
  </si>
  <si>
    <t>Related Party Transactions</t>
  </si>
  <si>
    <t>Related Party Transactions [Abstract]</t>
  </si>
  <si>
    <t xml:space="preserve">5. Related Party Transactions CMA CGM is presented as a related party
due to the fact that as of June 30, 2019, it was a significant shareholder of the Company, owning Class A common shares representing
15.55% and as of December 31, 2018, owning Class A and Class B common shares representing 15.55%, respectively of voting rights
in the Company. Amounts due to and from CMA CGM companies are shown within amounts due to or from related parties in the interim
unaudited Consolidated Balance Sheets. Time Charter Agreements A number of the Company’s time
charter arrangements are with CMA CGM. Under these time charters, hire is payable in advance and the daily rate is fixed for the
duration of the charter. As of June 30, 2019, no charter hires were outstanding from the charterer. Revenues generated from charters
to CMA CGM are shown separately in the interim unaudited Consolidated Statements of Income. The outstanding receivables due from
CMA CGM are presented in the interim unaudited Consolidated Balance Sheets under "Due from related parties" totaling $2,347
and $817 as of June 30, 2019 and December 31, 2018, respectively. Ship Management Agreements Technomar Shipping Inc. (“Technomar”)
is presented as a related party, as the Company’s Executive Chairman is a significant shareholder. The Company has a number
of ship management agreements with Technomar under which the ship manager is responsible for all day-to-day ship management, including
crewing, purchasing stores, lubricating oils and spare parts, paying wages, pensions and insurance for the crew, and organizing
other ship operating necessities, including the arrangement and management of dry-docking. For the 19 vessels of Poseidon Fleet,
the ship management agreements were effective at the date of the completion of the Poseidon Transaction, while for the GSL Fleet,
the agreements would be effective upon the transfer of management of each vessel to Technomar. Up to June 30, 2019 the management
of the whole GSL fleet comprise 19 vessel s was transferred to Technomar. As of December 31, 2018, the Company
outsourced day-to-day technical management of seven of its vessels in the GSL Fleet to CMA Ships Limited (“CMA Ships”),
a wholly owned subsidiary of CMA CGM. The Company paid CMA Ships an annual management fee of $123 per vessel (2018: $123) and reimbursed
costs incurred by CMA Ships on its behalf, mainly being for the provision of crew, lubricating oils and routine maintenance. Such
reimbursement is subject to a cap per day per vessel, depending on the vessel. The impact of the cap is determined annually on
a vessel by vessel basis for so long as the initial charters remain in place; no claims have been made under the cap agreement. The management fees charged to the Company
by Technomar and CMA Ships for the six months ended June 30, 2019 amounted to $4,043 and $190, respectively (six months ended June
30, 2018: Technomar-$nil and CMA Ships-$536) and are shown in vessel operating expenses-related parties in the interim unaudited
Consolidated Statements of Income. As of June 30, 2019, any outstanding fees due to Technomar and CMA Ships are presented in the
interim unaudited Consolidated Balance Sheets under "Due to related parties" totaling to $nil (December 31, 2018: Technomar:$1,362
and CMA Ships: $1,829). Additionally, as of June 30, 2019, outstanding receivables due from Technomar and CMA Ships totaling to
$1,550 and $84, respectively, are presented under “Due from related parties”. Conchart Commercial Inc. (“Conchart”)
provides commercial management services to the Company and is presented as a related party, as the Company’s Executive Chairman
is a significant shareholder. Under the management agreements, Conchart, is responsible for (i) marketing of the Company’s
vessels, (ii) seeking and negotiating employment of the Company’s vessels, (iii) advise the Company on market developments,
developments of new rules and regulations, (iv) assisting in calculation of hires, freights, demurrage and/or dispatch monies and
collection any sums related to the operation of vessels, (v) communicating with agents, and (vi) negotiating sale and purchase
transactions. For the 19 vessels of Poseidon Fleet, the agreements were effective from the date of the completion of the Poseidon
Transaction; for the GSL Fleet, the agreements will come into effect when new charters are entered into and applied to two vessels
up to June 30, 2019. The fees charged to the Company by Conchart
for the six months ended June 30, 2019 amounted to $850 (2018: nil) and are disclosed within time charter and voyage costs-related
parties in the interim unaudited Consolidated Statements of Income. Any outstanding fees due to Conchart
are presented in the Consolidated Balance Sheets under "Due to related parties" totaling to $115 and $126 as of June 30,
2019 and December 31, 2018, respectively. </t>
  </si>
  <si>
    <t>Commitments and Contingencies Disclosure [Abstract]</t>
  </si>
  <si>
    <t xml:space="preserve">6. Commitments and Contingencies Charter Hire Receivable The Company has entered time charters
for its vessels. The charter hire is fixed for the duration of the charter. The minimum contracted future charter hire receivable,
net of address commissions, not allowing for any off-hire, assuming expiry at earliest possible dates and assuming options callable
by the Company included in the charters are not exercised, for the 39 vessels as at June 30, 2019 is as follows:
Year ending Amount
June 30, 2020 240,337
June 30, 2021 182,478
June 30, 2022 149,243
June 30, 2023 107,088
Thereafter 95,702
Total minimum lease revenue, net of
address commissions 774,848 </t>
  </si>
  <si>
    <t>Share Capital</t>
  </si>
  <si>
    <t>Equity [Abstract]</t>
  </si>
  <si>
    <t xml:space="preserve">7. Share Capital As of June 30, 2019, the Company had
one class of common shares. On March 25, 2019, the Company effected
a one-for-eight reverse stock split of the Company’s issued Class A common shares (Note 1). The reverse stock split ratio
and the implementation and timing of the reverse stock split were determined by the Company’s Board of Directors, following
approval of shareholders at a Special Meeting on March 20, 2019. The reverse stock split did not change the authorized number of
shares or par value of the Company’s common shares. As part of the completion of the Poseidon Transaction, the outstanding
shares of Class B common shares converted to Class A common shares on a one-for-one basis on January 2, 2019 and were also retrospectively
adjusted for the one-for-eight reverse stock split. On completion of the Poseidon Transaction
on November 15, 2018, the Company issued 3,005,603 Class A common shares and 250,000 new Series C Preferred Shares of par value
$0.01. Each Series C Preferred Share carries 38.75 votes and are convertible in certain circumstances to a total of 12,955,187
Class A common shares. They are entitled to a dividend only should such a dividend be declared on the Class A common shares. As
a part of the completion of the Poseidon Transaction, all outstanding restricted stock units vested on November 15, 2018 and as
a result a total of 60,425 Class A common shares were also issued. On August 20, 2014, the Company issued
1,400,000 depositary shares, each of which represents 1/100th of one share of the Company’s 8.75% Series B Cumulative Redeemable
Perpetual Preferred Shares (the “Series B Preferred Shares”). The net proceeds from the offering were $33,497. Dividends
are payable at 8.75% per annum in arrears on a quarterly basis. At any time after August 20, 2019 (or within 180 days
after the occurrence of a fundamental change), the Series B Preferred Shares may be redeemed, at the discretion of the Company,
in whole or in part, at a redemption price of $2,500.00 per share (equivalent to $25.00 per depositary share). These shares are
classified as Equity in the Consolidated Balance Sheets. The dividends payable on the Series B Preferred Shares are presented as
a reduction of Retained Earnings in the Consolidated Statements of Equity, when and if declared by the Board of Directors. An initial
dividend was declared on September 22, 2014 for the third quarter 2014. Subsequent dividends have been declared for all quarters. Restricted stock units have been granted
periodically to the Directors and management, under the Company’s Equity Incentive Plans, as part of their compensation arrangements
(see note 8). </t>
  </si>
  <si>
    <t>Share-Based Compensation</t>
  </si>
  <si>
    <t>Share-based Payment Arrangement [Abstract]</t>
  </si>
  <si>
    <t>Share - Based Compensation</t>
  </si>
  <si>
    <t>8. Share-Based Compensation On February 4, 2019, the 2019 Omnibus
Incentive Plan (the “2019 Plan”) was adopted, and the 2015 Plan and its predecessor plan from 2008 were terminated. The 2019 Plan is administered by the
compensation committee of the Board. The maximum aggregate number of Class A common shares that may be delivered pursuant
to awards granted under the 2019 Plan during its 10-year term is 1,812,500. The maximum number of Class A common shares with
respect to which awards may be granted to any non-employee director in any one calendar year is 12,500 shares or $100,000. No awards
have been made under the 2019 Plan. Restricted stock units were granted
to five members of management on March 1, 2018 under the 2015 Plan, as part of their 2018 remuneration, divided into two tranches.
The first tranche (12,500 restricted stock units) would vest when the individual leaves employment, provided that this was after
March 31, 2019 and was not for cause. The second tranche (12,500 restricted stock units) would also vests after March 31,
2019 on the same terms, but, in addition, only if and when the share price had been at or above $24.00 for 20 consecutive trading
days and provided that this had occurred before December 31, 2021. Restricted stock units were granted
to five members of management on January 8, 2018 under the 2015 Plan, as part of their 2017 remuneration, divided into two
tranches. The first tranche (12,500 restricted stock units) would vest when the individual left employment, provided that this
was after March 31, 2018 and was not for cause. The second tranche (12,500 restricted stock units) would also vests after
March 31, 2018 on the same terms, but, in addition, only if and when the share price had been at or above $24.00 for 20 consecutive
trading days and provided that this had occurred before December 31, 2020. Share based awards since January 1,
2018, are summarized as follows:
Restricted Stock Units
Number of Units
Management Directors
Weighted Average Fair Value on Grant Date
Actual Fair Value on Vesting Date
Unvested as at January 1, 2018 62,500 — $ 19.36 n/a
Granted in January 8, 2018 25,000 — 9.28 n/a
Granted in March 1, 2018 25,000 — 9.04 n/a
Vested on November 15, 2018 (112,500) — n/a 7.92
Unvested as at December 31, 2018 — — $ — —
Unvested as at June 30, 2019 — — $ — —
Using the graded vesting method of expensing
the restricted stock unit grants, the weighted average fair value of the stock units is recognized as compensation costs in the
Consolidated Statements of Income over the vesting period. The fair value of the restricted stock units for this purpose is calculated
by multiplying the number of stock units by the fair value of the shares at the grant date, which is discounted for dividends forfeited
over the vesting period. The Company has not factored any anticipated forfeiture into these calculations based on the limited number
of participants. On November 15, 2018, as a result of
the completion of the Poseidon Transaction, all 112,500 unvested restricted stock units vested and as a result, 60,425 Class A
common shares were issued, with the balance being retained by the Company to fund individual’s personal tax liabilities under
UK tax legislation, based on a fair value per share of $7.92. During the year ended December 31, 2018,
4,266 shares were issued under the 2015 Plan, representing 20% of directors’ base fee for 2017 and 2016 respectively. The
number of shares to be issued was determined based on a notional value per share of $32.00 rather than market values. During the six month period ended June 30,
2019, the Company recognized a total of $nil (2018: $90), in respect of stock based compensation.</t>
  </si>
  <si>
    <t>Earnings per Share</t>
  </si>
  <si>
    <t>Earnings Per Share [Abstract]</t>
  </si>
  <si>
    <t xml:space="preserve">9. Earnings per Share Basic earnings per common share is presented
under the two-class method and is computed by dividing the earnings available to common shareholders by the weighted average number
of common shares outstanding for the period. Under the two-class method, net income,
if any, is first reduced by the amount of dividends declared in respect of common shares for the current period, if any, and the
remaining earnings are allocated to common shares and participating securities to the extent that each security can share the earnings
assuming all earnings for the period are distributed. The net income allocated to Class A and Series C shares was based on an as
converted basis utilizing the two-class method. Earnings are only allocated to participating
securities in a period of net income if, based on the contractual terms, the relevant common shareholders have an obligation to
participate in such earnings. No such obligation exists for Class B common shareholders as at June 30, 2019, as they have
converted to Class A common shares on a one-for-one basis on January 2, 2019 (see note 7). As a result, earnings would only be
allocated to the Class A common shareholders and Series C preferred shareholders. At June 30, 2019, there were no unvested
awards under any of the Company’s incentive plans, only Class A common shares and Series C preferred shares were participating
securities. At June 30, 2018, there were 900,000
restricted stock units granted and unvested as part of management’s equity incentive plan. As of June 30, 2018 only
Class A and B common shares are participating securities. For the six month period ended June 30,
2018, the diluted weighted average number of Class A common shares outstanding is the same as the basic weighted average number
of shares outstanding, including the RSU’s without service conditions. The diluted weighted average number of shares excludes
any outstanding share-based incentive awards as these would have had an antidilutive effect.
Six months ended June 30,
2019 2018
Numerator:
Net income attributable to common shareholders 18,849 8,212
Undistributed income attributable to Series C participating preferred shares (10,669) —
Net income available to common shareholders, basic and diluted 8,180 8,212
Net income available to:
Class A, basic and diluted 8,180 8,212
Class B, basic and diluted — —
Denominator:
Class A Common shares
Basic weighted average number of common shares outstanding 9,937,836 6,007,501
Weighted average number of RSUs without service conditions — 33,291
Common share and common share equivalents, basic and diluted 9,937,836 6,040,792
Class B Common shares
Basic weighted average number of common shares outstanding — 925,745
Common shares, basic and diluted — 925,745
Basic and diluted common income per share:
Class A 0.82 1.36
Class B — —
Series C Preferred Shares-basic and diluted income per share:
Undistributed income attributable to Series C participating preferred shares 10,669
—
Basic and diluted weighted average number of Series C Preferred shares outstanding, as converted 12,955,187
—
Basic and diluted earnings per share 0.82 — </t>
  </si>
  <si>
    <t>Subsequent events</t>
  </si>
  <si>
    <t>Subsequent Events [Abstract]</t>
  </si>
  <si>
    <t xml:space="preserve">10. Subsequent Events There are no subsequent events other
than those disclosed elsewhere in the interim unaudited consolidated financial statements. </t>
  </si>
  <si>
    <t>Summary of Significant Accounting Policies and Disclosures (Policies)</t>
  </si>
  <si>
    <t>Basis of Presentation</t>
  </si>
  <si>
    <t xml:space="preserve">(a) Basis of Presentation The accompanying financial information
is unaudited and reflects all adjustments, consisting solely of normal recurring adjustments, which, in the opinion of management,
are necessary for a fair statement of financial position and results of operations for the interim periods presented. The financial
information does not include all disclosures required under United States Generally Accepted Accounting Principles (“US GAAP”)
for annual financial statements. These interim unaudited consolidated financial statements should be read in conjunction with the
Company’s consolidated financial statements as of December 31, 2018 filed with the Securities and Exchange Commission
on March 29, 2019 in the Company’s Annual Report on Form 20-F. Certain comparative figures have been reclassified to
conform to changes in presentation in the current period. Adoption of new accounting standards On January 1, 2019, the Company adopted
the requirements of ASU 2016-02 ”Leases” (“ASC 842” or “the new lease standard”),
applying the alternative transition method, which is consistent, with the approach the Company elected under the new revenue standard
adopted as of January 1, 2018. The Company has elected to adopt the practical expedient for lessors to combine lease and non-lease components
of revenue earned by its vessels under time charter agreements classified as operating leases. A time charter involves placing
a vessel at the charterer’s disposal for a period of time during which the charterer uses the vessel, in return for the payment
of a specified daily hire rate. Under time charters, operating costs such as for crews, maintenance and insurance are typically
paid by the owner of the vessel. The performance obligations in a time charter contract are satisfied over the term of the contract
beginning when the vessel is delivered to the charterer until it is redelivered back to the Company. All of the Company’s
time charter agreements provide for fixed consideration. The revenue earned under time charter contracts is not negotiated in separate
components. The Company assessed that the lease component included in its time charter contracts, if accounted separately, would
be classified as an operating lease. In addition, the timing and pattern of transfer of the non-lease component and the associated
lease component in a time charter are the same. All of the Company’s revenues for the six months ended June 30, 2019 and
2018 derive from time charter agreements that are classified as operating leases. The Company believes that combining
the lease and non-lease components provides for more meaningful financial reporting as it is more reflective of the predominant
component in the time charter contracts that is the lease component. As a result of this adoption, there
was no cumulative impact to the Company’s retained earnings at January 1, 2019. The comparative information has not
been recasted and continues to be reported under the accounting standards in effect for those periods (ASC 840), including disclosure
requirements. Counterparty risk The majority of the Company’s
revenues are derived from charters to CMA CGM. The Company is consequently highly dependent on the performance by CMA CGM of its
obligations under these charters. The container shipping industry is volatile and is currently experiencing a sustained cyclical
downturn. Many container shipping companies have reported financial losses. If CMA CGM ceases doing business or
fails to perform its obligations under the charters, the Company’s business, financial position and results of operations
would be materially adversely affected as it is probable that, even if the Company was able to find replacement charters, such
replacement charters would be at significantly lower daily rates and shorter durations. If such events occur, there would be significant
uncertainty about the Company’s ability to continue as a going concern. No customer other than CMA CGM accounted for more
than 10% of operating revenue for the six months ended June 30, 2019. These interim unaudited consolidated
financial statements have been prepared on a going concern basis, which contemplates the realization of assets and the satisfaction
of liabilities in the normal course of business. The interim unaudited consolidated financial statements do not include any adjustments
relating to the recoverability and classification of recorded assets, nor to the amounts and classification of liabilities that
may be necessary should the Company be unable to continue as a going concern. </t>
  </si>
  <si>
    <t>Principles of Consolidation</t>
  </si>
  <si>
    <t xml:space="preserve">(b) Principles of Consolidation The accompanying interim unaudited consolidated
financial information include the financial statements of the Company and its wholly owned subsidiaries; the Company has no other
interests. All significant intercompany balances and transactions have been eliminated in the Company’s interim unaudited
consolidated financial statements. </t>
  </si>
  <si>
    <t xml:space="preserve">(c) Vessels in operation Vessels are generally recorded at their
historical cost, which consists of the acquisition price and any material expenses incurred upon acquisition. Vessels acquired
in a corporate transaction accounted for as an asset acquisition are stated at the acquisition price, which consists of consideration
paid, plus transaction costs less any negative goodwill, if applicable. Vessels acquired in a corporate transaction accounted for
as a business combination are recorded at fair value. Vessels acquired as part of the Marathon Merger in 2008 were accounted for
under ASC 805, which required that the vessels be recorded at fair value, less the negative goodwill arising as a result of
the accounting for the merger. Subsequent expenditures for major improvements
and upgrades are capitalized, provided they appreciably extend the life, increase the earnings capacity or improve the efficiency
or safety of the vessels. Borrowing costs incurred during the
construction of vessels or as part of the prefinancing of the acquisition of vessels are capitalized. There was no capitalized
interest for the six months ended June 30, 2019 and the year ended December 31, 2018, respectively. Other borrowing costs are expensed
as incurred. Vessels are stated less accumulated depreciation and impairment, if applicable. Vessels are depreciated to their estimated
residual value using the straight-line method over their estimated useful lives which are reviewed on an ongoing basis to ensure
they reflect current technology, service potential and vessel structure. The useful lives are estimated to be 30 years from original
delivery by the shipyard. Management estimates the residual values
of our container vessels based on a scrap value cost of steel times the weight of the vessel noted in lightweight tons (LWT). Residual
values are periodically reviewed and revised to recognize changes in conditions, new regulations or other reasons. Revision of
residual values affect the depreciable amount of the vessels and affects depreciation expense in the period of the revision and
future periods. Up to December 31, 2018, management estimated the residual values of its vessels based on scrap rate of $250 per
LWT. Effective January 1, 2019 following management’s consideration of current market trends for scrap rates and historical
scrap rates of the residual values of the Company’s vessels, the estimated scrap value per LWT was increased to $400. This
change in accounting estimates did not materially affect the statements of income and the loss per share of the Company for the
six months ended June 30, 2019. For any vessel group which is impaired, the
impairment charge is recorded against the cost of the vessel and the accumulated depreciation as at the date of impairment
is removed from the accounts. The cost and related accumulated depreciation
of assets retired or sold are removed from the accounts at the time of sale or retirement and any gain or loss is included in the
interim unaudited Consolidated Statements of Income. Vessels acquisitions The Poseidon Transaction has been accounted
for under ASU 2017-01 as an asset acquisition. The vessels acquired on November 15, 2018, described in note 1, were recorded at
their fair value, based on valuations obtained from third party independent ship brokers, less negative goodwill arising as a result
of the accounting for the overall Poseidon Transaction, allocated pro-rata. The following table summarizes the accounting for the
Poseidon Transaction, including the fair value of the stock-based consideration given:
Assets and Liabilities Acquired Amount
Vessels fair value as of November 15, 2018 $ 761,248
Negative goodwill allocated pro-rata to the vessels acquired (143,726)
Vessels fair value recognized as of November 15, 2018 (see note 3) 617,522
Cash and cash equivalents 35,044
Fair value of time charter contracts attached, net of pro-rata allocation of negative goodwill 5,404
Debt assumed (509,673)
Working capital (excluding cash and cash equivalents) (11,331)
Total $ 136,966
Fair Value of Consideration Given Amount
Share price as of November 15, 2018 (as adjusted for reverse stock split) $ 7.84
Fair value of stock-based consideration 125,133
Capitalized transaction expenses 11,833
Total consideration $ 136,966 </t>
  </si>
  <si>
    <t>Impairment of Long-lived assets</t>
  </si>
  <si>
    <t xml:space="preserve">(d) Impairment of Long-lived assets Tangible fixed assets, such as vessels,
are reviewed individually for impairment when events or changes in circumstances indicate that their carrying amounts may not be
recoverable. Undiscounted projected operating cash flows are determined for each vessel group, which comprises of the vessel, the
unamortized portion of deferred dry-docking related to the vessel and the related carrying value of the intangible asset or liability
(if any) with respect to the time charter attached to the vessel at its purchase, if applicable (together the “vessel group”)
and compared to the carrying value of the vessel group (step one). Within the shipping industry, vessels can be purchased with
a charter attached. The value of the charter may be favorable
or unfavorable when comparing the contracted charter rate to then current market rates. An impairment charge is recognized
when the sum of the expected undiscounted future cash flows from the vessel group over its estimated remaining useful life is less
than its carrying amount (step one) and is recorded equal to the amount by which the vessel group’s carrying amount exceeds
its fair value, including any applicable charter. Fair value is determined with the assistance from valuations obtained from third
party independent ship brokers (step two). The assumptions used involve a considerable
degree of estimation. Actual conditions may differ significantly from the assumptions and thus actual cash flows may be significantly
different to those estimated with a material effect on the recoverability of each vessel’s carrying amount. The most significant assumptions made
for the determination of expected cash flows are (i) charter rates on expiry of existing charters, which are based on forecast
charter rates, where relevant, in the four years from the date of the impairment test and a reversion to the historical mean for
each vessel thereafter (ii) off-hire days, which are based on actual off-hire statistics for the Company’s fleet (iii) operating
costs, based on current levels escalated over time based on long term trends (iv) dry-docking frequency, duration and cost
(v) estimated useful life, which is assessed as a total of 30 years from original delivery by the shipyard and (vi) scrap values. There were no impairment charge for the six
months ended June 30, 2019. During the year ended December 31, 2018, an impairment loss of $71,834 was recognized. </t>
  </si>
  <si>
    <t>Revenue recognition and related expense</t>
  </si>
  <si>
    <t xml:space="preserve">(e) Revenue recognition and related expense The Company generates revenue by time chartering
out its vessels. Revenue is recorded when services are rendered under a signed charter agreement or with other evidence of an arrangement,
the price is fixed or determinable, and collection is reasonably assured. Revenues are recorded net of address commissions.
Address commissions represent a discount provided directly to the charterers based on a fixed percentage of the agreed upon charter
rate. Revenues from time chartering of vessels are
accounted for as operating leases and are thus recognized on a straight line basis as the average revenue over the rental periods
of such charter agreements as service is performed, except for loss generating time charters, in which case the loss is recognized
in the period when such loss is determined. A time charter involves placing a vessel at the charterer’s disposal for a period
of time during which the charterer uses the vessel in return for the payment of a specified daily hire rate. Any difference between
the charter rate invoiced and the time charter revenue recognized is classified as, or released from, deferred revenue within the
interim unaudited Consolidated Balance Sheets. Charter revenue received in advance which relates
to the period after a balance sheet date is recorded as deferred revenue within current liabilities until the respective charter
services are rendered. Under time charter agreements, operating costs
such as for crews, maintenance and insurance are typically paid by the owner of the vessel whereas voyage expenses primarily consisting
of port, canal and bunkers expenses that are unique to a particular charter are paid for by the charterer, except for commissions,
which are always paid for by the owner and are included in time charter and voyage expenses as would be provisions for losses on
time charters in progress and other miscellaneous owner’s expenses. Expenses related to our revenue-generating contracts
are recognized as incurred. </t>
  </si>
  <si>
    <t>Fair Value Measurement and Financial Instruments</t>
  </si>
  <si>
    <t xml:space="preserve">(f) Fair Value Measurement and Financial Instruments Financial instruments carried on the balance
sheet include cash and cash equivalents, restricted cash, trade receivables and payables, other receivables and other liabilities
and long-term debt. The particular recognition methods applicable to each class of financial instrument are disclosed in the applicable
significant policy description of each item or included below as applicable. Fair value measurement: Level 1 - Level 2 - Level 3 - Financial Risk Management: Credit risk: Financial instruments that potentially
subject the Company to concentrations of credit risk are accounts receivable and cash and cash equivalents. The Company does not
believe its exposure to credit risk is likely to have a material adverse effect on its financial position, results of operations
or cash flows. Liquidity Risk: </t>
  </si>
  <si>
    <t>Recent accounting pronouncements</t>
  </si>
  <si>
    <t xml:space="preserve">(g) Recent accounting pronouncements In June 2016, the FASB issued ASU 2016-13,
“Financial Instruments-Credit Losses (Topic 326): Measurement of Credit Losses on Financial Instruments” (“ASU
2016-13”), which amends the impairment model by requiring entities to use a forward-looking approach based on expected losses
to estimate credit losses on certain types of financial instruments, including trade receivables. In December 2018, the FASB issued
Accounting Standards Update No. 2018-19 “Codification improvements to Topic 326”, which clarifies that impairment of
receivables arising from operating leases should be accounted for in accordance with Topic 842, Leases. The ASU 2016-13 is effective
for public entities for fiscal years beginning after December 15, 2019, with early adoption permitted. The Company is currently
evaluating the impact of the new standard on its consolidated financial statements. The Company does not believe that any
other recently issued, but not yet effective, accounting pronouncements would have a material impact on its interim unaudited consolidated
financial statements. </t>
  </si>
  <si>
    <t>Description of Business, Schedule of Vessels (Tables)</t>
  </si>
  <si>
    <t>Schedule of Vessels</t>
  </si>
  <si>
    <t>Company Name (1) Fleet Country of
Vessel Name
Capacity in TEUs (2) Year Built
Earliest Charter Expiry Date
Global Ship Lease 3 Limited GSL Cyprus CMA CGM Matisse 2,262 1999 3Q19
Global Ship Lease 4 Limited GSL Cyprus CMA CGM Utrillo 2,262 1999 3Q19
Global Ship Lease 5 Limited GSL Cyprus GSL Keta 2,207 2003 3Q19(3)
Global Ship Lease 6 Limited GSL Cyprus GSL Julie 2,207 2002 3Q19(4)
Global Ship Lease 7 Limited GSL Cyprus Kumasi 2,207 2002 4Q19(5)
Global Ship Lease 8 Limited GSL Cyprus Marie Delmas 2,207 2002 4Q19(5)
Global Ship Lease 9 Limited GSL Cyprus CMA CGM La Tour 2,272 2001 3Q19
Global Ship Lease 10 Limited GSL Cyprus CMA CGM Manet 2,272 2001 3Q19
Global Ship Lease 12 Limited GSL Cyprus CMA CGM Château d’If 5,089 2007 4Q20
Global Ship Lease 13 Limited GSL Cyprus CMA CGM Thalassa 11,040 2008 4Q25
Global Ship Lease 14 Limited GSL Cyprus CMA CGM Jamaica 4,298 2006 3Q22
Global Ship Lease 15 Limited GSL Cyprus CMA CGM Sambhar 4,045 2006 3Q22
Global Ship Lease 16 Limited GSL Cyprus CMA CGM America 4,045 2006 3Q22
Global Ship Lease 20 Limited GSL Hong Kong MSC Tianjin 8,667 2005 2Q24(6)
Global Ship Lease 21 Limited GSL Hong Kong MSC Qingdao 8,667 2004 2Q24(6)
Global Ship Lease 22 Limited GSL Hong Kong GSL Ningbo 8,667 2004 3Q19(7)
Global Ship Lease 23 Limited GSL Hong Kong CMA CGM Berlioz 6,621 2001 2Q21
Global Ship Lease 26 Limited GSL Hong Kong GSL Valerie 2,824 2005 2Q20
Global Ship Lease 30 Limited — Marshall Islands GSL Eleni 7,849 2004 2Q24(8)
Global Ship Lease 31 Limited — Marshall Islands GSL Grania 7,849 2004 —(8)
Global Ship Lease 32 Limited — Marshall Islands GSL Kalliopi 7,849 2004 —(8)
GSL Alcazar Inc. GSL Marshall Islands CMA CGM Alcazar 5,089 2007 4Q20
Aris Marine LLC Poseidon Marshall Islands Maira 2,506 2000 3Q19
Aphrodite Marine LLC Poseidon Marshall Islands Nikolas 2,506 2000 1Q20
Athena Marine LLC Poseidon Marshall Islands Newyorker 2,506 2001 1Q20
Hephaestus Marine LLC Poseidon Marshall Islands Dolphin II 5,095 2007 3Q19(14)
Pericles Marine LLC Poseidon Marshall Islands Athena 2,762 2003 1Q20
Zeus One Marine LLC Poseidon Marshall Islands Orca I 5,095 2006 2Q20(9)
Leonidas Marine LLC Poseidon Marshall Islands Agios Dimitrios 6,572 2011 3Q19(10)
Alexander Marine LLC Poseidon Marshall Islands Mary 6,927 2013 3Q23
Hector Marine LLC Poseidon Marshall Islands Kristina 6,927 2013 2Q24
Ikaros Marine LLC Poseidon Marshall Islands Katherine 6,927 2013 1Q24
Tasman Marine LLC Poseidon Marshall Islands Tasman 5,936 2000 3Q19(11)
Hudson Marine LLC Poseidon Marshall Islands Dimitris Y 5,936 2000 3Q19(12)
Drake Marine LLC Poseidon Marshall Islands Ian H 5,936 2000 1Q21(13)
Phillipos Marine LLC Poseidon Marshall Islands Alexandra 6,927 2013 1Q24
Aristoteles Marine LLC Poseidon Marshall Islands Alexis 6,882 2015 1Q24
Menelaos Marine LLC Poseidon Marshall Islands Olivia I 6,882 2015 1Q24
Laertis Marine LLC Poseidon Marshall Islands UASC Al Khor 9,115 2015 1Q22
Penelope Marine LLC Poseidon Marshall Islands Maira XL 9,115 2015 2Q20
Telemachus Marine LLC Poseidon Marshall Islands Anthea Y 9,115 2015 2Q20
(1) All subsidiaries are 100% owned, either directly or indirectly;
(2) Twenty-foot Equivalent Units;
(3) Thereafter 50 – 90 days to OOCL at $8,700 per day;
(4) $7,200 per day to between August 16, 2019 and October 16, 2019, at charterer’s option, with an option in favor of charterer to extend from October 16, 2019 at $8,500 per day for six months plus or minus 30 days;
(5) Option at $9,800 per day to December 31, 2020 plus or minus 90 days, callable by us;
(6) Five year charter at implied adjusted EBITDA of $25.6 million per vessel for the period;
(7) Charterer has the option to extend by 12 months plus or minus 45 days from September 21, 2019 at $18,000 per day;
(8) GSL Eleni delivered in 2Q19; GSL Kalliopi and GSL Grania are scheduled to deliver in 3Q19. GSL Eleni chartered for five years; GSL Kalliopi and GSL Grania chartered for three years plus two successive periods of one year at option of charterer. Implied Aggregate Adjusted EBITDA of $32.0 million for firm periods, increasing to $47.0 million if all options are exercised;
(9) Rate increases to $10,000 per day from June 3, 2020;
(10) Thereafter, option for four years at $20,000 per day, callable by us in 4Q19;
(11) Thereafter, new charter with Maersk Line for 30 - 38 months at implied Adjusted EBITDA of $5.3 million for the median period. Additional 12-month extension at charterer's option, for an additional $4.4 million implied Adjusted EBITDA;
(12) Thereafter 21-24 months to ZIM at implied Adjusted EBITDA of $4.4 million for the period;
(13) 21-24 months to ZIM at implied Adjusted EBITDA of $4.4 million for the period;
(14) Rate increases to $11,500 per day from August 14, 2019.</t>
  </si>
  <si>
    <t>Summary of Significant Accounting Policies and Disclosures (Tables)</t>
  </si>
  <si>
    <t>Noncash or Part Noncash Acquisition, Net Nonmonetary Assets Acquired (Liabilities Assumed) [Abstract]</t>
  </si>
  <si>
    <t>Schedule of Noncash or Part Noncash Acquisitions</t>
  </si>
  <si>
    <t>Assets and Liabilities Acquired Amount
Vessels fair value as of November 15, 2018 $ 761,248
Negative goodwill allocated pro-rata to the vessels acquired (143,726)
Vessels fair value recognized as of November 15, 2018 (see note 3) 617,522
Cash and cash equivalents 35,044
Fair value of time charter contracts attached, net of pro-rata allocation of negative goodwill 5,404
Debt assumed (509,673)
Working capital (excluding cash and cash equivalents) (11,331)
Total $ 136,966
Fair Value of Consideration Given Amount
Share price as of November 15, 2018 (as adjusted for reverse stock split) $ 7.84
Fair value of stock-based consideration 125,133
Capitalized transaction expenses 11,833
Total consideration $ 136,966</t>
  </si>
  <si>
    <t>Vessels in Operation (Tables)</t>
  </si>
  <si>
    <t>Schedule of Vessels in Operation, Less Accumulated Depreciation</t>
  </si>
  <si>
    <t>Vessel
Cost, as adjusted
for Accumulated Net Book
Impairment
charges Depreciation
Value
As of January 1, 2018 $ 734,534 $ (148,014) $ 586,520
Additions 11,675 — 11,675
Acquisitions through the Poseidon Transaction 617,522 — 617,522
Depreciation — (31,117) (31,117)
Impairment loss (139,354) 67,520 (71,834)
As of December 31, 2018 $ 1,224,377 $ (111,611) $ 1,112,766
Additions 24,940 — 24,940
Depreciation — (19,657) (19,657)
As of June 30, 2019 $ 1,249,317 $ (131,268) $ 1,118,049</t>
  </si>
  <si>
    <t>Long-Term Debt (Tables)</t>
  </si>
  <si>
    <t>Schedule of Long-Term Debt</t>
  </si>
  <si>
    <t>Facilities
June 30, 2019 December 31, 2018
2022 Notes $ 340,000 $ 360,000
Less repurchase of Notes — (20,000)
Less original issue discount (3,600) (3,600)
Accumulated amortization of original issue discount 1,346 941
2022 Notes (a) $ 337,746 $ 337,341
Poseidon-DVB Credit Facility (b) 48,832 51,063
Poseidon-Credit Agricole Credit Facility (c) 51,611 53,069
Poseidon-Blue Ocean Credit Facility (d) 23,652 23,830
Poseidon-ABN-AMRO Credit Facility (e) 61,595 62,189
Poseidon-ATB Credit Facility (f) 15,472 17,100
Poseidon-Credit Agricole Credit Facility (g) 77,000 80,000
Poseidon-Blue Ocean Credit Facility (h) 38,500 38,500
Poseidon-Deutsche, CIT, Entrust Credit Facility (i) 173,394 180,500
Citi Credit Facility (j) 24,800 34,800
Hayfin Secured Term Loan Facility (k) 7,775 8,125
Hellenic Senior Secured Credit Facility (l) 13,000 —
Less: Deferred financing costs (n) (8,146) (9,299)
Total $ 865,231 $ 877,218
Less: Current portion of 2022 Notes (a) (20,000) (20,000)
Less: Current portion of Poseidon-DVB Credit Facility (b) (7,152) (2,231)
Less: Current portion of Poseidon-Credit Agricole Credit Facility (c) (2,800) (405)
Less: Current portion of Poseidon-Blue Ocean Credit Facility (d) (1,300) —
Less: Current portion of Poseidon-ABN-AMRO Credit Facility (e) (2,250) (129)
Less: Current portion of Poseidon-ATB Credit Facility (f) (2,596) (1,628)
Less: Current portion of Poseidon-Credit Agricole Credit Facility (g) (6,000) (6,000)
Less: Current portion of Poseidon-Deutsche, CIT, Entrust Credit Facility (i) (14,434) (13,695)
Less: Current portion of Citi Credit Facility (j) (17,400) (20,000)
Less: Current portion of Hayfin Secured Term Loan Facility (k) — —
Less: Current portion of Hellenic Senior Secured Credit Facility (l) (1,800) —
Non-current portion of Long-Term Debt $ 789,499 $ 813,130</t>
  </si>
  <si>
    <t>Repayment schedule</t>
  </si>
  <si>
    <t>Payment due
by period ended Amount
June
30, 2020 $ 75,732
June 30, 2021 318,439
June 30, 2022 182,585
June 30, 2023 254,575
June 30, 2024 44,300
$ 875,631</t>
  </si>
  <si>
    <t>Schedule of Deferred Financing Costs</t>
  </si>
  <si>
    <t>June 30, 2019
December 31, 2018
Opening balance $ 9,299 $ 12,818
Expenditure in the period 336 307
Amortization included within interest expense (1,489) (3,826)
Closing balance $ 8,146 $ 9,299</t>
  </si>
  <si>
    <t>Commitments and Contingencies (Tables)</t>
  </si>
  <si>
    <t>Charter Hire Receivable</t>
  </si>
  <si>
    <t>Year ending Amount
June 30, 2020 240,337
June 30, 2021 182,478
June 30, 2022 149,243
June 30, 2023 107,088
Thereafter 95,702
Total minimum lease revenue, net of address commissions 774,848</t>
  </si>
  <si>
    <t>Share-Based Compensation (Tables)</t>
  </si>
  <si>
    <t>Summary of Share - Based Awards</t>
  </si>
  <si>
    <t xml:space="preserve">Restricted Stock Units
Number of Units
Management Directors
Weighted Average Fair Value on Grant Date
Actual Fair Value on Vesting Date
Unvested as at January 1, 2018 62,500 — $ 19.36 n/a
Granted in January 8, 2018 25,000 — 9.28 n/a
Granted in March 1, 2018 25,000 — 9.04 n/a
Vested on November 15, 2018 (112,500) — n/a 7.92
Unvested as at December 31, 2018 — — $ — —
Unvested as at June 30, 2019 — — $ — — </t>
  </si>
  <si>
    <t>Earnings per Share (Tables)</t>
  </si>
  <si>
    <t>Six months ended June 30,
2019 2018
Numerator:
Net income attributable to common shareholders 18,849 8,212
Undistributed income attributable to Series C participating preferred shares (10,669) —
Net income available to common shareholders, basic and diluted 8,180 8,212
Net income available to:
Class A, basic and diluted 8,180 8,212
Class B, basic and diluted — —
Denominator:
Class A Common shares
Basic weighted average number of common shares outstanding 9,937,836 6,007,501
Weighted average number of RSUs without service conditions — 33,291
Common share and common share equivalents, basic and diluted 9,937,836 6,040,792
Class B Common shares
Basic weighted average number of common shares outstanding — 925,745
Common shares, basic and diluted — 925,745
Basic and diluted common income per share:
Class A 0.82 1.36
Class B — —
Series C Preferred Shares-basic and diluted income per share:
Undistributed income attributable to Series C participating preferred shares 10,669
—
Basic and diluted weighted average number of Series C Preferred shares outstanding, as converted 12,955,187
—
Basic and diluted earnings per share 0.82 —</t>
  </si>
  <si>
    <t>Description of Business - Schedule of Vessels (Table) (Details)</t>
  </si>
  <si>
    <t>Jun. 30, 2019Unit</t>
  </si>
  <si>
    <t>Global Ship Lease 3 Limited [Member]</t>
  </si>
  <si>
    <t>Nature Of Operations [Line Items]</t>
  </si>
  <si>
    <t>Fleet</t>
  </si>
  <si>
    <t>GSL</t>
  </si>
  <si>
    <t>[1]</t>
  </si>
  <si>
    <t>Country of incorporation</t>
  </si>
  <si>
    <t>Cyprus</t>
  </si>
  <si>
    <t>Vessel Name</t>
  </si>
  <si>
    <t>CMA CGM Matisse</t>
  </si>
  <si>
    <t>Capacity in TEUs</t>
  </si>
  <si>
    <t>[2]</t>
  </si>
  <si>
    <t>Year Built</t>
  </si>
  <si>
    <t>1999</t>
  </si>
  <si>
    <t>Earliest Charter Expiry Date</t>
  </si>
  <si>
    <t>3Q19</t>
  </si>
  <si>
    <t>Global Ship Lease 4 Limited [Member]</t>
  </si>
  <si>
    <t>CMA CGM Utrillo</t>
  </si>
  <si>
    <t>Global Ship Lease 5 Limited [Member]</t>
  </si>
  <si>
    <t>GSL Keta</t>
  </si>
  <si>
    <t>2003</t>
  </si>
  <si>
    <t>[3]</t>
  </si>
  <si>
    <t>Global Ship Lease 6 Limited [Member]</t>
  </si>
  <si>
    <t>GSL Julie</t>
  </si>
  <si>
    <t>2002</t>
  </si>
  <si>
    <t>[4]</t>
  </si>
  <si>
    <t>Global Ship Lease 7 Limited [Member]</t>
  </si>
  <si>
    <t>Kumasi</t>
  </si>
  <si>
    <t>4Q19</t>
  </si>
  <si>
    <t>[5]</t>
  </si>
  <si>
    <t>Global Ship Lease 8 Limited [Member]</t>
  </si>
  <si>
    <t>Marie Delmas</t>
  </si>
  <si>
    <t>Global Ship Lease 9 Limited [Member]</t>
  </si>
  <si>
    <t>CMA CGM La Tour</t>
  </si>
  <si>
    <t>2001</t>
  </si>
  <si>
    <t>Global Ship Lease 10 Limited [Member]</t>
  </si>
  <si>
    <t>CMA CGM Manet</t>
  </si>
  <si>
    <t>Global Ship Lease 12 Limited [Member]</t>
  </si>
  <si>
    <t>CMA CGM Château d’If</t>
  </si>
  <si>
    <t>2007</t>
  </si>
  <si>
    <t>4Q20</t>
  </si>
  <si>
    <t>Global Ship Lease 13 Limited [Member]</t>
  </si>
  <si>
    <t>CMA CGM Thalassa</t>
  </si>
  <si>
    <t>2008</t>
  </si>
  <si>
    <t>4Q25</t>
  </si>
  <si>
    <t>Global Ship Lease 14 Limited [Member]</t>
  </si>
  <si>
    <t>CMA CGM Jamaica</t>
  </si>
  <si>
    <t>2006</t>
  </si>
  <si>
    <t>3Q22</t>
  </si>
  <si>
    <t>Global Ship Lease 15 Limited [Member]</t>
  </si>
  <si>
    <t>CMA CGM Sambhar</t>
  </si>
  <si>
    <t>Global Ship Lease 16 Limited [Member]</t>
  </si>
  <si>
    <t>CMA CGM America</t>
  </si>
  <si>
    <t>Global Ship Lease 20 Limited [Member]</t>
  </si>
  <si>
    <t>Hong Kong</t>
  </si>
  <si>
    <t>MSC Tianjin</t>
  </si>
  <si>
    <t>2005</t>
  </si>
  <si>
    <t>2Q24</t>
  </si>
  <si>
    <t>[6]</t>
  </si>
  <si>
    <t>Global Ship Lease 21 Limited [Member]</t>
  </si>
  <si>
    <t>MSC Qingdao</t>
  </si>
  <si>
    <t>2004</t>
  </si>
  <si>
    <t>Global Ship Lease 22 Limited [Member]</t>
  </si>
  <si>
    <t>GSL Ningbo</t>
  </si>
  <si>
    <t>[7]</t>
  </si>
  <si>
    <t>Global Ship Lease 23 Limited [Member]</t>
  </si>
  <si>
    <t>CMA CGM Berlioz</t>
  </si>
  <si>
    <t>2Q21</t>
  </si>
  <si>
    <t>Global Ship Lease 26 Limited [Member]</t>
  </si>
  <si>
    <t>GSL Valerie</t>
  </si>
  <si>
    <t>2Q20</t>
  </si>
  <si>
    <t>Global Ship Lease 30 Limited [Member]</t>
  </si>
  <si>
    <t>Marshall Islands</t>
  </si>
  <si>
    <t>GSL Eleni</t>
  </si>
  <si>
    <t>[8]</t>
  </si>
  <si>
    <t>Global Ship Lease 31 Limited [Member]</t>
  </si>
  <si>
    <t>GSL Grania</t>
  </si>
  <si>
    <t>Global Ship Lease 32 Limited [Member]</t>
  </si>
  <si>
    <t>GSL Kalliopi</t>
  </si>
  <si>
    <t>GSL Alcazar Inc. [Member]</t>
  </si>
  <si>
    <t>CMA CGM Alcazar</t>
  </si>
  <si>
    <t>Aris Marine LLC [Member]</t>
  </si>
  <si>
    <t>Poseidon</t>
  </si>
  <si>
    <t>Maira</t>
  </si>
  <si>
    <t>2000</t>
  </si>
  <si>
    <t>Aphrodite Marine LLC [Member]</t>
  </si>
  <si>
    <t>Nikolas</t>
  </si>
  <si>
    <t>1Q20</t>
  </si>
  <si>
    <t>Athena Marine LLC [Member]</t>
  </si>
  <si>
    <t>Newyorker</t>
  </si>
  <si>
    <t>Hephaestus Marine LLC [Member]</t>
  </si>
  <si>
    <t>Dolphin II</t>
  </si>
  <si>
    <t>[9]</t>
  </si>
  <si>
    <t>Pericles Marine LLC [Member]</t>
  </si>
  <si>
    <t>Athena</t>
  </si>
  <si>
    <t>Zeus One Marine LLC [Member]</t>
  </si>
  <si>
    <t>Orca I</t>
  </si>
  <si>
    <t>[10]</t>
  </si>
  <si>
    <t>Leonidas Marine LLC [Member]</t>
  </si>
  <si>
    <t>Agios Dimitrios</t>
  </si>
  <si>
    <t>2011</t>
  </si>
  <si>
    <t>[11]</t>
  </si>
  <si>
    <t>Alexander Marine LLC [Member]</t>
  </si>
  <si>
    <t>Mary</t>
  </si>
  <si>
    <t>2013</t>
  </si>
  <si>
    <t>3Q23</t>
  </si>
  <si>
    <t>Hector Marine LLC [Member]</t>
  </si>
  <si>
    <t>Kristina</t>
  </si>
  <si>
    <t>Ikaros Marine LLC [Member]</t>
  </si>
  <si>
    <t>Katherine</t>
  </si>
  <si>
    <t>1Q24</t>
  </si>
  <si>
    <t>Tasman Marine LLC [Member]</t>
  </si>
  <si>
    <t>Tasman</t>
  </si>
  <si>
    <t>[12]</t>
  </si>
  <si>
    <t>Hudson Marine LLC [Member]</t>
  </si>
  <si>
    <t>Dimitris Y</t>
  </si>
  <si>
    <t>[13]</t>
  </si>
  <si>
    <t>Drake Marine LLC [Member]</t>
  </si>
  <si>
    <t>Ian H</t>
  </si>
  <si>
    <t>1Q21</t>
  </si>
  <si>
    <t>[14]</t>
  </si>
  <si>
    <t>Phillipos Marine LLC [Member]</t>
  </si>
  <si>
    <t>Alexandra</t>
  </si>
  <si>
    <t>Aristoteles Marine LLC [Member]</t>
  </si>
  <si>
    <t>Alexis</t>
  </si>
  <si>
    <t>2015</t>
  </si>
  <si>
    <t>Menelaos Marine LLC [Member]</t>
  </si>
  <si>
    <t>Olivia I</t>
  </si>
  <si>
    <t>Laertis Marine LLC [Member]</t>
  </si>
  <si>
    <t>UASC Al Khor</t>
  </si>
  <si>
    <t>1Q22</t>
  </si>
  <si>
    <t>Penelope Marine LLC [Member]</t>
  </si>
  <si>
    <t>Maira XL</t>
  </si>
  <si>
    <t>Telemachus Marine LLC [Member]</t>
  </si>
  <si>
    <t>Anthea Y</t>
  </si>
  <si>
    <t>All subsidiaries are 100% owned, either directly or indirectly;</t>
  </si>
  <si>
    <t>Twenty-foot Equivalent Units;</t>
  </si>
  <si>
    <t>Thereafter 50 - 90 days to OOCL at $8,700 per day;</t>
  </si>
  <si>
    <t>$7,200 per day to between August 16, 2019 and October 16, 2019, at charterer's option, with an option in favor of charterer to extend from October 16, 2019 at $8,500 per day for six months plus or minus 30 days;</t>
  </si>
  <si>
    <t>Option at $9,800 per day to December 31, 2020 plus or minus 90 days, callable by us;</t>
  </si>
  <si>
    <t>Five year charter at implied adjusted EBITDA of $25.6 million per vessel for the period;</t>
  </si>
  <si>
    <t>Charterer has the option to extend by 12 months plus or minus 45 days from September 21, 2019 at $18,000 per day;</t>
  </si>
  <si>
    <t>GSL Eleni delivered in 2Q19; GSL Kalliopi and GSL Grania are scheduled to deliver in 3Q19. GSL Eleni chartered for five years; GSL Kalliopi and GSL Grania chartered for three years plus two successive periods of one year at option of charterer. Implied Aggregate Adjusted EBITDA of $32.0 million for firm periods, increasing to $47.0 million if all options are exercised;</t>
  </si>
  <si>
    <t>Rate increases to $11,500 per day from August 14, 2019;</t>
  </si>
  <si>
    <t>Rate increases to $10,000 per day from June 3, 2020;</t>
  </si>
  <si>
    <t>Thereafter, option for four years at $20,000 per day, callable by us in 4Q19;</t>
  </si>
  <si>
    <t>Thereafter, new charter with Maersk Line for 30 - 38 months at implied Adjusted EBITDA of $5.3 million for the median period. Additional 12-month extension at charterer's option, for an additional $4.4 million implied Adjusted EBITDA;</t>
  </si>
  <si>
    <t>Thereafter 21-24 months to ZIM at implied Adjusted EBITDA of $4.4 million  for the period;</t>
  </si>
  <si>
    <t>21-24 months to ZIM at implied Adjusted EBITDA of $4.4 million for the period;</t>
  </si>
  <si>
    <t>Description of Business (Details)</t>
  </si>
  <si>
    <t>3 Months Ended</t>
  </si>
  <si>
    <t>11 Months Ended</t>
  </si>
  <si>
    <t>Mar. 25, 2019</t>
  </si>
  <si>
    <t>Jun. 30, 2019USD ($)Vessel</t>
  </si>
  <si>
    <t>Nov. 15, 2018Vessel</t>
  </si>
  <si>
    <t>Number of vessels Owned | Vessel</t>
  </si>
  <si>
    <t>Weighted average age, weighted by TEU capacity</t>
  </si>
  <si>
    <t>11 years 10 months 24 days</t>
  </si>
  <si>
    <t>Vessels additions [Member]</t>
  </si>
  <si>
    <t>Number of vessels, under contract, to be purchased | Vessel</t>
  </si>
  <si>
    <t>Poseidon Transaction [Member]</t>
  </si>
  <si>
    <t>Number of vessels purchased | Vessel</t>
  </si>
  <si>
    <t>Reverse Stock Split [Member] | Common Shares [Member]</t>
  </si>
  <si>
    <t>Shareholders' Equity, Reverse Stock Split</t>
  </si>
  <si>
    <t>On March 25, 2019, the Company’s common shares began trading on a reverse-split-adjusted basis, following approval received from the Company’s shareholders at a Special Meeting held on March 20, 2019 and subsequently approval from the Company’s Board of Directors to reverse split the Company’s common shares at a ratio of one-for-eight.</t>
  </si>
  <si>
    <t>Argos [Member] | Poseidon Transaction [Member]</t>
  </si>
  <si>
    <t>Number of vessels to be sold | Vessel</t>
  </si>
  <si>
    <t>GSL Eleni [Member]</t>
  </si>
  <si>
    <t>Duration of charter agreement</t>
  </si>
  <si>
    <t>5 years</t>
  </si>
  <si>
    <t>GSL Grania [Member]</t>
  </si>
  <si>
    <t>3 years</t>
  </si>
  <si>
    <t>GSL Kalliopi [Member]</t>
  </si>
  <si>
    <t>All Subsidiaries [Member]</t>
  </si>
  <si>
    <t>Ownership Interest</t>
  </si>
  <si>
    <t>100.00%</t>
  </si>
  <si>
    <t>Global Ship Lease 30, 31 and 32 Limited [Member] | Minimum [Member]</t>
  </si>
  <si>
    <t>Implied Adjusted EBITDA</t>
  </si>
  <si>
    <t>Global Ship Lease 30, 31 and 32 Limited [Member] | Maximum [Member]</t>
  </si>
  <si>
    <t>Between August 16, 2019 and October 16, 2019, at charterer's option [Member] | Global Ship Lease 6 Limited [Member]</t>
  </si>
  <si>
    <t>Charter hire daily rate</t>
  </si>
  <si>
    <t>Option to extend from October 16, 2019 for six months plus or minus 30 days [Member] | Global Ship Lease 6 Limited [Member]</t>
  </si>
  <si>
    <t>Option to December 31, 2020 plus or minus 30 days [Member] | Global Ship Lease 7 and 8 Limited [Member]</t>
  </si>
  <si>
    <t>Per Vessel [Member] | Global Ship Lease 20 and 21 Limited [Member]</t>
  </si>
  <si>
    <t>Option to extend by 12 months plus or minus 45 days from September 21, 2019 [Member] | Global Ship Lease 22 Limited [Member]</t>
  </si>
  <si>
    <t>From June 3, 2020 [Member] | Zeus One Marine LLC [Member]</t>
  </si>
  <si>
    <t>Option for four years [Member] | Leonidas Marine LLC [Member]</t>
  </si>
  <si>
    <t>New charter with Maersk Line for 30 - 38 months [Member] | Tasman Marine LLC [Member]</t>
  </si>
  <si>
    <t>Addittional 12-month extension at charterer's option [Member] | Tasman Marine LLC [Member]</t>
  </si>
  <si>
    <t>21 - 24 months to ZIM [Member] | Hudson Marine LLC [Member]</t>
  </si>
  <si>
    <t>21 - 24 months to ZIM [Member] | Drake Marine LLC [Member]</t>
  </si>
  <si>
    <t>From August 14, 2019 [Member] | Hephaestus Marine LLC [Member]</t>
  </si>
  <si>
    <t>OOCL [Member] | Global Ship Lease 5 Limited [Member]</t>
  </si>
  <si>
    <t>OOCL [Member] | Global Ship Lease 5 Limited [Member] | Minimum [Member]</t>
  </si>
  <si>
    <t>50 days</t>
  </si>
  <si>
    <t>OOCL [Member] | Global Ship Lease 5 Limited [Member] | Maximum [Member]</t>
  </si>
  <si>
    <t>90 days</t>
  </si>
  <si>
    <t>Summary of Significant Accounting Policies and Disclosures, Poseidon Transaction (Table) (Details) - USD ($) $ / shares in Units, $ in Thousands</t>
  </si>
  <si>
    <t>12 Months Ended</t>
  </si>
  <si>
    <t>Nov. 15, 2018</t>
  </si>
  <si>
    <t>Assets and Liabilities Acquired</t>
  </si>
  <si>
    <t>Vessels fair value as of November 15, 2018</t>
  </si>
  <si>
    <t>Negative goodwill allocated pro-rata to the vessels acquired</t>
  </si>
  <si>
    <t>Vessels fair value recognized as of November 15, 2018 (see note 3)</t>
  </si>
  <si>
    <t>Fair value of time charter contracts attached, net of pro-rata allocation of negative goodwill</t>
  </si>
  <si>
    <t>Debt assumed</t>
  </si>
  <si>
    <t>Working capital (excluding cash and cash equivalents)</t>
  </si>
  <si>
    <t>Fair Value of Consideration Given</t>
  </si>
  <si>
    <t>Share price as of November 15, 2018 (as adjusted for reverse stock split)</t>
  </si>
  <si>
    <t>Fair value of stock-based consideration</t>
  </si>
  <si>
    <t>Capitalized transaction expenses</t>
  </si>
  <si>
    <t>Total consideration</t>
  </si>
  <si>
    <t>Summary of Significant Accounting Policies and Disclosures (Details) - USD ($)</t>
  </si>
  <si>
    <t>Significant Accounting Policies [Line Items]</t>
  </si>
  <si>
    <t>Capitalized interest</t>
  </si>
  <si>
    <t>Depreciation method</t>
  </si>
  <si>
    <t>straight-line</t>
  </si>
  <si>
    <t>Vessel estimated useful life</t>
  </si>
  <si>
    <t>30 years</t>
  </si>
  <si>
    <t>Estimated residual value of vessels per lightweight ton</t>
  </si>
  <si>
    <t>Forecast Rate Period following charter expiry</t>
  </si>
  <si>
    <t>4 years</t>
  </si>
  <si>
    <t>Future charter rate assumptions</t>
  </si>
  <si>
    <t>charter rates on expiry of existing charters, which are based on forecast charter rates, where relevant, in the four years from the date of the impairment test and a reversion to the historical mean for each vessel thereafter</t>
  </si>
  <si>
    <t>Impairment charges</t>
  </si>
  <si>
    <t>Preferred shares dividend rate percentage</t>
  </si>
  <si>
    <t>8.75%</t>
  </si>
  <si>
    <t>Vessels in Operation - Schedule of Vessels in Operation (Table) (Details) - USD ($) $ in Thousands</t>
  </si>
  <si>
    <t>Property, Plant and Equipment [Line Items]</t>
  </si>
  <si>
    <t>Balance</t>
  </si>
  <si>
    <t>Additions</t>
  </si>
  <si>
    <t>Acquisitions through the Poseidon Transaction</t>
  </si>
  <si>
    <t>Depreciation</t>
  </si>
  <si>
    <t>Impairment loss</t>
  </si>
  <si>
    <t>Vessel Cost, as adjusted for impairment charges [Member]</t>
  </si>
  <si>
    <t>Accumulated Depreciation [Member]</t>
  </si>
  <si>
    <t>Net Book Value [Member]</t>
  </si>
  <si>
    <t>Vessels in Operation (Details) $ in Thousands</t>
  </si>
  <si>
    <t>5 Months Ended</t>
  </si>
  <si>
    <t>May 28, 2019USD ($)</t>
  </si>
  <si>
    <t>Jun. 18, 2018USD ($)</t>
  </si>
  <si>
    <t>Dec. 31, 2018USD ($)Vessel</t>
  </si>
  <si>
    <t>Vessel acquisition cost | $</t>
  </si>
  <si>
    <t>Number of vessels Owned</t>
  </si>
  <si>
    <t>Number of vessels on which impairment charge is recognized</t>
  </si>
  <si>
    <t>Vessel impairment charges | $</t>
  </si>
  <si>
    <t>Vessel delivery date</t>
  </si>
  <si>
    <t>May 28,
		2019</t>
  </si>
  <si>
    <t>Year built</t>
  </si>
  <si>
    <t>GSL Valerie [Member]</t>
  </si>
  <si>
    <t>Jun. 18,
		2018</t>
  </si>
  <si>
    <t>Number of vessels purchased</t>
  </si>
  <si>
    <t>Poseidon Transaction [Member] | Argos [Member]</t>
  </si>
  <si>
    <t>Number of vessels to be sold</t>
  </si>
  <si>
    <t>Loan Facilities of Poseidon Fleet [Member]</t>
  </si>
  <si>
    <t>Number of vessels pledged as collateral</t>
  </si>
  <si>
    <t>Hayfin Secured Term Loan Facility [Member]</t>
  </si>
  <si>
    <t>$37.0 Million Hellenic Senior Secured Credit Facility [Member]</t>
  </si>
  <si>
    <t>2022 Notes [Member] | Citi Super Senior Term Loan [Member]</t>
  </si>
  <si>
    <t>Long - Term Debt - Schedule of Long Term Debt (Table) (Details) - USD ($) $ in Thousands</t>
  </si>
  <si>
    <t>Debt Instrument [Line Items]</t>
  </si>
  <si>
    <t>Outstanding amount</t>
  </si>
  <si>
    <t>Less: Deferred financing costs</t>
  </si>
  <si>
    <t>Less: Current portion</t>
  </si>
  <si>
    <t>Non - current portion of Long-Term Debt</t>
  </si>
  <si>
    <t>2022 Notes [Member]</t>
  </si>
  <si>
    <t>2022 Notes</t>
  </si>
  <si>
    <t>Less repurchase of Notes</t>
  </si>
  <si>
    <t>Less original issue discount</t>
  </si>
  <si>
    <t>Accumulated amortization of original issue discount</t>
  </si>
  <si>
    <t>Less: Current portion of 2022 Notes</t>
  </si>
  <si>
    <t>DVB Credit Facility [Member] | Poseidon [Member]</t>
  </si>
  <si>
    <t>Credit Agricole Credit Facility [Member] | Poseidon [Member]</t>
  </si>
  <si>
    <t>Blue Ocean Credit Facility [Member] | Poseidon [Member]</t>
  </si>
  <si>
    <t>ABN-AMRO Credit Facility [Member] | Poseidon [Member]</t>
  </si>
  <si>
    <t>ATB Credit Facility [Member] | Poseidon [Member]</t>
  </si>
  <si>
    <t>Deutsche, CIT, Entrust Credit Facility [Member] | Poseidon [Member]</t>
  </si>
  <si>
    <t>Citi Credit Facility [Member]</t>
  </si>
  <si>
    <t>Hellenic Senior Secured Credit Facility [Member]</t>
  </si>
  <si>
    <t>Long - Term Debt - Repayment Schedule (Table) (Details) $ in Thousands</t>
  </si>
  <si>
    <t>Jun. 30, 2019USD ($)</t>
  </si>
  <si>
    <t>June 30, 2020</t>
  </si>
  <si>
    <t>June 30, 2021</t>
  </si>
  <si>
    <t>June 30, 2022</t>
  </si>
  <si>
    <t>June 30, 2023</t>
  </si>
  <si>
    <t>June 30, 2024</t>
  </si>
  <si>
    <t>Long - Term Debt - Deferred Financing Costs (Table) (Details) - USD ($) $ in Thousands</t>
  </si>
  <si>
    <t>Debt Issuance Costs, Net [Abstract]</t>
  </si>
  <si>
    <t>Opening balance</t>
  </si>
  <si>
    <t>Expenditure in the period</t>
  </si>
  <si>
    <t>Amortization included within interest expense</t>
  </si>
  <si>
    <t>Closing balance</t>
  </si>
  <si>
    <t>Long - Term Debt - 9.875% First Priority Secured Notes due 2022 (Details) $ in Thousands</t>
  </si>
  <si>
    <t>Oct. 31, 2017USD ($)</t>
  </si>
  <si>
    <t>Dec. 31, 2018USD ($)</t>
  </si>
  <si>
    <t>Number of vessels owned | Vessel</t>
  </si>
  <si>
    <t>Repayment of long term debt, first year</t>
  </si>
  <si>
    <t>Repayment of long term debt, second year</t>
  </si>
  <si>
    <t>Repayment of long term debt, third year</t>
  </si>
  <si>
    <t>Repayment of long term debt, thereafter</t>
  </si>
  <si>
    <t>9.875 % First Priority Secured Notes Due 2022 [Member]</t>
  </si>
  <si>
    <t>Issuance of secured notes</t>
  </si>
  <si>
    <t>Issuance date of debt instrument</t>
  </si>
  <si>
    <t>Oct. 31,
		2017</t>
  </si>
  <si>
    <t>Debt instrument, interest rate</t>
  </si>
  <si>
    <t>9.875%</t>
  </si>
  <si>
    <t>Debt instrument, maturity date</t>
  </si>
  <si>
    <t>Nov. 15,
		2022</t>
  </si>
  <si>
    <t>Proceeds from debt issuance, net of costs</t>
  </si>
  <si>
    <t>Number of vessels secured to notes | Vessel</t>
  </si>
  <si>
    <t>Interest on notes</t>
  </si>
  <si>
    <t>Interest on the 2022 Notes is payable semi-annually on May 15 and November 15 of each year</t>
  </si>
  <si>
    <t>Date of first required payment</t>
  </si>
  <si>
    <t>May 15,
		2018</t>
  </si>
  <si>
    <t>Debt Instrument, Repurchased Face Amount</t>
  </si>
  <si>
    <t>Debt Instrument, Repurchase Price Percentage</t>
  </si>
  <si>
    <t>102.00%</t>
  </si>
  <si>
    <t>Minimum cash balance requirement</t>
  </si>
  <si>
    <t>Debt Instrument, Restrictive Covenants</t>
  </si>
  <si>
    <t>On December 20, 2018, the Company entered into a first supplemental indenture for the 2022 Notes according to which the date beginning on which the Company is permitted to pay dividends to common shareholders in an aggregate amount per year equal to 50% of the consolidated net profit after taxes of the Company for the preceding financial year, was brought forward from January 1, 2021 to January 1, 2020.</t>
  </si>
  <si>
    <t>Outstanding balance</t>
  </si>
  <si>
    <t>9.875 % First Priority Secured Notes Due 2022 [Member] | Citi Credit Facility [Member]</t>
  </si>
  <si>
    <t>9.875 % First Priority Secured Notes Due 2022 [Member] | Second Anniversary [Member]</t>
  </si>
  <si>
    <t>Debt Instrument, Redemption Price, Percentage</t>
  </si>
  <si>
    <t>Debt Instrument Redemption Amount</t>
  </si>
  <si>
    <t>9.875 % First Priority Secured Notes Due 2022 [Member] | Third Anniversary [Member]</t>
  </si>
  <si>
    <t>9.875 % First Priority Secured Notes Due 2022 [Member] | Fourth Anniversary [Member]</t>
  </si>
  <si>
    <t>Long - Term Debt - Credit Facilities 1 (Details) $ in Thousands</t>
  </si>
  <si>
    <t>Nov. 15, 2018USD ($)Vessel</t>
  </si>
  <si>
    <t>Line of Credit Facility [Line Items]</t>
  </si>
  <si>
    <t>$52.6 Million DVB Credit Facility [Member]</t>
  </si>
  <si>
    <t>Line of credit facility issuance date</t>
  </si>
  <si>
    <t>Jul. 18,
		2017</t>
  </si>
  <si>
    <t>Line of credit facility maximum borrowing capacity</t>
  </si>
  <si>
    <t>Line of Credit Facility, Expiration Date</t>
  </si>
  <si>
    <t>Dec. 31,
		2020</t>
  </si>
  <si>
    <t>Line of Credit Facility, Interest Rate Description</t>
  </si>
  <si>
    <t>LIBOR plus a margin</t>
  </si>
  <si>
    <t>Loan margin percentage</t>
  </si>
  <si>
    <t>2.85%</t>
  </si>
  <si>
    <t>$52.6 Million DVB Credit Facility [Member] | Tranche A [Member]</t>
  </si>
  <si>
    <t>Line of Credit Facility, Periodic Payment</t>
  </si>
  <si>
    <t>Line of Credit Facility, Number of Repayment Instalments</t>
  </si>
  <si>
    <t>Line of Credit Facility, Frequency of Payments</t>
  </si>
  <si>
    <t>quarterly</t>
  </si>
  <si>
    <t>Line of Credit Facility, Date of First Required Payment</t>
  </si>
  <si>
    <t>Mar. 31,
		2020</t>
  </si>
  <si>
    <t>Debt Instrument, Periodic Payment Terms, Balloon Payment to be Paid</t>
  </si>
  <si>
    <t>$52.6 Million DVB Credit Facility [Member] | Tranche B [Member]</t>
  </si>
  <si>
    <t>$52.6 Million DVB Credit Facility [Member] | Tranche C [Member]</t>
  </si>
  <si>
    <t>$52.6 Million DVB Credit Facility [Member] | Tranche D [Member]</t>
  </si>
  <si>
    <t>$55.7 Million Credit Agricole Credit Facility [Member]</t>
  </si>
  <si>
    <t>Aug. 11,
		2017</t>
  </si>
  <si>
    <t>2.75%</t>
  </si>
  <si>
    <t>Number of vessels financed</t>
  </si>
  <si>
    <t>$55.7 Million Credit Agricole Credit Facility [Member] | Tranche A [Member]</t>
  </si>
  <si>
    <t>$55.7 Million Credit Agricole Credit Facility [Member] | Tranche B [Member]</t>
  </si>
  <si>
    <t>$55.7 Million Credit Agricole Credit Facility [Member] | Tranche C [Member]</t>
  </si>
  <si>
    <t>Long - Term Debt - Credit Facilities 2 (Details) $ in Thousands</t>
  </si>
  <si>
    <t>Jun. 30, 2019USD ($)UnitVessel</t>
  </si>
  <si>
    <t>Number of ships owned | Vessel</t>
  </si>
  <si>
    <t>$24.5 Million Blue Ocean Credit Facility [Member]</t>
  </si>
  <si>
    <t>4.00%</t>
  </si>
  <si>
    <t>Long-Term Debt Principal Amount Bearing Interest</t>
  </si>
  <si>
    <t>$65.3 Million ABN AMRO Credit Facility [Member]</t>
  </si>
  <si>
    <t>Aug. 30,
		2017</t>
  </si>
  <si>
    <t>Line of Credit Facility, Number of Repayment Instalments | Unit</t>
  </si>
  <si>
    <t>$65.3 Million ABN AMRO Credit Facility [Member] | Up to March 31, 2019 [Member]</t>
  </si>
  <si>
    <t>3.42%</t>
  </si>
  <si>
    <t>$65.3 Million ABN AMRO Credit Facility [Member] | From March 31, 2019 and Afterwards [Member]</t>
  </si>
  <si>
    <t>3.50%</t>
  </si>
  <si>
    <t>Long - Term Debt - Credit Facilities 3 (Details) $ in Thousands</t>
  </si>
  <si>
    <t>$17.1 Million Amsterdam Trade Bank ("ATB") Credit Facility [Member]</t>
  </si>
  <si>
    <t>Oct. 9,
		2018</t>
  </si>
  <si>
    <t>Number of loan tranches</t>
  </si>
  <si>
    <t>3.90%</t>
  </si>
  <si>
    <t>$17.1 Million Amsterdam Trade Bank ("ATB") Credit Facility [Member] | Each Tranche [Member]</t>
  </si>
  <si>
    <t>$80.0 Million Credit Agricole Credit Facility [Member]</t>
  </si>
  <si>
    <t>Oct. 3,
		2018</t>
  </si>
  <si>
    <t>Jun. 30,
		2020</t>
  </si>
  <si>
    <t>$80.0 Million Credit Agricole Credit Facility [Member] | For the first 6 months [Member]</t>
  </si>
  <si>
    <t>3.00%</t>
  </si>
  <si>
    <t>$80.0 Million Credit Agricole Credit Facility [Member] | For the following 12 months [Member]</t>
  </si>
  <si>
    <t>3.25%</t>
  </si>
  <si>
    <t>$80.0 Million Credit Agricole Credit Facility [Member] | Thereafter [Member]</t>
  </si>
  <si>
    <t>$80.0 Million Credit Agricole Credit Facility [Member] | Amendment to Agreement [Member]</t>
  </si>
  <si>
    <t>Apr. 5,
		2021</t>
  </si>
  <si>
    <t>Long - Term Debt - Credit Facilities 4 (Details) $ in Thousands</t>
  </si>
  <si>
    <t>$38.5 Million Blue Ocean Credit Facility [Member]</t>
  </si>
  <si>
    <t>Oct. 3,
		2023</t>
  </si>
  <si>
    <t>Debt Instrument, Interest Rate, Stated Percentage</t>
  </si>
  <si>
    <t>10.00%</t>
  </si>
  <si>
    <t>$180.5 Million Deutsche, CIT, Entrust Credit Facility [Member]</t>
  </si>
  <si>
    <t>Nov. 9,
		2018</t>
  </si>
  <si>
    <t>Jun. 30,
		2022</t>
  </si>
  <si>
    <t>Senior Facility [Member]</t>
  </si>
  <si>
    <t>LIBOR</t>
  </si>
  <si>
    <t>Debt Service Coverage Ratio (DSCR)</t>
  </si>
  <si>
    <t>110.00%</t>
  </si>
  <si>
    <t>Senior Facility [Member] | Tranche A [Member]</t>
  </si>
  <si>
    <t>Senior Facility [Member] | Tranche B [Member]</t>
  </si>
  <si>
    <t>Senior Facility [Member] | Tranche C [Member]</t>
  </si>
  <si>
    <t>Junior Facility [Member]</t>
  </si>
  <si>
    <t>Junior Facility [Member] | Tranche A [Member]</t>
  </si>
  <si>
    <t>Junior Facility [Member] | Tranche B [Member]</t>
  </si>
  <si>
    <t>Junior Facility [Member] | Tranche C [Member]</t>
  </si>
  <si>
    <t>Long - Term Debt - Credit Facilities 5 (Details) - USD ($) $ in Thousands</t>
  </si>
  <si>
    <t>10 Months Ended</t>
  </si>
  <si>
    <t>Oct. 31, 2017</t>
  </si>
  <si>
    <t>Amount drawn down</t>
  </si>
  <si>
    <t>$54.8 Million Citi Credit Facility [Member]</t>
  </si>
  <si>
    <t>Oct. 26,
		2017</t>
  </si>
  <si>
    <t>Oct. 31,
		2020</t>
  </si>
  <si>
    <t>at least quarterly</t>
  </si>
  <si>
    <t>$54.8 Million Citi Credit Facility [Member] | Minimum [Member]</t>
  </si>
  <si>
    <t>Long - Term Debt - Credit Facilities 6 (Details) - USD ($) $ in Thousands</t>
  </si>
  <si>
    <t>4 Months Ended</t>
  </si>
  <si>
    <t>8 Months Ended</t>
  </si>
  <si>
    <t>May 10, 2019</t>
  </si>
  <si>
    <t>May 24, 2019</t>
  </si>
  <si>
    <t>Sep. 10, 2018</t>
  </si>
  <si>
    <t>Dec. 19, 2018</t>
  </si>
  <si>
    <t>$65.0 Million Hayfin Secured Term Loan Facility [Member]</t>
  </si>
  <si>
    <t>Sep. 7,
		2018</t>
  </si>
  <si>
    <t>Jul. 16,
		2022</t>
  </si>
  <si>
    <t>each quarter end date</t>
  </si>
  <si>
    <t>5.50%</t>
  </si>
  <si>
    <t>Unused Capacity, Commitment Fee Percentage</t>
  </si>
  <si>
    <t>2.00%</t>
  </si>
  <si>
    <t>Remaining Borrowing Capacity Cancelled</t>
  </si>
  <si>
    <t>$65.0 Million Hayfin Secured Term Loan Facility [Member] | Initial Tranche [Member]</t>
  </si>
  <si>
    <t>May 23,
		2019</t>
  </si>
  <si>
    <t>$37.0 Million Hellenic Senior Secured Credit Facility [Member] | Initial Tranche [Member]</t>
  </si>
  <si>
    <t>$14.35 Million DVB Argos Credit Facility [Member]</t>
  </si>
  <si>
    <t>Nov. 14,
		2018</t>
  </si>
  <si>
    <t>Repayments of Debt</t>
  </si>
  <si>
    <t>Long - Term Debt - Deferred Financing Costs (Details) - USD ($) $ in Thousands</t>
  </si>
  <si>
    <t>Dec. 31, 2017</t>
  </si>
  <si>
    <t>Fees and related costs deferred</t>
  </si>
  <si>
    <t>Debt Issuance Costs, Net</t>
  </si>
  <si>
    <t>Long - Term Debt, Debt covenants - securities (Details)</t>
  </si>
  <si>
    <t>Debt Instruments [Abstract]</t>
  </si>
  <si>
    <t>Debt Instrument, Covenant Description</t>
  </si>
  <si>
    <t>Amounts drawn under the facilities listed above are secured by first priority mortgages on the Company’s vessels and other collateral. The majority of the credit facilities contain a number of restrictive covenants that limit the Company from, among other things: incurring or guaranteeing indebtedness; charging, pledging or encumbering the vessels; changing the flag, class, management or ownership of the vessel owning entities. The credit facilities also require the vessels to comply with the ISM Code and ISPS Code and to maintain valid safety management certificates and documents of compliance at all times. Additionally, specific credit facilities require compliance with a number of financial covenants including debt ratios and minimum liquidity and corporate guarantor requirements. Among other events, it will be an event of default under the credit facilities if the financial covenants are not complied with.</t>
  </si>
  <si>
    <t>Debt Instrument, Covenant Compliance</t>
  </si>
  <si>
    <t>As of June 30, 2019 and December 31, 2018, the Company was in compliance with its debt covenants.</t>
  </si>
  <si>
    <t>Related Party Transactions (Details) $ in Thousands</t>
  </si>
  <si>
    <t>Jun. 30, 2019USD ($)Vessel$ / yr</t>
  </si>
  <si>
    <t>Jun. 30, 2018USD ($)</t>
  </si>
  <si>
    <t>Dec. 31, 2018USD ($)$ / yr</t>
  </si>
  <si>
    <t>Related Party Transaction [Line Items]</t>
  </si>
  <si>
    <t>Time charter and voyage expenses - related party</t>
  </si>
  <si>
    <t>CMA CGM [Member]</t>
  </si>
  <si>
    <t>Voting interest</t>
  </si>
  <si>
    <t>15.55%</t>
  </si>
  <si>
    <t>Conchart [Member]</t>
  </si>
  <si>
    <t>Number of ships under technical management | Vessel</t>
  </si>
  <si>
    <t>Technomar [Member]</t>
  </si>
  <si>
    <t>Management fees</t>
  </si>
  <si>
    <t>CMA Ships [Member]</t>
  </si>
  <si>
    <t>Annual ship management fee per vessel | $ / yr</t>
  </si>
  <si>
    <t>Poseidon Transaction [Member] | Conchart [Member]</t>
  </si>
  <si>
    <t>Number of ships under technical management</t>
  </si>
  <si>
    <t>Poseidon Transaction [Member] | Technomar [Member]</t>
  </si>
  <si>
    <t>Commitments and Contingencies (Table) (Details) $ in Thousands</t>
  </si>
  <si>
    <t>Thereafter</t>
  </si>
  <si>
    <t>Total minimum lease revenue, net of address commissions</t>
  </si>
  <si>
    <t>Commitments and Contingencies (Details) - Vessel</t>
  </si>
  <si>
    <t>Number of ships owned</t>
  </si>
  <si>
    <t>Share Capital (Details) $ / shares in Units, $ in Thousands</t>
  </si>
  <si>
    <t>Aug. 20, 2014USD ($)shares</t>
  </si>
  <si>
    <t>Jun. 30, 2019$ / sharesshares</t>
  </si>
  <si>
    <t>Nov. 15, 2018shares</t>
  </si>
  <si>
    <t>Dec. 31, 2017$ / sharesshares</t>
  </si>
  <si>
    <t>Dec. 31, 2016$ / sharesshares</t>
  </si>
  <si>
    <t>Dec. 31, 2018$ / shares</t>
  </si>
  <si>
    <t>Jun. 30, 2018$ / shares</t>
  </si>
  <si>
    <t>Class of Stock [Line Items]</t>
  </si>
  <si>
    <t>Classes of common shares</t>
  </si>
  <si>
    <t>Common Shares, Conversion Basis</t>
  </si>
  <si>
    <t>As part of the completion of the Poseidon Transaction, the outstanding shares of Class B common shares converted to Class A common shares on a one-for-one basis on January 2, 2019 and were also retrospectively adjusted for the one-for-eight reverse stock split.</t>
  </si>
  <si>
    <t>Shares Issued During Period, Shares, New Issues | shares</t>
  </si>
  <si>
    <t>Depositary shares issued | shares</t>
  </si>
  <si>
    <t>Preferred shares issuance term description</t>
  </si>
  <si>
    <t>On August 20, 2014, the Company issued 1,400,000 depositary shares, each of which represents 1/100th of one share of the Company&amp;#x2019;s 8.75% Series B Cumulative Redeemable Perpetual Preferred Shares (the &amp;#x201C;Series B Preferred Shares&amp;#x201D;).</t>
  </si>
  <si>
    <t>Preferred Shares, Redemption Terms</t>
  </si>
  <si>
    <t>At any time after August 20, 2019 (or within 180 days after the occurrence of a fundamental change), the Series B Preferred Shares may be redeemed, at the discretion of the Company, in whole or in part, at a redemption price of $2,500.00 per share (equivalent to $25.00 per depositary share).</t>
  </si>
  <si>
    <t>Redemption price per share</t>
  </si>
  <si>
    <t>Redemption price per depositary share</t>
  </si>
  <si>
    <t>Net proceeds from issuance | $</t>
  </si>
  <si>
    <t>Convertible Preferred Shares, Shares to be Issued upon Conversion | shares</t>
  </si>
  <si>
    <t>Common Class A [Member] | 2015 Plan [Member] | Director [Member]</t>
  </si>
  <si>
    <t>Shares issued | shares</t>
  </si>
  <si>
    <t>Shares issued as percentage of directors base fee</t>
  </si>
  <si>
    <t>20.00%</t>
  </si>
  <si>
    <t>Shares issued notional value per share</t>
  </si>
  <si>
    <t>Series C Preferred Shares [Member] | Preferred Shares [Member]</t>
  </si>
  <si>
    <t>Preferred Shares Number Of Voting Rights</t>
  </si>
  <si>
    <t>Convertible Preferred Shares, Terms of Conversion</t>
  </si>
  <si>
    <t>Each Series C Preferred Share carries 38.75 votes and are convertible in certain circumstances to a total of 12,955,187 Class A common shares.</t>
  </si>
  <si>
    <t>Share-Based Compensation (Table) (Details) - Restricted Stock Units [Member] - $ / shares</t>
  </si>
  <si>
    <t>Share-based Compensation Arrangement by Share-based Payment Award [Line Items]</t>
  </si>
  <si>
    <t>Unvested, Weighted Average Fair Value on Grant Date, opening balance</t>
  </si>
  <si>
    <t>Vested, Actual Fair Value on Vesting Date</t>
  </si>
  <si>
    <t>Unvested, Weighted Average Fair Value on Grant Date, closing balance</t>
  </si>
  <si>
    <t>Management [Member]</t>
  </si>
  <si>
    <t>Unvested, Number of Units, opening balance</t>
  </si>
  <si>
    <t>Vested, Number of Units</t>
  </si>
  <si>
    <t>Unvested, Number of Units, closing balance</t>
  </si>
  <si>
    <t>Management [Member] | First Grant [Member]</t>
  </si>
  <si>
    <t>Granted, Number of Units</t>
  </si>
  <si>
    <t>Granted, Weighted Average Fair Value on Grant Date</t>
  </si>
  <si>
    <t>Management [Member] | Second Grant [Member]</t>
  </si>
  <si>
    <t>Share-Based Compensation (Details) $ / shares in Units, $ in Thousands</t>
  </si>
  <si>
    <t>Mar. 01, 2018Unit$ / sharesshares</t>
  </si>
  <si>
    <t>Jan. 08, 2018MemberTranche$ / sharesshares</t>
  </si>
  <si>
    <t>Jun. 30, 2019USD ($)shares</t>
  </si>
  <si>
    <t>Recognized share based compensation expenses | $</t>
  </si>
  <si>
    <t>2015 Plan [Member] | Management [Member] | Restricted Stock Units [Member]</t>
  </si>
  <si>
    <t>Number of members granted with restricted stock units</t>
  </si>
  <si>
    <t>Number of tranches</t>
  </si>
  <si>
    <t>2015 Plan [Member] | Management [Member] | Restricted Stock Units [Member] | First Tranche [Member]</t>
  </si>
  <si>
    <t>Vesting date</t>
  </si>
  <si>
    <t>Mar. 31,
		2019</t>
  </si>
  <si>
    <t>Mar. 31,
		2018</t>
  </si>
  <si>
    <t>Share-based Compensation, Grants in Period</t>
  </si>
  <si>
    <t>2015 Plan [Member] | Management [Member] | Restricted Stock Units [Member] | Second Tranche [Member]</t>
  </si>
  <si>
    <t>Number of consecutive trading days</t>
  </si>
  <si>
    <t>20 days</t>
  </si>
  <si>
    <t>2015 Plan [Member] | Management [Member] | Restricted Stock Units [Member] | Second Tranche [Member] | Minimum [Member]</t>
  </si>
  <si>
    <t>Share price | $ / shares</t>
  </si>
  <si>
    <t>2015 Plan [Member] | Director [Member] | Common Class A [Member]</t>
  </si>
  <si>
    <t>Shares issued</t>
  </si>
  <si>
    <t>Shares issued notional value per share | $ / shares</t>
  </si>
  <si>
    <t>2019 Plan [Member] | Common Class A [Member]</t>
  </si>
  <si>
    <t>Term of Equity Incentive Plan</t>
  </si>
  <si>
    <t>10 years</t>
  </si>
  <si>
    <t>Maximum number of shares approved under Equity Incentive Plan</t>
  </si>
  <si>
    <t>2019 Plan [Member] | Common Class A [Member] | Maximum [Member]</t>
  </si>
  <si>
    <t>Maximum Number of shares granted in any one calendar year</t>
  </si>
  <si>
    <t>Maximum Value of shares granted in any one calendar year | $</t>
  </si>
  <si>
    <t>Earnings per Share (Table) (Details) - USD ($) $ / shares in Units, $ in Thousands</t>
  </si>
  <si>
    <t>Numerator:</t>
  </si>
  <si>
    <t>Net income attributable to common shareholders</t>
  </si>
  <si>
    <t>Undistributed income attributable to Series C participating preferred shares</t>
  </si>
  <si>
    <t>Net income available to common shareholders, basic and diluted</t>
  </si>
  <si>
    <t>Net income available to:</t>
  </si>
  <si>
    <t>Denominator:</t>
  </si>
  <si>
    <t>Basic weighted average number of common shares outstanding</t>
  </si>
  <si>
    <t>Weighted average number of RSUs without service conditions</t>
  </si>
  <si>
    <t>Weighted average number of shares, basic and diluted</t>
  </si>
  <si>
    <t>Basic and diluted income per share:</t>
  </si>
  <si>
    <t>Basic and diluted earnings per share</t>
  </si>
  <si>
    <t>Earnings per Share (Details) - shares</t>
  </si>
  <si>
    <t>Restricted Stock Units [Member] | Management [Member]</t>
  </si>
  <si>
    <t>Unvested restricted stock unit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sharedStrings.xml" Type="http://schemas.openxmlformats.org/officeDocument/2006/relationships/sharedStrings"/><Relationship Id="rId53" Target="styles.xml" Type="http://schemas.openxmlformats.org/officeDocument/2006/relationships/styles"/><Relationship Id="rId5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34"/>
    <col customWidth="1" max="2" min="2" width="24"/>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52</v>
      </c>
      <c r="B1" s="2" t="s">
        <v>1</v>
      </c>
    </row>
    <row r="2" spans="1:2">
      <c r="B2" s="2" t="s">
        <v>2</v>
      </c>
    </row>
    <row r="3" spans="1:2">
      <c r="A3" s="3" t="s">
        <v>176</v>
      </c>
    </row>
    <row r="4" spans="1:2">
      <c r="A4" s="4" t="s">
        <v>52</v>
      </c>
      <c r="B4" s="4" t="s">
        <v>17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0"/>
    <col customWidth="1" max="2" min="2" width="80"/>
  </cols>
  <sheetData>
    <row r="1" spans="1:2">
      <c r="A1" s="1" t="s">
        <v>191</v>
      </c>
      <c r="B1" s="2" t="s">
        <v>1</v>
      </c>
    </row>
    <row r="2" spans="1:2">
      <c r="B2" s="2" t="s">
        <v>2</v>
      </c>
    </row>
    <row r="3" spans="1:2">
      <c r="A3" s="3" t="s">
        <v>163</v>
      </c>
    </row>
    <row r="4" spans="1:2">
      <c r="A4" s="4" t="s">
        <v>192</v>
      </c>
      <c r="B4" s="4" t="s">
        <v>193</v>
      </c>
    </row>
    <row r="5" spans="1:2">
      <c r="A5" s="4" t="s">
        <v>194</v>
      </c>
      <c r="B5" s="4" t="s">
        <v>195</v>
      </c>
    </row>
    <row r="6" spans="1:2">
      <c r="A6" s="4" t="s">
        <v>31</v>
      </c>
      <c r="B6" s="4" t="s">
        <v>196</v>
      </c>
    </row>
    <row r="7" spans="1:2">
      <c r="A7" s="4" t="s">
        <v>197</v>
      </c>
      <c r="B7" s="4" t="s">
        <v>198</v>
      </c>
    </row>
    <row r="8" spans="1:2">
      <c r="A8" s="4" t="s">
        <v>199</v>
      </c>
      <c r="B8" s="4" t="s">
        <v>200</v>
      </c>
    </row>
    <row r="9" spans="1:2">
      <c r="A9" s="4" t="s">
        <v>201</v>
      </c>
      <c r="B9" s="4" t="s">
        <v>202</v>
      </c>
    </row>
    <row r="10" spans="1:2">
      <c r="A10" s="4" t="s">
        <v>203</v>
      </c>
      <c r="B10" s="4" t="s">
        <v>20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5</v>
      </c>
      <c r="B1" s="2" t="s">
        <v>1</v>
      </c>
    </row>
    <row r="2" spans="1:2">
      <c r="B2" s="2" t="s">
        <v>2</v>
      </c>
    </row>
    <row r="3" spans="1:2">
      <c r="A3" s="3" t="s">
        <v>160</v>
      </c>
    </row>
    <row r="4" spans="1:2">
      <c r="A4" s="4" t="s">
        <v>206</v>
      </c>
      <c r="B4" s="4" t="s">
        <v>20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20</v>
      </c>
      <c r="B1" s="2" t="s">
        <v>2</v>
      </c>
      <c r="C1" s="2" t="s">
        <v>21</v>
      </c>
    </row>
    <row r="2" spans="1:3">
      <c r="A2" s="3" t="s">
        <v>22</v>
      </c>
    </row>
    <row r="3" spans="1:3">
      <c r="A3" s="4" t="s">
        <v>23</v>
      </c>
      <c r="B3" s="5" t="n">
        <v>75399</v>
      </c>
      <c r="C3" s="5" t="n">
        <v>82059</v>
      </c>
    </row>
    <row r="4" spans="1:3">
      <c r="A4" s="4" t="s">
        <v>24</v>
      </c>
      <c r="B4" s="6" t="n">
        <v>3367</v>
      </c>
      <c r="C4" s="6" t="n">
        <v>2186</v>
      </c>
    </row>
    <row r="5" spans="1:3">
      <c r="A5" s="4" t="s">
        <v>25</v>
      </c>
      <c r="B5" s="6" t="n">
        <v>2944</v>
      </c>
      <c r="C5" s="6" t="n">
        <v>1927</v>
      </c>
    </row>
    <row r="6" spans="1:3">
      <c r="A6" s="4" t="s">
        <v>26</v>
      </c>
      <c r="B6" s="6" t="n">
        <v>5963</v>
      </c>
      <c r="C6" s="6" t="n">
        <v>5769</v>
      </c>
    </row>
    <row r="7" spans="1:3">
      <c r="A7" s="4" t="s">
        <v>27</v>
      </c>
      <c r="B7" s="6" t="n">
        <v>7880</v>
      </c>
      <c r="C7" s="6" t="n">
        <v>6214</v>
      </c>
    </row>
    <row r="8" spans="1:3">
      <c r="A8" s="4" t="s">
        <v>28</v>
      </c>
      <c r="B8" s="6" t="n">
        <v>3982</v>
      </c>
      <c r="C8" s="6" t="n">
        <v>817</v>
      </c>
    </row>
    <row r="9" spans="1:3">
      <c r="A9" s="4" t="s">
        <v>29</v>
      </c>
      <c r="B9" s="6" t="n">
        <v>99535</v>
      </c>
      <c r="C9" s="6" t="n">
        <v>98972</v>
      </c>
    </row>
    <row r="10" spans="1:3">
      <c r="A10" s="3" t="s">
        <v>30</v>
      </c>
    </row>
    <row r="11" spans="1:3">
      <c r="A11" s="4" t="s">
        <v>31</v>
      </c>
      <c r="B11" s="6" t="n">
        <v>1118049</v>
      </c>
      <c r="C11" s="6" t="n">
        <v>1112766</v>
      </c>
    </row>
    <row r="12" spans="1:3">
      <c r="A12" s="4" t="s">
        <v>32</v>
      </c>
      <c r="B12" s="6" t="n">
        <v>2</v>
      </c>
      <c r="C12" s="6" t="n">
        <v>5</v>
      </c>
    </row>
    <row r="13" spans="1:3">
      <c r="A13" s="4" t="s">
        <v>33</v>
      </c>
      <c r="B13" s="6" t="n">
        <v>3449</v>
      </c>
      <c r="C13" s="6" t="n">
        <v>5400</v>
      </c>
    </row>
    <row r="14" spans="1:3">
      <c r="A14" s="4" t="s">
        <v>34</v>
      </c>
      <c r="B14" s="6" t="n">
        <v>8730</v>
      </c>
      <c r="C14" s="6" t="n">
        <v>9569</v>
      </c>
    </row>
    <row r="15" spans="1:3">
      <c r="A15" s="4" t="s">
        <v>35</v>
      </c>
      <c r="B15" s="6" t="n">
        <v>0</v>
      </c>
      <c r="C15" s="6" t="n">
        <v>948</v>
      </c>
    </row>
    <row r="16" spans="1:3">
      <c r="A16" s="4" t="s">
        <v>36</v>
      </c>
      <c r="B16" s="6" t="n">
        <v>6574</v>
      </c>
      <c r="C16" s="6" t="n">
        <v>5827</v>
      </c>
    </row>
    <row r="17" spans="1:3">
      <c r="A17" s="4" t="s">
        <v>37</v>
      </c>
      <c r="B17" s="6" t="n">
        <v>1136804</v>
      </c>
      <c r="C17" s="6" t="n">
        <v>1134515</v>
      </c>
    </row>
    <row r="18" spans="1:3">
      <c r="A18" s="4" t="s">
        <v>38</v>
      </c>
      <c r="B18" s="6" t="n">
        <v>1236339</v>
      </c>
      <c r="C18" s="6" t="n">
        <v>1233487</v>
      </c>
    </row>
    <row r="19" spans="1:3">
      <c r="A19" s="3" t="s">
        <v>39</v>
      </c>
    </row>
    <row r="20" spans="1:3">
      <c r="A20" s="4" t="s">
        <v>40</v>
      </c>
      <c r="B20" s="6" t="n">
        <v>8043</v>
      </c>
      <c r="C20" s="6" t="n">
        <v>9586</v>
      </c>
    </row>
    <row r="21" spans="1:3">
      <c r="A21" s="4" t="s">
        <v>41</v>
      </c>
      <c r="B21" s="6" t="n">
        <v>17943</v>
      </c>
      <c r="C21" s="6" t="n">
        <v>15407</v>
      </c>
    </row>
    <row r="22" spans="1:3">
      <c r="A22" s="4" t="s">
        <v>42</v>
      </c>
      <c r="B22" s="6" t="n">
        <v>75732</v>
      </c>
      <c r="C22" s="6" t="n">
        <v>64088</v>
      </c>
    </row>
    <row r="23" spans="1:3">
      <c r="A23" s="4" t="s">
        <v>43</v>
      </c>
      <c r="B23" s="6" t="n">
        <v>2330</v>
      </c>
      <c r="C23" s="6" t="n">
        <v>3118</v>
      </c>
    </row>
    <row r="24" spans="1:3">
      <c r="A24" s="4" t="s">
        <v>44</v>
      </c>
      <c r="B24" s="6" t="n">
        <v>115</v>
      </c>
      <c r="C24" s="6" t="n">
        <v>3317</v>
      </c>
    </row>
    <row r="25" spans="1:3">
      <c r="A25" s="4" t="s">
        <v>45</v>
      </c>
      <c r="B25" s="6" t="n">
        <v>104163</v>
      </c>
      <c r="C25" s="6" t="n">
        <v>95516</v>
      </c>
    </row>
    <row r="26" spans="1:3">
      <c r="A26" s="3" t="s">
        <v>46</v>
      </c>
    </row>
    <row r="27" spans="1:3">
      <c r="A27" s="4" t="s">
        <v>47</v>
      </c>
      <c r="B27" s="6" t="n">
        <v>789499</v>
      </c>
      <c r="C27" s="6" t="n">
        <v>813130</v>
      </c>
    </row>
    <row r="28" spans="1:3">
      <c r="A28" s="4" t="s">
        <v>48</v>
      </c>
      <c r="B28" s="6" t="n">
        <v>7466</v>
      </c>
      <c r="C28" s="6" t="n">
        <v>8470</v>
      </c>
    </row>
    <row r="29" spans="1:3">
      <c r="A29" s="4" t="s">
        <v>49</v>
      </c>
      <c r="B29" s="6" t="n">
        <v>0</v>
      </c>
      <c r="C29" s="6" t="n">
        <v>9</v>
      </c>
    </row>
    <row r="30" spans="1:3">
      <c r="A30" s="4" t="s">
        <v>50</v>
      </c>
      <c r="B30" s="6" t="n">
        <v>796965</v>
      </c>
      <c r="C30" s="6" t="n">
        <v>821609</v>
      </c>
    </row>
    <row r="31" spans="1:3">
      <c r="A31" s="4" t="s">
        <v>51</v>
      </c>
      <c r="B31" s="6" t="n">
        <v>901128</v>
      </c>
      <c r="C31" s="6" t="n">
        <v>917125</v>
      </c>
    </row>
    <row r="32" spans="1:3">
      <c r="A32" s="4" t="s">
        <v>52</v>
      </c>
      <c r="B32" s="4" t="s">
        <v>53</v>
      </c>
      <c r="C32" s="4" t="s">
        <v>53</v>
      </c>
    </row>
    <row r="33" spans="1:3">
      <c r="A33" s="3" t="s">
        <v>54</v>
      </c>
    </row>
    <row r="34" spans="1:3">
      <c r="A34" s="4" t="s">
        <v>55</v>
      </c>
      <c r="B34" s="6" t="n">
        <v>512379</v>
      </c>
      <c r="C34" s="6" t="n">
        <v>512379</v>
      </c>
    </row>
    <row r="35" spans="1:3">
      <c r="A35" s="4" t="s">
        <v>56</v>
      </c>
      <c r="B35" s="6" t="n">
        <v>-177270</v>
      </c>
      <c r="C35" s="6" t="n">
        <v>-196119</v>
      </c>
    </row>
    <row r="36" spans="1:3">
      <c r="A36" s="4" t="s">
        <v>57</v>
      </c>
      <c r="B36" s="6" t="n">
        <v>335211</v>
      </c>
      <c r="C36" s="6" t="n">
        <v>316362</v>
      </c>
    </row>
    <row r="37" spans="1:3">
      <c r="A37" s="4" t="s">
        <v>58</v>
      </c>
      <c r="B37" s="6" t="n">
        <v>1236339</v>
      </c>
      <c r="C37" s="6" t="n">
        <v>1233487</v>
      </c>
    </row>
    <row r="38" spans="1:3">
      <c r="A38" s="4" t="s">
        <v>59</v>
      </c>
    </row>
    <row r="39" spans="1:3">
      <c r="A39" s="3" t="s">
        <v>54</v>
      </c>
    </row>
    <row r="40" spans="1:3">
      <c r="A40" s="4" t="s">
        <v>60</v>
      </c>
      <c r="B40" s="6" t="n">
        <v>99</v>
      </c>
      <c r="C40" s="6" t="n">
        <v>90</v>
      </c>
    </row>
    <row r="41" spans="1:3">
      <c r="A41" s="4" t="s">
        <v>61</v>
      </c>
    </row>
    <row r="42" spans="1:3">
      <c r="A42" s="3" t="s">
        <v>54</v>
      </c>
    </row>
    <row r="43" spans="1:3">
      <c r="A43" s="4" t="s">
        <v>60</v>
      </c>
      <c r="B43" s="6" t="n">
        <v>0</v>
      </c>
      <c r="C43" s="6" t="n">
        <v>9</v>
      </c>
    </row>
    <row r="44" spans="1:3">
      <c r="A44" s="4" t="s">
        <v>62</v>
      </c>
    </row>
    <row r="45" spans="1:3">
      <c r="A45" s="3" t="s">
        <v>54</v>
      </c>
    </row>
    <row r="46" spans="1:3">
      <c r="A46" s="4" t="s">
        <v>63</v>
      </c>
      <c r="B46" s="6" t="n">
        <v>0</v>
      </c>
      <c r="C46" s="6" t="n">
        <v>0</v>
      </c>
    </row>
    <row r="47" spans="1:3">
      <c r="A47" s="4" t="s">
        <v>64</v>
      </c>
    </row>
    <row r="48" spans="1:3">
      <c r="A48" s="3" t="s">
        <v>54</v>
      </c>
    </row>
    <row r="49" spans="1:3">
      <c r="A49" s="4" t="s">
        <v>63</v>
      </c>
      <c r="B49" s="5" t="n">
        <v>3</v>
      </c>
      <c r="C49" s="5" t="n">
        <v>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12</v>
      </c>
      <c r="B1" s="2" t="s">
        <v>1</v>
      </c>
    </row>
    <row r="2" spans="1:2">
      <c r="B2" s="2" t="s">
        <v>2</v>
      </c>
    </row>
    <row r="3" spans="1:2">
      <c r="A3" s="3" t="s">
        <v>167</v>
      </c>
    </row>
    <row r="4" spans="1:2">
      <c r="A4" s="4" t="s">
        <v>213</v>
      </c>
      <c r="B4" s="4" t="s">
        <v>21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7"/>
    <col customWidth="1" max="2" min="2" width="80"/>
  </cols>
  <sheetData>
    <row r="1" spans="1:2">
      <c r="A1" s="1" t="s">
        <v>215</v>
      </c>
      <c r="B1" s="2" t="s">
        <v>1</v>
      </c>
    </row>
    <row r="2" spans="1:2">
      <c r="B2" s="2" t="s">
        <v>2</v>
      </c>
    </row>
    <row r="3" spans="1:2">
      <c r="A3" s="3" t="s">
        <v>170</v>
      </c>
    </row>
    <row r="4" spans="1:2">
      <c r="A4" s="4" t="s">
        <v>216</v>
      </c>
      <c r="B4" s="4" t="s">
        <v>217</v>
      </c>
    </row>
    <row r="5" spans="1:2">
      <c r="A5" s="4" t="s">
        <v>218</v>
      </c>
      <c r="B5" s="4" t="s">
        <v>219</v>
      </c>
    </row>
    <row r="6" spans="1:2">
      <c r="A6" s="4" t="s">
        <v>220</v>
      </c>
      <c r="B6" s="4" t="s">
        <v>22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2</v>
      </c>
      <c r="B1" s="2" t="s">
        <v>1</v>
      </c>
    </row>
    <row r="2" spans="1:2">
      <c r="B2" s="2" t="s">
        <v>2</v>
      </c>
    </row>
    <row r="3" spans="1:2">
      <c r="A3" s="3" t="s">
        <v>176</v>
      </c>
    </row>
    <row r="4" spans="1:2">
      <c r="A4" s="4" t="s">
        <v>223</v>
      </c>
      <c r="B4" s="4" t="s">
        <v>22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5</v>
      </c>
      <c r="B1" s="2" t="s">
        <v>1</v>
      </c>
    </row>
    <row r="2" spans="1:2">
      <c r="B2" s="2" t="s">
        <v>2</v>
      </c>
    </row>
    <row r="3" spans="1:2">
      <c r="A3" s="3" t="s">
        <v>182</v>
      </c>
    </row>
    <row r="4" spans="1:2">
      <c r="A4" s="4" t="s">
        <v>226</v>
      </c>
      <c r="B4" s="4" t="s">
        <v>22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8</v>
      </c>
      <c r="B1" s="2" t="s">
        <v>1</v>
      </c>
    </row>
    <row r="2" spans="1:2">
      <c r="B2" s="2" t="s">
        <v>2</v>
      </c>
    </row>
    <row r="3" spans="1:2">
      <c r="A3" s="3" t="s">
        <v>186</v>
      </c>
    </row>
    <row r="4" spans="1:2">
      <c r="A4" s="4" t="s">
        <v>185</v>
      </c>
      <c r="B4" s="4" t="s">
        <v>22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345"/>
  <sheetViews>
    <sheetView workbookViewId="0">
      <selection activeCell="A1" sqref="A1"/>
    </sheetView>
  </sheetViews>
  <sheetFormatPr baseColWidth="8" defaultRowHeight="15" outlineLevelCol="0"/>
  <cols>
    <col customWidth="1" max="1" min="1" width="64"/>
    <col customWidth="1" max="2" min="2" width="80"/>
    <col customWidth="1" max="3" min="3" width="5"/>
  </cols>
  <sheetData>
    <row r="1" spans="1:3">
      <c r="A1" s="1" t="s">
        <v>230</v>
      </c>
      <c r="B1" s="2" t="s">
        <v>1</v>
      </c>
    </row>
    <row r="2" spans="1:3">
      <c r="B2" s="2" t="s">
        <v>231</v>
      </c>
    </row>
    <row r="3" spans="1:3">
      <c r="A3" s="4" t="s">
        <v>232</v>
      </c>
    </row>
    <row r="4" spans="1:3">
      <c r="A4" s="3" t="s">
        <v>233</v>
      </c>
    </row>
    <row r="5" spans="1:3">
      <c r="A5" s="4" t="s">
        <v>234</v>
      </c>
      <c r="B5" s="4" t="s">
        <v>235</v>
      </c>
      <c r="C5" s="4" t="s">
        <v>236</v>
      </c>
    </row>
    <row r="6" spans="1:3">
      <c r="A6" s="4" t="s">
        <v>237</v>
      </c>
      <c r="B6" s="4" t="s">
        <v>238</v>
      </c>
    </row>
    <row r="7" spans="1:3">
      <c r="A7" s="4" t="s">
        <v>239</v>
      </c>
      <c r="B7" s="4" t="s">
        <v>240</v>
      </c>
    </row>
    <row r="8" spans="1:3">
      <c r="A8" s="4" t="s">
        <v>241</v>
      </c>
      <c r="B8" s="6" t="n">
        <v>2262</v>
      </c>
      <c r="C8" s="4" t="s">
        <v>242</v>
      </c>
    </row>
    <row r="9" spans="1:3">
      <c r="A9" s="4" t="s">
        <v>243</v>
      </c>
      <c r="B9" s="4" t="s">
        <v>244</v>
      </c>
    </row>
    <row r="10" spans="1:3">
      <c r="A10" s="4" t="s">
        <v>245</v>
      </c>
      <c r="B10" s="4" t="s">
        <v>246</v>
      </c>
    </row>
    <row r="11" spans="1:3">
      <c r="A11" s="4" t="s">
        <v>247</v>
      </c>
    </row>
    <row r="12" spans="1:3">
      <c r="A12" s="3" t="s">
        <v>233</v>
      </c>
    </row>
    <row r="13" spans="1:3">
      <c r="A13" s="4" t="s">
        <v>234</v>
      </c>
      <c r="B13" s="4" t="s">
        <v>235</v>
      </c>
      <c r="C13" s="4" t="s">
        <v>236</v>
      </c>
    </row>
    <row r="14" spans="1:3">
      <c r="A14" s="4" t="s">
        <v>237</v>
      </c>
      <c r="B14" s="4" t="s">
        <v>238</v>
      </c>
    </row>
    <row r="15" spans="1:3">
      <c r="A15" s="4" t="s">
        <v>239</v>
      </c>
      <c r="B15" s="4" t="s">
        <v>248</v>
      </c>
    </row>
    <row r="16" spans="1:3">
      <c r="A16" s="4" t="s">
        <v>241</v>
      </c>
      <c r="B16" s="6" t="n">
        <v>2262</v>
      </c>
      <c r="C16" s="4" t="s">
        <v>242</v>
      </c>
    </row>
    <row r="17" spans="1:3">
      <c r="A17" s="4" t="s">
        <v>243</v>
      </c>
      <c r="B17" s="4" t="s">
        <v>244</v>
      </c>
    </row>
    <row r="18" spans="1:3">
      <c r="A18" s="4" t="s">
        <v>245</v>
      </c>
      <c r="B18" s="4" t="s">
        <v>246</v>
      </c>
    </row>
    <row r="19" spans="1:3">
      <c r="A19" s="4" t="s">
        <v>249</v>
      </c>
    </row>
    <row r="20" spans="1:3">
      <c r="A20" s="3" t="s">
        <v>233</v>
      </c>
    </row>
    <row r="21" spans="1:3">
      <c r="A21" s="4" t="s">
        <v>234</v>
      </c>
      <c r="B21" s="4" t="s">
        <v>235</v>
      </c>
      <c r="C21" s="4" t="s">
        <v>236</v>
      </c>
    </row>
    <row r="22" spans="1:3">
      <c r="A22" s="4" t="s">
        <v>237</v>
      </c>
      <c r="B22" s="4" t="s">
        <v>238</v>
      </c>
    </row>
    <row r="23" spans="1:3">
      <c r="A23" s="4" t="s">
        <v>239</v>
      </c>
      <c r="B23" s="4" t="s">
        <v>250</v>
      </c>
    </row>
    <row r="24" spans="1:3">
      <c r="A24" s="4" t="s">
        <v>241</v>
      </c>
      <c r="B24" s="6" t="n">
        <v>2207</v>
      </c>
      <c r="C24" s="4" t="s">
        <v>242</v>
      </c>
    </row>
    <row r="25" spans="1:3">
      <c r="A25" s="4" t="s">
        <v>243</v>
      </c>
      <c r="B25" s="4" t="s">
        <v>251</v>
      </c>
    </row>
    <row r="26" spans="1:3">
      <c r="A26" s="4" t="s">
        <v>245</v>
      </c>
      <c r="B26" s="4" t="s">
        <v>246</v>
      </c>
      <c r="C26" s="4" t="s">
        <v>252</v>
      </c>
    </row>
    <row r="27" spans="1:3">
      <c r="A27" s="4" t="s">
        <v>253</v>
      </c>
    </row>
    <row r="28" spans="1:3">
      <c r="A28" s="3" t="s">
        <v>233</v>
      </c>
    </row>
    <row r="29" spans="1:3">
      <c r="A29" s="4" t="s">
        <v>234</v>
      </c>
      <c r="B29" s="4" t="s">
        <v>235</v>
      </c>
      <c r="C29" s="4" t="s">
        <v>236</v>
      </c>
    </row>
    <row r="30" spans="1:3">
      <c r="A30" s="4" t="s">
        <v>237</v>
      </c>
      <c r="B30" s="4" t="s">
        <v>238</v>
      </c>
    </row>
    <row r="31" spans="1:3">
      <c r="A31" s="4" t="s">
        <v>239</v>
      </c>
      <c r="B31" s="4" t="s">
        <v>254</v>
      </c>
    </row>
    <row r="32" spans="1:3">
      <c r="A32" s="4" t="s">
        <v>241</v>
      </c>
      <c r="B32" s="6" t="n">
        <v>2207</v>
      </c>
      <c r="C32" s="4" t="s">
        <v>242</v>
      </c>
    </row>
    <row r="33" spans="1:3">
      <c r="A33" s="4" t="s">
        <v>243</v>
      </c>
      <c r="B33" s="4" t="s">
        <v>255</v>
      </c>
    </row>
    <row r="34" spans="1:3">
      <c r="A34" s="4" t="s">
        <v>245</v>
      </c>
      <c r="B34" s="4" t="s">
        <v>246</v>
      </c>
      <c r="C34" s="4" t="s">
        <v>256</v>
      </c>
    </row>
    <row r="35" spans="1:3">
      <c r="A35" s="4" t="s">
        <v>257</v>
      </c>
    </row>
    <row r="36" spans="1:3">
      <c r="A36" s="3" t="s">
        <v>233</v>
      </c>
    </row>
    <row r="37" spans="1:3">
      <c r="A37" s="4" t="s">
        <v>234</v>
      </c>
      <c r="B37" s="4" t="s">
        <v>235</v>
      </c>
      <c r="C37" s="4" t="s">
        <v>236</v>
      </c>
    </row>
    <row r="38" spans="1:3">
      <c r="A38" s="4" t="s">
        <v>237</v>
      </c>
      <c r="B38" s="4" t="s">
        <v>238</v>
      </c>
    </row>
    <row r="39" spans="1:3">
      <c r="A39" s="4" t="s">
        <v>239</v>
      </c>
      <c r="B39" s="4" t="s">
        <v>258</v>
      </c>
    </row>
    <row r="40" spans="1:3">
      <c r="A40" s="4" t="s">
        <v>241</v>
      </c>
      <c r="B40" s="6" t="n">
        <v>2207</v>
      </c>
      <c r="C40" s="4" t="s">
        <v>242</v>
      </c>
    </row>
    <row r="41" spans="1:3">
      <c r="A41" s="4" t="s">
        <v>243</v>
      </c>
      <c r="B41" s="4" t="s">
        <v>255</v>
      </c>
    </row>
    <row r="42" spans="1:3">
      <c r="A42" s="4" t="s">
        <v>245</v>
      </c>
      <c r="B42" s="4" t="s">
        <v>259</v>
      </c>
      <c r="C42" s="4" t="s">
        <v>260</v>
      </c>
    </row>
    <row r="43" spans="1:3">
      <c r="A43" s="4" t="s">
        <v>261</v>
      </c>
    </row>
    <row r="44" spans="1:3">
      <c r="A44" s="3" t="s">
        <v>233</v>
      </c>
    </row>
    <row r="45" spans="1:3">
      <c r="A45" s="4" t="s">
        <v>234</v>
      </c>
      <c r="B45" s="4" t="s">
        <v>235</v>
      </c>
      <c r="C45" s="4" t="s">
        <v>236</v>
      </c>
    </row>
    <row r="46" spans="1:3">
      <c r="A46" s="4" t="s">
        <v>237</v>
      </c>
      <c r="B46" s="4" t="s">
        <v>238</v>
      </c>
    </row>
    <row r="47" spans="1:3">
      <c r="A47" s="4" t="s">
        <v>239</v>
      </c>
      <c r="B47" s="4" t="s">
        <v>262</v>
      </c>
    </row>
    <row r="48" spans="1:3">
      <c r="A48" s="4" t="s">
        <v>241</v>
      </c>
      <c r="B48" s="6" t="n">
        <v>2207</v>
      </c>
      <c r="C48" s="4" t="s">
        <v>242</v>
      </c>
    </row>
    <row r="49" spans="1:3">
      <c r="A49" s="4" t="s">
        <v>243</v>
      </c>
      <c r="B49" s="4" t="s">
        <v>255</v>
      </c>
    </row>
    <row r="50" spans="1:3">
      <c r="A50" s="4" t="s">
        <v>245</v>
      </c>
      <c r="B50" s="4" t="s">
        <v>259</v>
      </c>
      <c r="C50" s="4" t="s">
        <v>260</v>
      </c>
    </row>
    <row r="51" spans="1:3">
      <c r="A51" s="4" t="s">
        <v>263</v>
      </c>
    </row>
    <row r="52" spans="1:3">
      <c r="A52" s="3" t="s">
        <v>233</v>
      </c>
    </row>
    <row r="53" spans="1:3">
      <c r="A53" s="4" t="s">
        <v>234</v>
      </c>
      <c r="B53" s="4" t="s">
        <v>235</v>
      </c>
      <c r="C53" s="4" t="s">
        <v>236</v>
      </c>
    </row>
    <row r="54" spans="1:3">
      <c r="A54" s="4" t="s">
        <v>237</v>
      </c>
      <c r="B54" s="4" t="s">
        <v>238</v>
      </c>
    </row>
    <row r="55" spans="1:3">
      <c r="A55" s="4" t="s">
        <v>239</v>
      </c>
      <c r="B55" s="4" t="s">
        <v>264</v>
      </c>
    </row>
    <row r="56" spans="1:3">
      <c r="A56" s="4" t="s">
        <v>241</v>
      </c>
      <c r="B56" s="6" t="n">
        <v>2272</v>
      </c>
      <c r="C56" s="4" t="s">
        <v>242</v>
      </c>
    </row>
    <row r="57" spans="1:3">
      <c r="A57" s="4" t="s">
        <v>243</v>
      </c>
      <c r="B57" s="4" t="s">
        <v>265</v>
      </c>
    </row>
    <row r="58" spans="1:3">
      <c r="A58" s="4" t="s">
        <v>245</v>
      </c>
      <c r="B58" s="4" t="s">
        <v>246</v>
      </c>
    </row>
    <row r="59" spans="1:3">
      <c r="A59" s="4" t="s">
        <v>266</v>
      </c>
    </row>
    <row r="60" spans="1:3">
      <c r="A60" s="3" t="s">
        <v>233</v>
      </c>
    </row>
    <row r="61" spans="1:3">
      <c r="A61" s="4" t="s">
        <v>234</v>
      </c>
      <c r="B61" s="4" t="s">
        <v>235</v>
      </c>
      <c r="C61" s="4" t="s">
        <v>236</v>
      </c>
    </row>
    <row r="62" spans="1:3">
      <c r="A62" s="4" t="s">
        <v>237</v>
      </c>
      <c r="B62" s="4" t="s">
        <v>238</v>
      </c>
    </row>
    <row r="63" spans="1:3">
      <c r="A63" s="4" t="s">
        <v>239</v>
      </c>
      <c r="B63" s="4" t="s">
        <v>267</v>
      </c>
    </row>
    <row r="64" spans="1:3">
      <c r="A64" s="4" t="s">
        <v>241</v>
      </c>
      <c r="B64" s="6" t="n">
        <v>2272</v>
      </c>
      <c r="C64" s="4" t="s">
        <v>242</v>
      </c>
    </row>
    <row r="65" spans="1:3">
      <c r="A65" s="4" t="s">
        <v>243</v>
      </c>
      <c r="B65" s="4" t="s">
        <v>265</v>
      </c>
    </row>
    <row r="66" spans="1:3">
      <c r="A66" s="4" t="s">
        <v>245</v>
      </c>
      <c r="B66" s="4" t="s">
        <v>246</v>
      </c>
    </row>
    <row r="67" spans="1:3">
      <c r="A67" s="4" t="s">
        <v>268</v>
      </c>
    </row>
    <row r="68" spans="1:3">
      <c r="A68" s="3" t="s">
        <v>233</v>
      </c>
    </row>
    <row r="69" spans="1:3">
      <c r="A69" s="4" t="s">
        <v>234</v>
      </c>
      <c r="B69" s="4" t="s">
        <v>235</v>
      </c>
      <c r="C69" s="4" t="s">
        <v>236</v>
      </c>
    </row>
    <row r="70" spans="1:3">
      <c r="A70" s="4" t="s">
        <v>237</v>
      </c>
      <c r="B70" s="4" t="s">
        <v>238</v>
      </c>
    </row>
    <row r="71" spans="1:3">
      <c r="A71" s="4" t="s">
        <v>239</v>
      </c>
      <c r="B71" s="4" t="s">
        <v>269</v>
      </c>
    </row>
    <row r="72" spans="1:3">
      <c r="A72" s="4" t="s">
        <v>241</v>
      </c>
      <c r="B72" s="6" t="n">
        <v>5089</v>
      </c>
      <c r="C72" s="4" t="s">
        <v>242</v>
      </c>
    </row>
    <row r="73" spans="1:3">
      <c r="A73" s="4" t="s">
        <v>243</v>
      </c>
      <c r="B73" s="4" t="s">
        <v>270</v>
      </c>
    </row>
    <row r="74" spans="1:3">
      <c r="A74" s="4" t="s">
        <v>245</v>
      </c>
      <c r="B74" s="4" t="s">
        <v>271</v>
      </c>
    </row>
    <row r="75" spans="1:3">
      <c r="A75" s="4" t="s">
        <v>272</v>
      </c>
    </row>
    <row r="76" spans="1:3">
      <c r="A76" s="3" t="s">
        <v>233</v>
      </c>
    </row>
    <row r="77" spans="1:3">
      <c r="A77" s="4" t="s">
        <v>234</v>
      </c>
      <c r="B77" s="4" t="s">
        <v>235</v>
      </c>
      <c r="C77" s="4" t="s">
        <v>236</v>
      </c>
    </row>
    <row r="78" spans="1:3">
      <c r="A78" s="4" t="s">
        <v>237</v>
      </c>
      <c r="B78" s="4" t="s">
        <v>238</v>
      </c>
    </row>
    <row r="79" spans="1:3">
      <c r="A79" s="4" t="s">
        <v>239</v>
      </c>
      <c r="B79" s="4" t="s">
        <v>273</v>
      </c>
    </row>
    <row r="80" spans="1:3">
      <c r="A80" s="4" t="s">
        <v>241</v>
      </c>
      <c r="B80" s="6" t="n">
        <v>11040</v>
      </c>
      <c r="C80" s="4" t="s">
        <v>242</v>
      </c>
    </row>
    <row r="81" spans="1:3">
      <c r="A81" s="4" t="s">
        <v>243</v>
      </c>
      <c r="B81" s="4" t="s">
        <v>274</v>
      </c>
    </row>
    <row r="82" spans="1:3">
      <c r="A82" s="4" t="s">
        <v>245</v>
      </c>
      <c r="B82" s="4" t="s">
        <v>275</v>
      </c>
    </row>
    <row r="83" spans="1:3">
      <c r="A83" s="4" t="s">
        <v>276</v>
      </c>
    </row>
    <row r="84" spans="1:3">
      <c r="A84" s="3" t="s">
        <v>233</v>
      </c>
    </row>
    <row r="85" spans="1:3">
      <c r="A85" s="4" t="s">
        <v>234</v>
      </c>
      <c r="B85" s="4" t="s">
        <v>235</v>
      </c>
      <c r="C85" s="4" t="s">
        <v>236</v>
      </c>
    </row>
    <row r="86" spans="1:3">
      <c r="A86" s="4" t="s">
        <v>237</v>
      </c>
      <c r="B86" s="4" t="s">
        <v>238</v>
      </c>
    </row>
    <row r="87" spans="1:3">
      <c r="A87" s="4" t="s">
        <v>239</v>
      </c>
      <c r="B87" s="4" t="s">
        <v>277</v>
      </c>
    </row>
    <row r="88" spans="1:3">
      <c r="A88" s="4" t="s">
        <v>241</v>
      </c>
      <c r="B88" s="6" t="n">
        <v>4298</v>
      </c>
      <c r="C88" s="4" t="s">
        <v>242</v>
      </c>
    </row>
    <row r="89" spans="1:3">
      <c r="A89" s="4" t="s">
        <v>243</v>
      </c>
      <c r="B89" s="4" t="s">
        <v>278</v>
      </c>
    </row>
    <row r="90" spans="1:3">
      <c r="A90" s="4" t="s">
        <v>245</v>
      </c>
      <c r="B90" s="4" t="s">
        <v>279</v>
      </c>
    </row>
    <row r="91" spans="1:3">
      <c r="A91" s="4" t="s">
        <v>280</v>
      </c>
    </row>
    <row r="92" spans="1:3">
      <c r="A92" s="3" t="s">
        <v>233</v>
      </c>
    </row>
    <row r="93" spans="1:3">
      <c r="A93" s="4" t="s">
        <v>234</v>
      </c>
      <c r="B93" s="4" t="s">
        <v>235</v>
      </c>
      <c r="C93" s="4" t="s">
        <v>236</v>
      </c>
    </row>
    <row r="94" spans="1:3">
      <c r="A94" s="4" t="s">
        <v>237</v>
      </c>
      <c r="B94" s="4" t="s">
        <v>238</v>
      </c>
    </row>
    <row r="95" spans="1:3">
      <c r="A95" s="4" t="s">
        <v>239</v>
      </c>
      <c r="B95" s="4" t="s">
        <v>281</v>
      </c>
    </row>
    <row r="96" spans="1:3">
      <c r="A96" s="4" t="s">
        <v>241</v>
      </c>
      <c r="B96" s="6" t="n">
        <v>4045</v>
      </c>
      <c r="C96" s="4" t="s">
        <v>242</v>
      </c>
    </row>
    <row r="97" spans="1:3">
      <c r="A97" s="4" t="s">
        <v>243</v>
      </c>
      <c r="B97" s="4" t="s">
        <v>278</v>
      </c>
    </row>
    <row r="98" spans="1:3">
      <c r="A98" s="4" t="s">
        <v>245</v>
      </c>
      <c r="B98" s="4" t="s">
        <v>279</v>
      </c>
    </row>
    <row r="99" spans="1:3">
      <c r="A99" s="4" t="s">
        <v>282</v>
      </c>
    </row>
    <row r="100" spans="1:3">
      <c r="A100" s="3" t="s">
        <v>233</v>
      </c>
    </row>
    <row r="101" spans="1:3">
      <c r="A101" s="4" t="s">
        <v>234</v>
      </c>
      <c r="B101" s="4" t="s">
        <v>235</v>
      </c>
      <c r="C101" s="4" t="s">
        <v>236</v>
      </c>
    </row>
    <row r="102" spans="1:3">
      <c r="A102" s="4" t="s">
        <v>237</v>
      </c>
      <c r="B102" s="4" t="s">
        <v>238</v>
      </c>
    </row>
    <row r="103" spans="1:3">
      <c r="A103" s="4" t="s">
        <v>239</v>
      </c>
      <c r="B103" s="4" t="s">
        <v>283</v>
      </c>
    </row>
    <row r="104" spans="1:3">
      <c r="A104" s="4" t="s">
        <v>241</v>
      </c>
      <c r="B104" s="6" t="n">
        <v>4045</v>
      </c>
      <c r="C104" s="4" t="s">
        <v>242</v>
      </c>
    </row>
    <row r="105" spans="1:3">
      <c r="A105" s="4" t="s">
        <v>243</v>
      </c>
      <c r="B105" s="4" t="s">
        <v>278</v>
      </c>
    </row>
    <row r="106" spans="1:3">
      <c r="A106" s="4" t="s">
        <v>245</v>
      </c>
      <c r="B106" s="4" t="s">
        <v>279</v>
      </c>
    </row>
    <row r="107" spans="1:3">
      <c r="A107" s="4" t="s">
        <v>284</v>
      </c>
    </row>
    <row r="108" spans="1:3">
      <c r="A108" s="3" t="s">
        <v>233</v>
      </c>
    </row>
    <row r="109" spans="1:3">
      <c r="A109" s="4" t="s">
        <v>234</v>
      </c>
      <c r="B109" s="4" t="s">
        <v>235</v>
      </c>
      <c r="C109" s="4" t="s">
        <v>236</v>
      </c>
    </row>
    <row r="110" spans="1:3">
      <c r="A110" s="4" t="s">
        <v>237</v>
      </c>
      <c r="B110" s="4" t="s">
        <v>285</v>
      </c>
    </row>
    <row r="111" spans="1:3">
      <c r="A111" s="4" t="s">
        <v>239</v>
      </c>
      <c r="B111" s="4" t="s">
        <v>286</v>
      </c>
    </row>
    <row r="112" spans="1:3">
      <c r="A112" s="4" t="s">
        <v>241</v>
      </c>
      <c r="B112" s="6" t="n">
        <v>8667</v>
      </c>
      <c r="C112" s="4" t="s">
        <v>242</v>
      </c>
    </row>
    <row r="113" spans="1:3">
      <c r="A113" s="4" t="s">
        <v>243</v>
      </c>
      <c r="B113" s="4" t="s">
        <v>287</v>
      </c>
    </row>
    <row r="114" spans="1:3">
      <c r="A114" s="4" t="s">
        <v>245</v>
      </c>
      <c r="B114" s="4" t="s">
        <v>288</v>
      </c>
      <c r="C114" s="4" t="s">
        <v>289</v>
      </c>
    </row>
    <row r="115" spans="1:3">
      <c r="A115" s="4" t="s">
        <v>290</v>
      </c>
    </row>
    <row r="116" spans="1:3">
      <c r="A116" s="3" t="s">
        <v>233</v>
      </c>
    </row>
    <row r="117" spans="1:3">
      <c r="A117" s="4" t="s">
        <v>234</v>
      </c>
      <c r="B117" s="4" t="s">
        <v>235</v>
      </c>
      <c r="C117" s="4" t="s">
        <v>236</v>
      </c>
    </row>
    <row r="118" spans="1:3">
      <c r="A118" s="4" t="s">
        <v>237</v>
      </c>
      <c r="B118" s="4" t="s">
        <v>285</v>
      </c>
    </row>
    <row r="119" spans="1:3">
      <c r="A119" s="4" t="s">
        <v>239</v>
      </c>
      <c r="B119" s="4" t="s">
        <v>291</v>
      </c>
    </row>
    <row r="120" spans="1:3">
      <c r="A120" s="4" t="s">
        <v>241</v>
      </c>
      <c r="B120" s="6" t="n">
        <v>8667</v>
      </c>
      <c r="C120" s="4" t="s">
        <v>242</v>
      </c>
    </row>
    <row r="121" spans="1:3">
      <c r="A121" s="4" t="s">
        <v>243</v>
      </c>
      <c r="B121" s="4" t="s">
        <v>292</v>
      </c>
    </row>
    <row r="122" spans="1:3">
      <c r="A122" s="4" t="s">
        <v>245</v>
      </c>
      <c r="B122" s="4" t="s">
        <v>288</v>
      </c>
      <c r="C122" s="4" t="s">
        <v>289</v>
      </c>
    </row>
    <row r="123" spans="1:3">
      <c r="A123" s="4" t="s">
        <v>293</v>
      </c>
    </row>
    <row r="124" spans="1:3">
      <c r="A124" s="3" t="s">
        <v>233</v>
      </c>
    </row>
    <row r="125" spans="1:3">
      <c r="A125" s="4" t="s">
        <v>234</v>
      </c>
      <c r="B125" s="4" t="s">
        <v>235</v>
      </c>
      <c r="C125" s="4" t="s">
        <v>236</v>
      </c>
    </row>
    <row r="126" spans="1:3">
      <c r="A126" s="4" t="s">
        <v>237</v>
      </c>
      <c r="B126" s="4" t="s">
        <v>285</v>
      </c>
    </row>
    <row r="127" spans="1:3">
      <c r="A127" s="4" t="s">
        <v>239</v>
      </c>
      <c r="B127" s="4" t="s">
        <v>294</v>
      </c>
    </row>
    <row r="128" spans="1:3">
      <c r="A128" s="4" t="s">
        <v>241</v>
      </c>
      <c r="B128" s="6" t="n">
        <v>8667</v>
      </c>
      <c r="C128" s="4" t="s">
        <v>242</v>
      </c>
    </row>
    <row r="129" spans="1:3">
      <c r="A129" s="4" t="s">
        <v>243</v>
      </c>
      <c r="B129" s="4" t="s">
        <v>292</v>
      </c>
    </row>
    <row r="130" spans="1:3">
      <c r="A130" s="4" t="s">
        <v>245</v>
      </c>
      <c r="B130" s="4" t="s">
        <v>246</v>
      </c>
      <c r="C130" s="4" t="s">
        <v>295</v>
      </c>
    </row>
    <row r="131" spans="1:3">
      <c r="A131" s="4" t="s">
        <v>296</v>
      </c>
    </row>
    <row r="132" spans="1:3">
      <c r="A132" s="3" t="s">
        <v>233</v>
      </c>
    </row>
    <row r="133" spans="1:3">
      <c r="A133" s="4" t="s">
        <v>234</v>
      </c>
      <c r="B133" s="4" t="s">
        <v>235</v>
      </c>
      <c r="C133" s="4" t="s">
        <v>236</v>
      </c>
    </row>
    <row r="134" spans="1:3">
      <c r="A134" s="4" t="s">
        <v>237</v>
      </c>
      <c r="B134" s="4" t="s">
        <v>285</v>
      </c>
    </row>
    <row r="135" spans="1:3">
      <c r="A135" s="4" t="s">
        <v>239</v>
      </c>
      <c r="B135" s="4" t="s">
        <v>297</v>
      </c>
    </row>
    <row r="136" spans="1:3">
      <c r="A136" s="4" t="s">
        <v>241</v>
      </c>
      <c r="B136" s="6" t="n">
        <v>6621</v>
      </c>
      <c r="C136" s="4" t="s">
        <v>242</v>
      </c>
    </row>
    <row r="137" spans="1:3">
      <c r="A137" s="4" t="s">
        <v>243</v>
      </c>
      <c r="B137" s="4" t="s">
        <v>265</v>
      </c>
    </row>
    <row r="138" spans="1:3">
      <c r="A138" s="4" t="s">
        <v>245</v>
      </c>
      <c r="B138" s="4" t="s">
        <v>298</v>
      </c>
    </row>
    <row r="139" spans="1:3">
      <c r="A139" s="4" t="s">
        <v>299</v>
      </c>
    </row>
    <row r="140" spans="1:3">
      <c r="A140" s="3" t="s">
        <v>233</v>
      </c>
    </row>
    <row r="141" spans="1:3">
      <c r="A141" s="4" t="s">
        <v>234</v>
      </c>
      <c r="B141" s="4" t="s">
        <v>235</v>
      </c>
      <c r="C141" s="4" t="s">
        <v>236</v>
      </c>
    </row>
    <row r="142" spans="1:3">
      <c r="A142" s="4" t="s">
        <v>237</v>
      </c>
      <c r="B142" s="4" t="s">
        <v>285</v>
      </c>
    </row>
    <row r="143" spans="1:3">
      <c r="A143" s="4" t="s">
        <v>239</v>
      </c>
      <c r="B143" s="4" t="s">
        <v>300</v>
      </c>
    </row>
    <row r="144" spans="1:3">
      <c r="A144" s="4" t="s">
        <v>241</v>
      </c>
      <c r="B144" s="6" t="n">
        <v>2824</v>
      </c>
      <c r="C144" s="4" t="s">
        <v>242</v>
      </c>
    </row>
    <row r="145" spans="1:3">
      <c r="A145" s="4" t="s">
        <v>243</v>
      </c>
      <c r="B145" s="4" t="s">
        <v>287</v>
      </c>
    </row>
    <row r="146" spans="1:3">
      <c r="A146" s="4" t="s">
        <v>245</v>
      </c>
      <c r="B146" s="4" t="s">
        <v>301</v>
      </c>
    </row>
    <row r="147" spans="1:3">
      <c r="A147" s="4" t="s">
        <v>302</v>
      </c>
    </row>
    <row r="148" spans="1:3">
      <c r="A148" s="3" t="s">
        <v>233</v>
      </c>
    </row>
    <row r="149" spans="1:3">
      <c r="A149" s="4" t="s">
        <v>234</v>
      </c>
      <c r="B149" s="4" t="s">
        <v>53</v>
      </c>
      <c r="C149" s="4" t="s">
        <v>236</v>
      </c>
    </row>
    <row r="150" spans="1:3">
      <c r="A150" s="4" t="s">
        <v>237</v>
      </c>
      <c r="B150" s="4" t="s">
        <v>303</v>
      </c>
    </row>
    <row r="151" spans="1:3">
      <c r="A151" s="4" t="s">
        <v>239</v>
      </c>
      <c r="B151" s="4" t="s">
        <v>304</v>
      </c>
    </row>
    <row r="152" spans="1:3">
      <c r="A152" s="4" t="s">
        <v>241</v>
      </c>
      <c r="B152" s="6" t="n">
        <v>7849</v>
      </c>
      <c r="C152" s="4" t="s">
        <v>242</v>
      </c>
    </row>
    <row r="153" spans="1:3">
      <c r="A153" s="4" t="s">
        <v>243</v>
      </c>
      <c r="B153" s="4" t="s">
        <v>292</v>
      </c>
    </row>
    <row r="154" spans="1:3">
      <c r="A154" s="4" t="s">
        <v>245</v>
      </c>
      <c r="B154" s="4" t="s">
        <v>288</v>
      </c>
      <c r="C154" s="4" t="s">
        <v>305</v>
      </c>
    </row>
    <row r="155" spans="1:3">
      <c r="A155" s="4" t="s">
        <v>306</v>
      </c>
    </row>
    <row r="156" spans="1:3">
      <c r="A156" s="3" t="s">
        <v>233</v>
      </c>
    </row>
    <row r="157" spans="1:3">
      <c r="A157" s="4" t="s">
        <v>234</v>
      </c>
      <c r="B157" s="4" t="s">
        <v>53</v>
      </c>
      <c r="C157" s="4" t="s">
        <v>236</v>
      </c>
    </row>
    <row r="158" spans="1:3">
      <c r="A158" s="4" t="s">
        <v>237</v>
      </c>
      <c r="B158" s="4" t="s">
        <v>303</v>
      </c>
    </row>
    <row r="159" spans="1:3">
      <c r="A159" s="4" t="s">
        <v>239</v>
      </c>
      <c r="B159" s="4" t="s">
        <v>307</v>
      </c>
    </row>
    <row r="160" spans="1:3">
      <c r="A160" s="4" t="s">
        <v>241</v>
      </c>
      <c r="B160" s="6" t="n">
        <v>7849</v>
      </c>
      <c r="C160" s="4" t="s">
        <v>242</v>
      </c>
    </row>
    <row r="161" spans="1:3">
      <c r="A161" s="4" t="s">
        <v>243</v>
      </c>
      <c r="B161" s="4" t="s">
        <v>292</v>
      </c>
    </row>
    <row r="162" spans="1:3">
      <c r="A162" s="4" t="s">
        <v>245</v>
      </c>
      <c r="B162" s="4" t="s">
        <v>53</v>
      </c>
      <c r="C162" s="4" t="s">
        <v>305</v>
      </c>
    </row>
    <row r="163" spans="1:3">
      <c r="A163" s="4" t="s">
        <v>308</v>
      </c>
    </row>
    <row r="164" spans="1:3">
      <c r="A164" s="3" t="s">
        <v>233</v>
      </c>
    </row>
    <row r="165" spans="1:3">
      <c r="A165" s="4" t="s">
        <v>234</v>
      </c>
      <c r="B165" s="4" t="s">
        <v>53</v>
      </c>
      <c r="C165" s="4" t="s">
        <v>236</v>
      </c>
    </row>
    <row r="166" spans="1:3">
      <c r="A166" s="4" t="s">
        <v>237</v>
      </c>
      <c r="B166" s="4" t="s">
        <v>303</v>
      </c>
    </row>
    <row r="167" spans="1:3">
      <c r="A167" s="4" t="s">
        <v>239</v>
      </c>
      <c r="B167" s="4" t="s">
        <v>309</v>
      </c>
    </row>
    <row r="168" spans="1:3">
      <c r="A168" s="4" t="s">
        <v>241</v>
      </c>
      <c r="B168" s="6" t="n">
        <v>7849</v>
      </c>
      <c r="C168" s="4" t="s">
        <v>242</v>
      </c>
    </row>
    <row r="169" spans="1:3">
      <c r="A169" s="4" t="s">
        <v>243</v>
      </c>
      <c r="B169" s="4" t="s">
        <v>292</v>
      </c>
    </row>
    <row r="170" spans="1:3">
      <c r="A170" s="4" t="s">
        <v>245</v>
      </c>
      <c r="B170" s="4" t="s">
        <v>53</v>
      </c>
      <c r="C170" s="4" t="s">
        <v>305</v>
      </c>
    </row>
    <row r="171" spans="1:3">
      <c r="A171" s="4" t="s">
        <v>310</v>
      </c>
    </row>
    <row r="172" spans="1:3">
      <c r="A172" s="3" t="s">
        <v>233</v>
      </c>
    </row>
    <row r="173" spans="1:3">
      <c r="A173" s="4" t="s">
        <v>234</v>
      </c>
      <c r="B173" s="4" t="s">
        <v>235</v>
      </c>
      <c r="C173" s="4" t="s">
        <v>236</v>
      </c>
    </row>
    <row r="174" spans="1:3">
      <c r="A174" s="4" t="s">
        <v>237</v>
      </c>
      <c r="B174" s="4" t="s">
        <v>303</v>
      </c>
    </row>
    <row r="175" spans="1:3">
      <c r="A175" s="4" t="s">
        <v>239</v>
      </c>
      <c r="B175" s="4" t="s">
        <v>311</v>
      </c>
    </row>
    <row r="176" spans="1:3">
      <c r="A176" s="4" t="s">
        <v>241</v>
      </c>
      <c r="B176" s="6" t="n">
        <v>5089</v>
      </c>
      <c r="C176" s="4" t="s">
        <v>242</v>
      </c>
    </row>
    <row r="177" spans="1:3">
      <c r="A177" s="4" t="s">
        <v>243</v>
      </c>
      <c r="B177" s="4" t="s">
        <v>270</v>
      </c>
    </row>
    <row r="178" spans="1:3">
      <c r="A178" s="4" t="s">
        <v>245</v>
      </c>
      <c r="B178" s="4" t="s">
        <v>271</v>
      </c>
    </row>
    <row r="179" spans="1:3">
      <c r="A179" s="4" t="s">
        <v>312</v>
      </c>
    </row>
    <row r="180" spans="1:3">
      <c r="A180" s="3" t="s">
        <v>233</v>
      </c>
    </row>
    <row r="181" spans="1:3">
      <c r="A181" s="4" t="s">
        <v>234</v>
      </c>
      <c r="B181" s="4" t="s">
        <v>313</v>
      </c>
      <c r="C181" s="4" t="s">
        <v>236</v>
      </c>
    </row>
    <row r="182" spans="1:3">
      <c r="A182" s="4" t="s">
        <v>237</v>
      </c>
      <c r="B182" s="4" t="s">
        <v>303</v>
      </c>
    </row>
    <row r="183" spans="1:3">
      <c r="A183" s="4" t="s">
        <v>239</v>
      </c>
      <c r="B183" s="4" t="s">
        <v>314</v>
      </c>
    </row>
    <row r="184" spans="1:3">
      <c r="A184" s="4" t="s">
        <v>241</v>
      </c>
      <c r="B184" s="6" t="n">
        <v>2506</v>
      </c>
      <c r="C184" s="4" t="s">
        <v>242</v>
      </c>
    </row>
    <row r="185" spans="1:3">
      <c r="A185" s="4" t="s">
        <v>243</v>
      </c>
      <c r="B185" s="4" t="s">
        <v>315</v>
      </c>
    </row>
    <row r="186" spans="1:3">
      <c r="A186" s="4" t="s">
        <v>245</v>
      </c>
      <c r="B186" s="4" t="s">
        <v>246</v>
      </c>
    </row>
    <row r="187" spans="1:3">
      <c r="A187" s="4" t="s">
        <v>316</v>
      </c>
    </row>
    <row r="188" spans="1:3">
      <c r="A188" s="3" t="s">
        <v>233</v>
      </c>
    </row>
    <row r="189" spans="1:3">
      <c r="A189" s="4" t="s">
        <v>234</v>
      </c>
      <c r="B189" s="4" t="s">
        <v>313</v>
      </c>
      <c r="C189" s="4" t="s">
        <v>236</v>
      </c>
    </row>
    <row r="190" spans="1:3">
      <c r="A190" s="4" t="s">
        <v>237</v>
      </c>
      <c r="B190" s="4" t="s">
        <v>303</v>
      </c>
    </row>
    <row r="191" spans="1:3">
      <c r="A191" s="4" t="s">
        <v>239</v>
      </c>
      <c r="B191" s="4" t="s">
        <v>317</v>
      </c>
    </row>
    <row r="192" spans="1:3">
      <c r="A192" s="4" t="s">
        <v>241</v>
      </c>
      <c r="B192" s="6" t="n">
        <v>2506</v>
      </c>
      <c r="C192" s="4" t="s">
        <v>242</v>
      </c>
    </row>
    <row r="193" spans="1:3">
      <c r="A193" s="4" t="s">
        <v>243</v>
      </c>
      <c r="B193" s="4" t="s">
        <v>315</v>
      </c>
    </row>
    <row r="194" spans="1:3">
      <c r="A194" s="4" t="s">
        <v>245</v>
      </c>
      <c r="B194" s="4" t="s">
        <v>318</v>
      </c>
    </row>
    <row r="195" spans="1:3">
      <c r="A195" s="4" t="s">
        <v>319</v>
      </c>
    </row>
    <row r="196" spans="1:3">
      <c r="A196" s="3" t="s">
        <v>233</v>
      </c>
    </row>
    <row r="197" spans="1:3">
      <c r="A197" s="4" t="s">
        <v>234</v>
      </c>
      <c r="B197" s="4" t="s">
        <v>313</v>
      </c>
      <c r="C197" s="4" t="s">
        <v>236</v>
      </c>
    </row>
    <row r="198" spans="1:3">
      <c r="A198" s="4" t="s">
        <v>237</v>
      </c>
      <c r="B198" s="4" t="s">
        <v>303</v>
      </c>
    </row>
    <row r="199" spans="1:3">
      <c r="A199" s="4" t="s">
        <v>239</v>
      </c>
      <c r="B199" s="4" t="s">
        <v>320</v>
      </c>
    </row>
    <row r="200" spans="1:3">
      <c r="A200" s="4" t="s">
        <v>241</v>
      </c>
      <c r="B200" s="6" t="n">
        <v>2506</v>
      </c>
      <c r="C200" s="4" t="s">
        <v>242</v>
      </c>
    </row>
    <row r="201" spans="1:3">
      <c r="A201" s="4" t="s">
        <v>243</v>
      </c>
      <c r="B201" s="4" t="s">
        <v>265</v>
      </c>
    </row>
    <row r="202" spans="1:3">
      <c r="A202" s="4" t="s">
        <v>245</v>
      </c>
      <c r="B202" s="4" t="s">
        <v>318</v>
      </c>
    </row>
    <row r="203" spans="1:3">
      <c r="A203" s="4" t="s">
        <v>321</v>
      </c>
    </row>
    <row r="204" spans="1:3">
      <c r="A204" s="3" t="s">
        <v>233</v>
      </c>
    </row>
    <row r="205" spans="1:3">
      <c r="A205" s="4" t="s">
        <v>234</v>
      </c>
      <c r="B205" s="4" t="s">
        <v>313</v>
      </c>
      <c r="C205" s="4" t="s">
        <v>236</v>
      </c>
    </row>
    <row r="206" spans="1:3">
      <c r="A206" s="4" t="s">
        <v>237</v>
      </c>
      <c r="B206" s="4" t="s">
        <v>303</v>
      </c>
    </row>
    <row r="207" spans="1:3">
      <c r="A207" s="4" t="s">
        <v>239</v>
      </c>
      <c r="B207" s="4" t="s">
        <v>322</v>
      </c>
    </row>
    <row r="208" spans="1:3">
      <c r="A208" s="4" t="s">
        <v>241</v>
      </c>
      <c r="B208" s="6" t="n">
        <v>5095</v>
      </c>
      <c r="C208" s="4" t="s">
        <v>242</v>
      </c>
    </row>
    <row r="209" spans="1:3">
      <c r="A209" s="4" t="s">
        <v>243</v>
      </c>
      <c r="B209" s="4" t="s">
        <v>270</v>
      </c>
    </row>
    <row r="210" spans="1:3">
      <c r="A210" s="4" t="s">
        <v>245</v>
      </c>
      <c r="B210" s="4" t="s">
        <v>246</v>
      </c>
      <c r="C210" s="4" t="s">
        <v>323</v>
      </c>
    </row>
    <row r="211" spans="1:3">
      <c r="A211" s="4" t="s">
        <v>324</v>
      </c>
    </row>
    <row r="212" spans="1:3">
      <c r="A212" s="3" t="s">
        <v>233</v>
      </c>
    </row>
    <row r="213" spans="1:3">
      <c r="A213" s="4" t="s">
        <v>234</v>
      </c>
      <c r="B213" s="4" t="s">
        <v>313</v>
      </c>
      <c r="C213" s="4" t="s">
        <v>236</v>
      </c>
    </row>
    <row r="214" spans="1:3">
      <c r="A214" s="4" t="s">
        <v>237</v>
      </c>
      <c r="B214" s="4" t="s">
        <v>303</v>
      </c>
    </row>
    <row r="215" spans="1:3">
      <c r="A215" s="4" t="s">
        <v>239</v>
      </c>
      <c r="B215" s="4" t="s">
        <v>325</v>
      </c>
    </row>
    <row r="216" spans="1:3">
      <c r="A216" s="4" t="s">
        <v>241</v>
      </c>
      <c r="B216" s="6" t="n">
        <v>2762</v>
      </c>
      <c r="C216" s="4" t="s">
        <v>242</v>
      </c>
    </row>
    <row r="217" spans="1:3">
      <c r="A217" s="4" t="s">
        <v>243</v>
      </c>
      <c r="B217" s="4" t="s">
        <v>251</v>
      </c>
    </row>
    <row r="218" spans="1:3">
      <c r="A218" s="4" t="s">
        <v>245</v>
      </c>
      <c r="B218" s="4" t="s">
        <v>318</v>
      </c>
    </row>
    <row r="219" spans="1:3">
      <c r="A219" s="4" t="s">
        <v>326</v>
      </c>
    </row>
    <row r="220" spans="1:3">
      <c r="A220" s="3" t="s">
        <v>233</v>
      </c>
    </row>
    <row r="221" spans="1:3">
      <c r="A221" s="4" t="s">
        <v>234</v>
      </c>
      <c r="B221" s="4" t="s">
        <v>313</v>
      </c>
      <c r="C221" s="4" t="s">
        <v>236</v>
      </c>
    </row>
    <row r="222" spans="1:3">
      <c r="A222" s="4" t="s">
        <v>237</v>
      </c>
      <c r="B222" s="4" t="s">
        <v>303</v>
      </c>
    </row>
    <row r="223" spans="1:3">
      <c r="A223" s="4" t="s">
        <v>239</v>
      </c>
      <c r="B223" s="4" t="s">
        <v>327</v>
      </c>
    </row>
    <row r="224" spans="1:3">
      <c r="A224" s="4" t="s">
        <v>241</v>
      </c>
      <c r="B224" s="6" t="n">
        <v>5095</v>
      </c>
      <c r="C224" s="4" t="s">
        <v>242</v>
      </c>
    </row>
    <row r="225" spans="1:3">
      <c r="A225" s="4" t="s">
        <v>243</v>
      </c>
      <c r="B225" s="4" t="s">
        <v>278</v>
      </c>
    </row>
    <row r="226" spans="1:3">
      <c r="A226" s="4" t="s">
        <v>245</v>
      </c>
      <c r="B226" s="4" t="s">
        <v>301</v>
      </c>
      <c r="C226" s="4" t="s">
        <v>328</v>
      </c>
    </row>
    <row r="227" spans="1:3">
      <c r="A227" s="4" t="s">
        <v>329</v>
      </c>
    </row>
    <row r="228" spans="1:3">
      <c r="A228" s="3" t="s">
        <v>233</v>
      </c>
    </row>
    <row r="229" spans="1:3">
      <c r="A229" s="4" t="s">
        <v>234</v>
      </c>
      <c r="B229" s="4" t="s">
        <v>313</v>
      </c>
      <c r="C229" s="4" t="s">
        <v>236</v>
      </c>
    </row>
    <row r="230" spans="1:3">
      <c r="A230" s="4" t="s">
        <v>237</v>
      </c>
      <c r="B230" s="4" t="s">
        <v>303</v>
      </c>
    </row>
    <row r="231" spans="1:3">
      <c r="A231" s="4" t="s">
        <v>239</v>
      </c>
      <c r="B231" s="4" t="s">
        <v>330</v>
      </c>
    </row>
    <row r="232" spans="1:3">
      <c r="A232" s="4" t="s">
        <v>241</v>
      </c>
      <c r="B232" s="6" t="n">
        <v>6572</v>
      </c>
      <c r="C232" s="4" t="s">
        <v>242</v>
      </c>
    </row>
    <row r="233" spans="1:3">
      <c r="A233" s="4" t="s">
        <v>243</v>
      </c>
      <c r="B233" s="4" t="s">
        <v>331</v>
      </c>
    </row>
    <row r="234" spans="1:3">
      <c r="A234" s="4" t="s">
        <v>245</v>
      </c>
      <c r="B234" s="4" t="s">
        <v>246</v>
      </c>
      <c r="C234" s="4" t="s">
        <v>332</v>
      </c>
    </row>
    <row r="235" spans="1:3">
      <c r="A235" s="4" t="s">
        <v>333</v>
      </c>
    </row>
    <row r="236" spans="1:3">
      <c r="A236" s="3" t="s">
        <v>233</v>
      </c>
    </row>
    <row r="237" spans="1:3">
      <c r="A237" s="4" t="s">
        <v>234</v>
      </c>
      <c r="B237" s="4" t="s">
        <v>313</v>
      </c>
      <c r="C237" s="4" t="s">
        <v>236</v>
      </c>
    </row>
    <row r="238" spans="1:3">
      <c r="A238" s="4" t="s">
        <v>237</v>
      </c>
      <c r="B238" s="4" t="s">
        <v>303</v>
      </c>
    </row>
    <row r="239" spans="1:3">
      <c r="A239" s="4" t="s">
        <v>239</v>
      </c>
      <c r="B239" s="4" t="s">
        <v>334</v>
      </c>
    </row>
    <row r="240" spans="1:3">
      <c r="A240" s="4" t="s">
        <v>241</v>
      </c>
      <c r="B240" s="6" t="n">
        <v>6927</v>
      </c>
      <c r="C240" s="4" t="s">
        <v>242</v>
      </c>
    </row>
    <row r="241" spans="1:3">
      <c r="A241" s="4" t="s">
        <v>243</v>
      </c>
      <c r="B241" s="4" t="s">
        <v>335</v>
      </c>
    </row>
    <row r="242" spans="1:3">
      <c r="A242" s="4" t="s">
        <v>245</v>
      </c>
      <c r="B242" s="4" t="s">
        <v>336</v>
      </c>
    </row>
    <row r="243" spans="1:3">
      <c r="A243" s="4" t="s">
        <v>337</v>
      </c>
    </row>
    <row r="244" spans="1:3">
      <c r="A244" s="3" t="s">
        <v>233</v>
      </c>
    </row>
    <row r="245" spans="1:3">
      <c r="A245" s="4" t="s">
        <v>234</v>
      </c>
      <c r="B245" s="4" t="s">
        <v>313</v>
      </c>
      <c r="C245" s="4" t="s">
        <v>236</v>
      </c>
    </row>
    <row r="246" spans="1:3">
      <c r="A246" s="4" t="s">
        <v>237</v>
      </c>
      <c r="B246" s="4" t="s">
        <v>303</v>
      </c>
    </row>
    <row r="247" spans="1:3">
      <c r="A247" s="4" t="s">
        <v>239</v>
      </c>
      <c r="B247" s="4" t="s">
        <v>338</v>
      </c>
    </row>
    <row r="248" spans="1:3">
      <c r="A248" s="4" t="s">
        <v>241</v>
      </c>
      <c r="B248" s="6" t="n">
        <v>6927</v>
      </c>
      <c r="C248" s="4" t="s">
        <v>242</v>
      </c>
    </row>
    <row r="249" spans="1:3">
      <c r="A249" s="4" t="s">
        <v>243</v>
      </c>
      <c r="B249" s="4" t="s">
        <v>335</v>
      </c>
    </row>
    <row r="250" spans="1:3">
      <c r="A250" s="4" t="s">
        <v>245</v>
      </c>
      <c r="B250" s="4" t="s">
        <v>288</v>
      </c>
    </row>
    <row r="251" spans="1:3">
      <c r="A251" s="4" t="s">
        <v>339</v>
      </c>
    </row>
    <row r="252" spans="1:3">
      <c r="A252" s="3" t="s">
        <v>233</v>
      </c>
    </row>
    <row r="253" spans="1:3">
      <c r="A253" s="4" t="s">
        <v>234</v>
      </c>
      <c r="B253" s="4" t="s">
        <v>313</v>
      </c>
      <c r="C253" s="4" t="s">
        <v>236</v>
      </c>
    </row>
    <row r="254" spans="1:3">
      <c r="A254" s="4" t="s">
        <v>237</v>
      </c>
      <c r="B254" s="4" t="s">
        <v>303</v>
      </c>
    </row>
    <row r="255" spans="1:3">
      <c r="A255" s="4" t="s">
        <v>239</v>
      </c>
      <c r="B255" s="4" t="s">
        <v>340</v>
      </c>
    </row>
    <row r="256" spans="1:3">
      <c r="A256" s="4" t="s">
        <v>241</v>
      </c>
      <c r="B256" s="6" t="n">
        <v>6927</v>
      </c>
      <c r="C256" s="4" t="s">
        <v>242</v>
      </c>
    </row>
    <row r="257" spans="1:3">
      <c r="A257" s="4" t="s">
        <v>243</v>
      </c>
      <c r="B257" s="4" t="s">
        <v>335</v>
      </c>
    </row>
    <row r="258" spans="1:3">
      <c r="A258" s="4" t="s">
        <v>245</v>
      </c>
      <c r="B258" s="4" t="s">
        <v>341</v>
      </c>
    </row>
    <row r="259" spans="1:3">
      <c r="A259" s="4" t="s">
        <v>342</v>
      </c>
    </row>
    <row r="260" spans="1:3">
      <c r="A260" s="3" t="s">
        <v>233</v>
      </c>
    </row>
    <row r="261" spans="1:3">
      <c r="A261" s="4" t="s">
        <v>234</v>
      </c>
      <c r="B261" s="4" t="s">
        <v>313</v>
      </c>
      <c r="C261" s="4" t="s">
        <v>236</v>
      </c>
    </row>
    <row r="262" spans="1:3">
      <c r="A262" s="4" t="s">
        <v>237</v>
      </c>
      <c r="B262" s="4" t="s">
        <v>303</v>
      </c>
    </row>
    <row r="263" spans="1:3">
      <c r="A263" s="4" t="s">
        <v>239</v>
      </c>
      <c r="B263" s="4" t="s">
        <v>343</v>
      </c>
    </row>
    <row r="264" spans="1:3">
      <c r="A264" s="4" t="s">
        <v>241</v>
      </c>
      <c r="B264" s="6" t="n">
        <v>5936</v>
      </c>
      <c r="C264" s="4" t="s">
        <v>242</v>
      </c>
    </row>
    <row r="265" spans="1:3">
      <c r="A265" s="4" t="s">
        <v>243</v>
      </c>
      <c r="B265" s="4" t="s">
        <v>315</v>
      </c>
    </row>
    <row r="266" spans="1:3">
      <c r="A266" s="4" t="s">
        <v>245</v>
      </c>
      <c r="B266" s="4" t="s">
        <v>246</v>
      </c>
      <c r="C266" s="4" t="s">
        <v>344</v>
      </c>
    </row>
    <row r="267" spans="1:3">
      <c r="A267" s="4" t="s">
        <v>345</v>
      </c>
    </row>
    <row r="268" spans="1:3">
      <c r="A268" s="3" t="s">
        <v>233</v>
      </c>
    </row>
    <row r="269" spans="1:3">
      <c r="A269" s="4" t="s">
        <v>234</v>
      </c>
      <c r="B269" s="4" t="s">
        <v>313</v>
      </c>
      <c r="C269" s="4" t="s">
        <v>236</v>
      </c>
    </row>
    <row r="270" spans="1:3">
      <c r="A270" s="4" t="s">
        <v>237</v>
      </c>
      <c r="B270" s="4" t="s">
        <v>303</v>
      </c>
    </row>
    <row r="271" spans="1:3">
      <c r="A271" s="4" t="s">
        <v>239</v>
      </c>
      <c r="B271" s="4" t="s">
        <v>346</v>
      </c>
    </row>
    <row r="272" spans="1:3">
      <c r="A272" s="4" t="s">
        <v>241</v>
      </c>
      <c r="B272" s="6" t="n">
        <v>5936</v>
      </c>
      <c r="C272" s="4" t="s">
        <v>242</v>
      </c>
    </row>
    <row r="273" spans="1:3">
      <c r="A273" s="4" t="s">
        <v>243</v>
      </c>
      <c r="B273" s="4" t="s">
        <v>315</v>
      </c>
    </row>
    <row r="274" spans="1:3">
      <c r="A274" s="4" t="s">
        <v>245</v>
      </c>
      <c r="B274" s="4" t="s">
        <v>246</v>
      </c>
      <c r="C274" s="4" t="s">
        <v>347</v>
      </c>
    </row>
    <row r="275" spans="1:3">
      <c r="A275" s="4" t="s">
        <v>348</v>
      </c>
    </row>
    <row r="276" spans="1:3">
      <c r="A276" s="3" t="s">
        <v>233</v>
      </c>
    </row>
    <row r="277" spans="1:3">
      <c r="A277" s="4" t="s">
        <v>234</v>
      </c>
      <c r="B277" s="4" t="s">
        <v>313</v>
      </c>
      <c r="C277" s="4" t="s">
        <v>236</v>
      </c>
    </row>
    <row r="278" spans="1:3">
      <c r="A278" s="4" t="s">
        <v>237</v>
      </c>
      <c r="B278" s="4" t="s">
        <v>303</v>
      </c>
    </row>
    <row r="279" spans="1:3">
      <c r="A279" s="4" t="s">
        <v>239</v>
      </c>
      <c r="B279" s="4" t="s">
        <v>349</v>
      </c>
    </row>
    <row r="280" spans="1:3">
      <c r="A280" s="4" t="s">
        <v>241</v>
      </c>
      <c r="B280" s="6" t="n">
        <v>5936</v>
      </c>
      <c r="C280" s="4" t="s">
        <v>242</v>
      </c>
    </row>
    <row r="281" spans="1:3">
      <c r="A281" s="4" t="s">
        <v>243</v>
      </c>
      <c r="B281" s="4" t="s">
        <v>315</v>
      </c>
    </row>
    <row r="282" spans="1:3">
      <c r="A282" s="4" t="s">
        <v>245</v>
      </c>
      <c r="B282" s="4" t="s">
        <v>350</v>
      </c>
      <c r="C282" s="4" t="s">
        <v>351</v>
      </c>
    </row>
    <row r="283" spans="1:3">
      <c r="A283" s="4" t="s">
        <v>352</v>
      </c>
    </row>
    <row r="284" spans="1:3">
      <c r="A284" s="3" t="s">
        <v>233</v>
      </c>
    </row>
    <row r="285" spans="1:3">
      <c r="A285" s="4" t="s">
        <v>234</v>
      </c>
      <c r="B285" s="4" t="s">
        <v>313</v>
      </c>
      <c r="C285" s="4" t="s">
        <v>236</v>
      </c>
    </row>
    <row r="286" spans="1:3">
      <c r="A286" s="4" t="s">
        <v>237</v>
      </c>
      <c r="B286" s="4" t="s">
        <v>303</v>
      </c>
    </row>
    <row r="287" spans="1:3">
      <c r="A287" s="4" t="s">
        <v>239</v>
      </c>
      <c r="B287" s="4" t="s">
        <v>353</v>
      </c>
    </row>
    <row r="288" spans="1:3">
      <c r="A288" s="4" t="s">
        <v>241</v>
      </c>
      <c r="B288" s="6" t="n">
        <v>6927</v>
      </c>
      <c r="C288" s="4" t="s">
        <v>242</v>
      </c>
    </row>
    <row r="289" spans="1:3">
      <c r="A289" s="4" t="s">
        <v>243</v>
      </c>
      <c r="B289" s="4" t="s">
        <v>335</v>
      </c>
    </row>
    <row r="290" spans="1:3">
      <c r="A290" s="4" t="s">
        <v>245</v>
      </c>
      <c r="B290" s="4" t="s">
        <v>341</v>
      </c>
    </row>
    <row r="291" spans="1:3">
      <c r="A291" s="4" t="s">
        <v>354</v>
      </c>
    </row>
    <row r="292" spans="1:3">
      <c r="A292" s="3" t="s">
        <v>233</v>
      </c>
    </row>
    <row r="293" spans="1:3">
      <c r="A293" s="4" t="s">
        <v>234</v>
      </c>
      <c r="B293" s="4" t="s">
        <v>313</v>
      </c>
      <c r="C293" s="4" t="s">
        <v>236</v>
      </c>
    </row>
    <row r="294" spans="1:3">
      <c r="A294" s="4" t="s">
        <v>237</v>
      </c>
      <c r="B294" s="4" t="s">
        <v>303</v>
      </c>
    </row>
    <row r="295" spans="1:3">
      <c r="A295" s="4" t="s">
        <v>239</v>
      </c>
      <c r="B295" s="4" t="s">
        <v>355</v>
      </c>
    </row>
    <row r="296" spans="1:3">
      <c r="A296" s="4" t="s">
        <v>241</v>
      </c>
      <c r="B296" s="6" t="n">
        <v>6882</v>
      </c>
      <c r="C296" s="4" t="s">
        <v>242</v>
      </c>
    </row>
    <row r="297" spans="1:3">
      <c r="A297" s="4" t="s">
        <v>243</v>
      </c>
      <c r="B297" s="4" t="s">
        <v>356</v>
      </c>
    </row>
    <row r="298" spans="1:3">
      <c r="A298" s="4" t="s">
        <v>245</v>
      </c>
      <c r="B298" s="4" t="s">
        <v>341</v>
      </c>
    </row>
    <row r="299" spans="1:3">
      <c r="A299" s="4" t="s">
        <v>357</v>
      </c>
    </row>
    <row r="300" spans="1:3">
      <c r="A300" s="3" t="s">
        <v>233</v>
      </c>
    </row>
    <row r="301" spans="1:3">
      <c r="A301" s="4" t="s">
        <v>234</v>
      </c>
      <c r="B301" s="4" t="s">
        <v>313</v>
      </c>
      <c r="C301" s="4" t="s">
        <v>236</v>
      </c>
    </row>
    <row r="302" spans="1:3">
      <c r="A302" s="4" t="s">
        <v>237</v>
      </c>
      <c r="B302" s="4" t="s">
        <v>303</v>
      </c>
    </row>
    <row r="303" spans="1:3">
      <c r="A303" s="4" t="s">
        <v>239</v>
      </c>
      <c r="B303" s="4" t="s">
        <v>358</v>
      </c>
    </row>
    <row r="304" spans="1:3">
      <c r="A304" s="4" t="s">
        <v>241</v>
      </c>
      <c r="B304" s="6" t="n">
        <v>6882</v>
      </c>
      <c r="C304" s="4" t="s">
        <v>242</v>
      </c>
    </row>
    <row r="305" spans="1:3">
      <c r="A305" s="4" t="s">
        <v>243</v>
      </c>
      <c r="B305" s="4" t="s">
        <v>356</v>
      </c>
    </row>
    <row r="306" spans="1:3">
      <c r="A306" s="4" t="s">
        <v>245</v>
      </c>
      <c r="B306" s="4" t="s">
        <v>341</v>
      </c>
    </row>
    <row r="307" spans="1:3">
      <c r="A307" s="4" t="s">
        <v>359</v>
      </c>
    </row>
    <row r="308" spans="1:3">
      <c r="A308" s="3" t="s">
        <v>233</v>
      </c>
    </row>
    <row r="309" spans="1:3">
      <c r="A309" s="4" t="s">
        <v>234</v>
      </c>
      <c r="B309" s="4" t="s">
        <v>313</v>
      </c>
      <c r="C309" s="4" t="s">
        <v>236</v>
      </c>
    </row>
    <row r="310" spans="1:3">
      <c r="A310" s="4" t="s">
        <v>237</v>
      </c>
      <c r="B310" s="4" t="s">
        <v>303</v>
      </c>
    </row>
    <row r="311" spans="1:3">
      <c r="A311" s="4" t="s">
        <v>239</v>
      </c>
      <c r="B311" s="4" t="s">
        <v>360</v>
      </c>
    </row>
    <row r="312" spans="1:3">
      <c r="A312" s="4" t="s">
        <v>241</v>
      </c>
      <c r="B312" s="6" t="n">
        <v>9115</v>
      </c>
      <c r="C312" s="4" t="s">
        <v>242</v>
      </c>
    </row>
    <row r="313" spans="1:3">
      <c r="A313" s="4" t="s">
        <v>243</v>
      </c>
      <c r="B313" s="4" t="s">
        <v>356</v>
      </c>
    </row>
    <row r="314" spans="1:3">
      <c r="A314" s="4" t="s">
        <v>245</v>
      </c>
      <c r="B314" s="4" t="s">
        <v>361</v>
      </c>
    </row>
    <row r="315" spans="1:3">
      <c r="A315" s="4" t="s">
        <v>362</v>
      </c>
    </row>
    <row r="316" spans="1:3">
      <c r="A316" s="3" t="s">
        <v>233</v>
      </c>
    </row>
    <row r="317" spans="1:3">
      <c r="A317" s="4" t="s">
        <v>234</v>
      </c>
      <c r="B317" s="4" t="s">
        <v>313</v>
      </c>
      <c r="C317" s="4" t="s">
        <v>236</v>
      </c>
    </row>
    <row r="318" spans="1:3">
      <c r="A318" s="4" t="s">
        <v>237</v>
      </c>
      <c r="B318" s="4" t="s">
        <v>303</v>
      </c>
    </row>
    <row r="319" spans="1:3">
      <c r="A319" s="4" t="s">
        <v>239</v>
      </c>
      <c r="B319" s="4" t="s">
        <v>363</v>
      </c>
    </row>
    <row r="320" spans="1:3">
      <c r="A320" s="4" t="s">
        <v>241</v>
      </c>
      <c r="B320" s="6" t="n">
        <v>9115</v>
      </c>
      <c r="C320" s="4" t="s">
        <v>242</v>
      </c>
    </row>
    <row r="321" spans="1:3">
      <c r="A321" s="4" t="s">
        <v>243</v>
      </c>
      <c r="B321" s="4" t="s">
        <v>356</v>
      </c>
    </row>
    <row r="322" spans="1:3">
      <c r="A322" s="4" t="s">
        <v>245</v>
      </c>
      <c r="B322" s="4" t="s">
        <v>301</v>
      </c>
    </row>
    <row r="323" spans="1:3">
      <c r="A323" s="4" t="s">
        <v>364</v>
      </c>
    </row>
    <row r="324" spans="1:3">
      <c r="A324" s="3" t="s">
        <v>233</v>
      </c>
    </row>
    <row r="325" spans="1:3">
      <c r="A325" s="4" t="s">
        <v>234</v>
      </c>
      <c r="B325" s="4" t="s">
        <v>313</v>
      </c>
      <c r="C325" s="4" t="s">
        <v>236</v>
      </c>
    </row>
    <row r="326" spans="1:3">
      <c r="A326" s="4" t="s">
        <v>237</v>
      </c>
      <c r="B326" s="4" t="s">
        <v>303</v>
      </c>
    </row>
    <row r="327" spans="1:3">
      <c r="A327" s="4" t="s">
        <v>239</v>
      </c>
      <c r="B327" s="4" t="s">
        <v>365</v>
      </c>
    </row>
    <row r="328" spans="1:3">
      <c r="A328" s="4" t="s">
        <v>241</v>
      </c>
      <c r="B328" s="6" t="n">
        <v>9115</v>
      </c>
      <c r="C328" s="4" t="s">
        <v>242</v>
      </c>
    </row>
    <row r="329" spans="1:3">
      <c r="A329" s="4" t="s">
        <v>243</v>
      </c>
      <c r="B329" s="4" t="s">
        <v>356</v>
      </c>
    </row>
    <row r="330" spans="1:3">
      <c r="A330" s="4" t="s">
        <v>245</v>
      </c>
      <c r="B330" s="4" t="s">
        <v>301</v>
      </c>
    </row>
    <row r="331" spans="1:3"/>
    <row r="332" spans="1:3">
      <c r="A332" s="4" t="s">
        <v>236</v>
      </c>
      <c r="B332" s="4" t="s">
        <v>366</v>
      </c>
    </row>
    <row r="333" spans="1:3">
      <c r="A333" s="4" t="s">
        <v>242</v>
      </c>
      <c r="B333" s="4" t="s">
        <v>367</v>
      </c>
    </row>
    <row r="334" spans="1:3">
      <c r="A334" s="4" t="s">
        <v>252</v>
      </c>
      <c r="B334" s="4" t="s">
        <v>368</v>
      </c>
    </row>
    <row r="335" spans="1:3">
      <c r="A335" s="4" t="s">
        <v>256</v>
      </c>
      <c r="B335" s="4" t="s">
        <v>369</v>
      </c>
    </row>
    <row r="336" spans="1:3">
      <c r="A336" s="4" t="s">
        <v>260</v>
      </c>
      <c r="B336" s="4" t="s">
        <v>370</v>
      </c>
    </row>
    <row r="337" spans="1:3">
      <c r="A337" s="4" t="s">
        <v>289</v>
      </c>
      <c r="B337" s="4" t="s">
        <v>371</v>
      </c>
    </row>
    <row r="338" spans="1:3">
      <c r="A338" s="4" t="s">
        <v>295</v>
      </c>
      <c r="B338" s="4" t="s">
        <v>372</v>
      </c>
    </row>
    <row r="339" spans="1:3">
      <c r="A339" s="4" t="s">
        <v>305</v>
      </c>
      <c r="B339" s="4" t="s">
        <v>373</v>
      </c>
    </row>
    <row r="340" spans="1:3">
      <c r="A340" s="4" t="s">
        <v>323</v>
      </c>
      <c r="B340" s="4" t="s">
        <v>374</v>
      </c>
    </row>
    <row r="341" spans="1:3">
      <c r="A341" s="4" t="s">
        <v>328</v>
      </c>
      <c r="B341" s="4" t="s">
        <v>375</v>
      </c>
    </row>
    <row r="342" spans="1:3">
      <c r="A342" s="4" t="s">
        <v>332</v>
      </c>
      <c r="B342" s="4" t="s">
        <v>376</v>
      </c>
    </row>
    <row r="343" spans="1:3">
      <c r="A343" s="4" t="s">
        <v>344</v>
      </c>
      <c r="B343" s="4" t="s">
        <v>377</v>
      </c>
    </row>
    <row r="344" spans="1:3">
      <c r="A344" s="4" t="s">
        <v>347</v>
      </c>
      <c r="B344" s="4" t="s">
        <v>378</v>
      </c>
    </row>
    <row r="345" spans="1:3">
      <c r="A345" s="4" t="s">
        <v>351</v>
      </c>
      <c r="B345" s="4" t="s">
        <v>379</v>
      </c>
    </row>
  </sheetData>
  <mergeCells count="18">
    <mergeCell ref="A1:A2"/>
    <mergeCell ref="B1:C1"/>
    <mergeCell ref="B2:C2"/>
    <mergeCell ref="A331:C331"/>
    <mergeCell ref="B332:C332"/>
    <mergeCell ref="B333:C333"/>
    <mergeCell ref="B334:C334"/>
    <mergeCell ref="B335:C335"/>
    <mergeCell ref="B336:C336"/>
    <mergeCell ref="B337:C337"/>
    <mergeCell ref="B338:C338"/>
    <mergeCell ref="B339:C339"/>
    <mergeCell ref="B340:C340"/>
    <mergeCell ref="B341:C341"/>
    <mergeCell ref="B342:C342"/>
    <mergeCell ref="B343:C343"/>
    <mergeCell ref="B344:C344"/>
    <mergeCell ref="B345:C345"/>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80"/>
    <col customWidth="1" max="3" min="3" width="27"/>
    <col customWidth="1" max="4" min="4" width="20"/>
  </cols>
  <sheetData>
    <row r="1" spans="1:4">
      <c r="A1" s="1" t="s">
        <v>380</v>
      </c>
      <c r="B1" s="2" t="s">
        <v>381</v>
      </c>
      <c r="C1" s="2" t="s">
        <v>1</v>
      </c>
      <c r="D1" s="2" t="s">
        <v>382</v>
      </c>
    </row>
    <row r="2" spans="1:4">
      <c r="B2" s="2" t="s">
        <v>383</v>
      </c>
      <c r="C2" s="2" t="s">
        <v>384</v>
      </c>
      <c r="D2" s="2" t="s">
        <v>385</v>
      </c>
    </row>
    <row r="3" spans="1:4">
      <c r="A3" s="4" t="s">
        <v>386</v>
      </c>
      <c r="C3" s="6" t="n">
        <v>39</v>
      </c>
      <c r="D3" s="6" t="n">
        <v>19</v>
      </c>
    </row>
    <row r="4" spans="1:4">
      <c r="A4" s="4" t="s">
        <v>387</v>
      </c>
      <c r="C4" s="4" t="s">
        <v>388</v>
      </c>
    </row>
    <row r="5" spans="1:4">
      <c r="A5" s="4" t="s">
        <v>389</v>
      </c>
    </row>
    <row r="6" spans="1:4">
      <c r="A6" s="4" t="s">
        <v>390</v>
      </c>
      <c r="C6" s="6" t="n">
        <v>2</v>
      </c>
    </row>
    <row r="7" spans="1:4">
      <c r="A7" s="4" t="s">
        <v>391</v>
      </c>
    </row>
    <row r="8" spans="1:4">
      <c r="A8" s="4" t="s">
        <v>392</v>
      </c>
      <c r="D8" s="6" t="n">
        <v>20</v>
      </c>
    </row>
    <row r="9" spans="1:4">
      <c r="A9" s="4" t="s">
        <v>386</v>
      </c>
      <c r="D9" s="6" t="n">
        <v>19</v>
      </c>
    </row>
    <row r="10" spans="1:4">
      <c r="A10" s="4" t="s">
        <v>393</v>
      </c>
    </row>
    <row r="11" spans="1:4">
      <c r="A11" s="4" t="s">
        <v>394</v>
      </c>
      <c r="B11" s="4" t="s">
        <v>395</v>
      </c>
    </row>
    <row r="12" spans="1:4">
      <c r="A12" s="4" t="s">
        <v>396</v>
      </c>
    </row>
    <row r="13" spans="1:4">
      <c r="A13" s="4" t="s">
        <v>397</v>
      </c>
      <c r="D13" s="6" t="n">
        <v>1</v>
      </c>
    </row>
    <row r="14" spans="1:4">
      <c r="A14" s="4" t="s">
        <v>398</v>
      </c>
    </row>
    <row r="15" spans="1:4">
      <c r="A15" s="4" t="s">
        <v>399</v>
      </c>
      <c r="C15" s="4" t="s">
        <v>400</v>
      </c>
    </row>
    <row r="16" spans="1:4">
      <c r="A16" s="4" t="s">
        <v>401</v>
      </c>
    </row>
    <row r="17" spans="1:4">
      <c r="A17" s="4" t="s">
        <v>399</v>
      </c>
      <c r="C17" s="4" t="s">
        <v>402</v>
      </c>
    </row>
    <row r="18" spans="1:4">
      <c r="A18" s="4" t="s">
        <v>403</v>
      </c>
    </row>
    <row r="19" spans="1:4">
      <c r="A19" s="4" t="s">
        <v>399</v>
      </c>
      <c r="C19" s="4" t="s">
        <v>402</v>
      </c>
    </row>
    <row r="20" spans="1:4">
      <c r="A20" s="4" t="s">
        <v>404</v>
      </c>
    </row>
    <row r="21" spans="1:4">
      <c r="A21" s="4" t="s">
        <v>405</v>
      </c>
      <c r="C21" s="4" t="s">
        <v>406</v>
      </c>
    </row>
    <row r="22" spans="1:4">
      <c r="A22" s="4" t="s">
        <v>407</v>
      </c>
    </row>
    <row r="23" spans="1:4">
      <c r="A23" s="4" t="s">
        <v>408</v>
      </c>
      <c r="C23" s="5" t="n">
        <v>32000000</v>
      </c>
    </row>
    <row r="24" spans="1:4">
      <c r="A24" s="4" t="s">
        <v>409</v>
      </c>
    </row>
    <row r="25" spans="1:4">
      <c r="A25" s="4" t="s">
        <v>408</v>
      </c>
      <c r="C25" s="6" t="n">
        <v>47000000</v>
      </c>
    </row>
    <row r="26" spans="1:4">
      <c r="A26" s="4" t="s">
        <v>410</v>
      </c>
    </row>
    <row r="27" spans="1:4">
      <c r="A27" s="4" t="s">
        <v>411</v>
      </c>
      <c r="C27" s="6" t="n">
        <v>7200</v>
      </c>
    </row>
    <row r="28" spans="1:4">
      <c r="A28" s="4" t="s">
        <v>412</v>
      </c>
    </row>
    <row r="29" spans="1:4">
      <c r="A29" s="4" t="s">
        <v>411</v>
      </c>
      <c r="C29" s="6" t="n">
        <v>8500</v>
      </c>
    </row>
    <row r="30" spans="1:4">
      <c r="A30" s="4" t="s">
        <v>413</v>
      </c>
    </row>
    <row r="31" spans="1:4">
      <c r="A31" s="4" t="s">
        <v>411</v>
      </c>
      <c r="C31" s="6" t="n">
        <v>9800</v>
      </c>
    </row>
    <row r="32" spans="1:4">
      <c r="A32" s="4" t="s">
        <v>414</v>
      </c>
    </row>
    <row r="33" spans="1:4">
      <c r="A33" s="4" t="s">
        <v>408</v>
      </c>
      <c r="C33" s="6" t="n">
        <v>25600000</v>
      </c>
    </row>
    <row r="34" spans="1:4">
      <c r="A34" s="4" t="s">
        <v>415</v>
      </c>
    </row>
    <row r="35" spans="1:4">
      <c r="A35" s="4" t="s">
        <v>411</v>
      </c>
      <c r="C35" s="6" t="n">
        <v>18000</v>
      </c>
    </row>
    <row r="36" spans="1:4">
      <c r="A36" s="4" t="s">
        <v>416</v>
      </c>
    </row>
    <row r="37" spans="1:4">
      <c r="A37" s="4" t="s">
        <v>411</v>
      </c>
      <c r="C37" s="6" t="n">
        <v>10000</v>
      </c>
    </row>
    <row r="38" spans="1:4">
      <c r="A38" s="4" t="s">
        <v>417</v>
      </c>
    </row>
    <row r="39" spans="1:4">
      <c r="A39" s="4" t="s">
        <v>411</v>
      </c>
      <c r="C39" s="6" t="n">
        <v>20000</v>
      </c>
    </row>
    <row r="40" spans="1:4">
      <c r="A40" s="4" t="s">
        <v>418</v>
      </c>
    </row>
    <row r="41" spans="1:4">
      <c r="A41" s="4" t="s">
        <v>408</v>
      </c>
      <c r="C41" s="6" t="n">
        <v>5300000</v>
      </c>
    </row>
    <row r="42" spans="1:4">
      <c r="A42" s="4" t="s">
        <v>419</v>
      </c>
    </row>
    <row r="43" spans="1:4">
      <c r="A43" s="4" t="s">
        <v>408</v>
      </c>
      <c r="C43" s="6" t="n">
        <v>4400000</v>
      </c>
    </row>
    <row r="44" spans="1:4">
      <c r="A44" s="4" t="s">
        <v>420</v>
      </c>
    </row>
    <row r="45" spans="1:4">
      <c r="A45" s="4" t="s">
        <v>408</v>
      </c>
      <c r="C45" s="6" t="n">
        <v>4400000</v>
      </c>
    </row>
    <row r="46" spans="1:4">
      <c r="A46" s="4" t="s">
        <v>421</v>
      </c>
    </row>
    <row r="47" spans="1:4">
      <c r="A47" s="4" t="s">
        <v>408</v>
      </c>
      <c r="C47" s="6" t="n">
        <v>4400000</v>
      </c>
    </row>
    <row r="48" spans="1:4">
      <c r="A48" s="4" t="s">
        <v>422</v>
      </c>
    </row>
    <row r="49" spans="1:4">
      <c r="A49" s="4" t="s">
        <v>411</v>
      </c>
      <c r="C49" s="6" t="n">
        <v>11500</v>
      </c>
    </row>
    <row r="50" spans="1:4">
      <c r="A50" s="4" t="s">
        <v>423</v>
      </c>
    </row>
    <row r="51" spans="1:4">
      <c r="A51" s="4" t="s">
        <v>411</v>
      </c>
      <c r="C51" s="5" t="n">
        <v>8700</v>
      </c>
    </row>
    <row r="52" spans="1:4">
      <c r="A52" s="4" t="s">
        <v>424</v>
      </c>
    </row>
    <row r="53" spans="1:4">
      <c r="A53" s="4" t="s">
        <v>399</v>
      </c>
      <c r="C53" s="4" t="s">
        <v>425</v>
      </c>
    </row>
    <row r="54" spans="1:4">
      <c r="A54" s="4" t="s">
        <v>426</v>
      </c>
    </row>
    <row r="55" spans="1:4">
      <c r="A55" s="4" t="s">
        <v>399</v>
      </c>
      <c r="C55" s="4" t="s">
        <v>42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8</v>
      </c>
      <c r="B1" s="2" t="s">
        <v>429</v>
      </c>
    </row>
    <row r="2" spans="1:3">
      <c r="B2" s="2" t="s">
        <v>21</v>
      </c>
      <c r="C2" s="2" t="s">
        <v>430</v>
      </c>
    </row>
    <row r="3" spans="1:3">
      <c r="A3" s="3" t="s">
        <v>431</v>
      </c>
    </row>
    <row r="4" spans="1:3">
      <c r="A4" s="4" t="s">
        <v>432</v>
      </c>
      <c r="B4" s="5" t="n">
        <v>761248</v>
      </c>
    </row>
    <row r="5" spans="1:3">
      <c r="A5" s="4" t="s">
        <v>433</v>
      </c>
      <c r="B5" s="6" t="n">
        <v>-143726</v>
      </c>
    </row>
    <row r="6" spans="1:3">
      <c r="A6" s="4" t="s">
        <v>434</v>
      </c>
      <c r="B6" s="6" t="n">
        <v>617522</v>
      </c>
    </row>
    <row r="7" spans="1:3">
      <c r="A7" s="4" t="s">
        <v>23</v>
      </c>
      <c r="B7" s="6" t="n">
        <v>35044</v>
      </c>
    </row>
    <row r="8" spans="1:3">
      <c r="A8" s="4" t="s">
        <v>435</v>
      </c>
      <c r="B8" s="6" t="n">
        <v>5404</v>
      </c>
    </row>
    <row r="9" spans="1:3">
      <c r="A9" s="4" t="s">
        <v>436</v>
      </c>
      <c r="B9" s="6" t="n">
        <v>-509673</v>
      </c>
    </row>
    <row r="10" spans="1:3">
      <c r="A10" s="4" t="s">
        <v>437</v>
      </c>
      <c r="B10" s="6" t="n">
        <v>-11331</v>
      </c>
    </row>
    <row r="11" spans="1:3">
      <c r="A11" s="4" t="s">
        <v>142</v>
      </c>
      <c r="B11" s="6" t="n">
        <v>136966</v>
      </c>
    </row>
    <row r="12" spans="1:3">
      <c r="A12" s="3" t="s">
        <v>438</v>
      </c>
    </row>
    <row r="13" spans="1:3">
      <c r="A13" s="4" t="s">
        <v>439</v>
      </c>
      <c r="C13" s="7" t="n">
        <v>7.84</v>
      </c>
    </row>
    <row r="14" spans="1:3">
      <c r="A14" s="4" t="s">
        <v>440</v>
      </c>
      <c r="B14" s="6" t="n">
        <v>125133</v>
      </c>
    </row>
    <row r="15" spans="1:3">
      <c r="A15" s="4" t="s">
        <v>441</v>
      </c>
      <c r="B15" s="6" t="n">
        <v>11833</v>
      </c>
    </row>
    <row r="16" spans="1:3">
      <c r="A16" s="4" t="s">
        <v>442</v>
      </c>
      <c r="B16" s="5" t="n">
        <v>13696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9"/>
    <col customWidth="1" max="2" min="2" width="80"/>
    <col customWidth="1" max="3" min="3" width="16"/>
  </cols>
  <sheetData>
    <row r="1" spans="1:3">
      <c r="A1" s="1" t="s">
        <v>443</v>
      </c>
      <c r="B1" s="2" t="s">
        <v>1</v>
      </c>
      <c r="C1" s="2" t="s">
        <v>429</v>
      </c>
    </row>
    <row r="2" spans="1:3">
      <c r="B2" s="2" t="s">
        <v>2</v>
      </c>
      <c r="C2" s="2" t="s">
        <v>21</v>
      </c>
    </row>
    <row r="3" spans="1:3">
      <c r="A3" s="3" t="s">
        <v>444</v>
      </c>
    </row>
    <row r="4" spans="1:3">
      <c r="A4" s="4" t="s">
        <v>445</v>
      </c>
      <c r="B4" s="5" t="n">
        <v>0</v>
      </c>
      <c r="C4" s="5" t="n">
        <v>0</v>
      </c>
    </row>
    <row r="5" spans="1:3">
      <c r="A5" s="4" t="s">
        <v>446</v>
      </c>
      <c r="B5" s="4" t="s">
        <v>447</v>
      </c>
    </row>
    <row r="6" spans="1:3">
      <c r="A6" s="4" t="s">
        <v>448</v>
      </c>
      <c r="B6" s="4" t="s">
        <v>449</v>
      </c>
    </row>
    <row r="7" spans="1:3">
      <c r="A7" s="4" t="s">
        <v>450</v>
      </c>
      <c r="B7" s="5" t="n">
        <v>400</v>
      </c>
      <c r="C7" s="6" t="n">
        <v>250</v>
      </c>
    </row>
    <row r="8" spans="1:3">
      <c r="A8" s="4" t="s">
        <v>451</v>
      </c>
      <c r="B8" s="4" t="s">
        <v>452</v>
      </c>
    </row>
    <row r="9" spans="1:3">
      <c r="A9" s="4" t="s">
        <v>453</v>
      </c>
      <c r="B9" s="4" t="s">
        <v>454</v>
      </c>
    </row>
    <row r="10" spans="1:3">
      <c r="A10" s="4" t="s">
        <v>455</v>
      </c>
      <c r="B10" s="5" t="n">
        <v>0</v>
      </c>
      <c r="C10" s="5" t="n">
        <v>71834000</v>
      </c>
    </row>
    <row r="11" spans="1:3">
      <c r="A11" s="4" t="s">
        <v>62</v>
      </c>
    </row>
    <row r="12" spans="1:3">
      <c r="A12" s="3" t="s">
        <v>444</v>
      </c>
    </row>
    <row r="13" spans="1:3">
      <c r="A13" s="4" t="s">
        <v>456</v>
      </c>
      <c r="B13" s="4" t="s">
        <v>45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65</v>
      </c>
      <c r="B1" s="2" t="s">
        <v>2</v>
      </c>
      <c r="C1" s="2" t="s">
        <v>21</v>
      </c>
    </row>
    <row r="2" spans="1:3">
      <c r="A2" s="4" t="s">
        <v>59</v>
      </c>
    </row>
    <row r="3" spans="1:3">
      <c r="A3" s="4" t="s">
        <v>66</v>
      </c>
      <c r="B3" s="6" t="n">
        <v>214000000</v>
      </c>
      <c r="C3" s="6" t="n">
        <v>214000000</v>
      </c>
    </row>
    <row r="4" spans="1:3">
      <c r="A4" s="4" t="s">
        <v>67</v>
      </c>
      <c r="B4" s="7" t="n">
        <v>0.01</v>
      </c>
      <c r="C4" s="7" t="n">
        <v>0.01</v>
      </c>
    </row>
    <row r="5" spans="1:3">
      <c r="A5" s="4" t="s">
        <v>68</v>
      </c>
      <c r="B5" s="6" t="n">
        <v>9942950</v>
      </c>
      <c r="C5" s="6" t="n">
        <v>9017205</v>
      </c>
    </row>
    <row r="6" spans="1:3">
      <c r="A6" s="4" t="s">
        <v>69</v>
      </c>
      <c r="B6" s="6" t="n">
        <v>9942950</v>
      </c>
      <c r="C6" s="6" t="n">
        <v>9017205</v>
      </c>
    </row>
    <row r="7" spans="1:3">
      <c r="A7" s="4" t="s">
        <v>61</v>
      </c>
    </row>
    <row r="8" spans="1:3">
      <c r="A8" s="4" t="s">
        <v>66</v>
      </c>
      <c r="B8" s="6" t="n">
        <v>20000000</v>
      </c>
      <c r="C8" s="6" t="n">
        <v>20000000</v>
      </c>
    </row>
    <row r="9" spans="1:3">
      <c r="A9" s="4" t="s">
        <v>67</v>
      </c>
      <c r="B9" s="7" t="n">
        <v>0.01</v>
      </c>
      <c r="C9" s="7" t="n">
        <v>0.01</v>
      </c>
    </row>
    <row r="10" spans="1:3">
      <c r="A10" s="4" t="s">
        <v>68</v>
      </c>
      <c r="B10" s="6" t="n">
        <v>0</v>
      </c>
      <c r="C10" s="6" t="n">
        <v>925745</v>
      </c>
    </row>
    <row r="11" spans="1:3">
      <c r="A11" s="4" t="s">
        <v>69</v>
      </c>
      <c r="B11" s="6" t="n">
        <v>0</v>
      </c>
      <c r="C11" s="6" t="n">
        <v>925745</v>
      </c>
    </row>
    <row r="12" spans="1:3">
      <c r="A12" s="4" t="s">
        <v>62</v>
      </c>
    </row>
    <row r="13" spans="1:3">
      <c r="A13" s="4" t="s">
        <v>70</v>
      </c>
      <c r="B13" s="6" t="n">
        <v>16100</v>
      </c>
      <c r="C13" s="6" t="n">
        <v>16100</v>
      </c>
    </row>
    <row r="14" spans="1:3">
      <c r="A14" s="4" t="s">
        <v>71</v>
      </c>
      <c r="B14" s="7" t="n">
        <v>0.01</v>
      </c>
      <c r="C14" s="7" t="n">
        <v>0.01</v>
      </c>
    </row>
    <row r="15" spans="1:3">
      <c r="A15" s="4" t="s">
        <v>72</v>
      </c>
      <c r="B15" s="6" t="n">
        <v>14000</v>
      </c>
      <c r="C15" s="6" t="n">
        <v>14000</v>
      </c>
    </row>
    <row r="16" spans="1:3">
      <c r="A16" s="4" t="s">
        <v>73</v>
      </c>
      <c r="B16" s="6" t="n">
        <v>14000</v>
      </c>
      <c r="C16" s="6" t="n">
        <v>14000</v>
      </c>
    </row>
    <row r="17" spans="1:3">
      <c r="A17" s="4" t="s">
        <v>64</v>
      </c>
    </row>
    <row r="18" spans="1:3">
      <c r="A18" s="4" t="s">
        <v>70</v>
      </c>
      <c r="B18" s="6" t="n">
        <v>250000</v>
      </c>
      <c r="C18" s="6" t="n">
        <v>250000</v>
      </c>
    </row>
    <row r="19" spans="1:3">
      <c r="A19" s="4" t="s">
        <v>71</v>
      </c>
      <c r="B19" s="7" t="n">
        <v>0.01</v>
      </c>
      <c r="C19" s="7" t="n">
        <v>0.01</v>
      </c>
    </row>
    <row r="20" spans="1:3">
      <c r="A20" s="4" t="s">
        <v>72</v>
      </c>
      <c r="B20" s="6" t="n">
        <v>250000</v>
      </c>
      <c r="C20" s="6" t="n">
        <v>250000</v>
      </c>
    </row>
    <row r="21" spans="1:3">
      <c r="A21" s="4" t="s">
        <v>73</v>
      </c>
      <c r="B21" s="6" t="n">
        <v>250000</v>
      </c>
      <c r="C21" s="6" t="n">
        <v>25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58</v>
      </c>
      <c r="B1" s="2" t="s">
        <v>1</v>
      </c>
      <c r="C1" s="2" t="s">
        <v>429</v>
      </c>
    </row>
    <row r="2" spans="1:3">
      <c r="B2" s="2" t="s">
        <v>2</v>
      </c>
      <c r="C2" s="2" t="s">
        <v>21</v>
      </c>
    </row>
    <row r="3" spans="1:3">
      <c r="A3" s="3" t="s">
        <v>459</v>
      </c>
    </row>
    <row r="4" spans="1:3">
      <c r="A4" s="4" t="s">
        <v>460</v>
      </c>
      <c r="B4" s="5" t="n">
        <v>1112766</v>
      </c>
      <c r="C4" s="5" t="n">
        <v>586520</v>
      </c>
    </row>
    <row r="5" spans="1:3">
      <c r="A5" s="4" t="s">
        <v>461</v>
      </c>
      <c r="B5" s="6" t="n">
        <v>24940</v>
      </c>
      <c r="C5" s="6" t="n">
        <v>11675</v>
      </c>
    </row>
    <row r="6" spans="1:3">
      <c r="A6" s="4" t="s">
        <v>462</v>
      </c>
      <c r="C6" s="6" t="n">
        <v>617522</v>
      </c>
    </row>
    <row r="7" spans="1:3">
      <c r="A7" s="4" t="s">
        <v>463</v>
      </c>
      <c r="B7" s="6" t="n">
        <v>-19657</v>
      </c>
      <c r="C7" s="6" t="n">
        <v>-31117</v>
      </c>
    </row>
    <row r="8" spans="1:3">
      <c r="A8" s="4" t="s">
        <v>464</v>
      </c>
      <c r="B8" s="6" t="n">
        <v>0</v>
      </c>
      <c r="C8" s="6" t="n">
        <v>-71834</v>
      </c>
    </row>
    <row r="9" spans="1:3">
      <c r="A9" s="4" t="s">
        <v>460</v>
      </c>
      <c r="B9" s="6" t="n">
        <v>1118049</v>
      </c>
      <c r="C9" s="6" t="n">
        <v>1112766</v>
      </c>
    </row>
    <row r="10" spans="1:3">
      <c r="A10" s="4" t="s">
        <v>465</v>
      </c>
    </row>
    <row r="11" spans="1:3">
      <c r="A11" s="3" t="s">
        <v>459</v>
      </c>
    </row>
    <row r="12" spans="1:3">
      <c r="A12" s="4" t="s">
        <v>460</v>
      </c>
      <c r="B12" s="6" t="n">
        <v>1224377</v>
      </c>
      <c r="C12" s="6" t="n">
        <v>734534</v>
      </c>
    </row>
    <row r="13" spans="1:3">
      <c r="A13" s="4" t="s">
        <v>461</v>
      </c>
      <c r="B13" s="6" t="n">
        <v>24940</v>
      </c>
      <c r="C13" s="6" t="n">
        <v>11675</v>
      </c>
    </row>
    <row r="14" spans="1:3">
      <c r="A14" s="4" t="s">
        <v>462</v>
      </c>
      <c r="C14" s="6" t="n">
        <v>617522</v>
      </c>
    </row>
    <row r="15" spans="1:3">
      <c r="A15" s="4" t="s">
        <v>464</v>
      </c>
      <c r="C15" s="6" t="n">
        <v>-139354</v>
      </c>
    </row>
    <row r="16" spans="1:3">
      <c r="A16" s="4" t="s">
        <v>460</v>
      </c>
      <c r="B16" s="6" t="n">
        <v>1249317</v>
      </c>
      <c r="C16" s="6" t="n">
        <v>1224377</v>
      </c>
    </row>
    <row r="17" spans="1:3">
      <c r="A17" s="4" t="s">
        <v>466</v>
      </c>
    </row>
    <row r="18" spans="1:3">
      <c r="A18" s="3" t="s">
        <v>459</v>
      </c>
    </row>
    <row r="19" spans="1:3">
      <c r="A19" s="4" t="s">
        <v>460</v>
      </c>
      <c r="B19" s="6" t="n">
        <v>-111611</v>
      </c>
      <c r="C19" s="6" t="n">
        <v>-148014</v>
      </c>
    </row>
    <row r="20" spans="1:3">
      <c r="A20" s="4" t="s">
        <v>463</v>
      </c>
      <c r="B20" s="6" t="n">
        <v>-19657</v>
      </c>
      <c r="C20" s="6" t="n">
        <v>-31117</v>
      </c>
    </row>
    <row r="21" spans="1:3">
      <c r="A21" s="4" t="s">
        <v>464</v>
      </c>
      <c r="C21" s="6" t="n">
        <v>67520</v>
      </c>
    </row>
    <row r="22" spans="1:3">
      <c r="A22" s="4" t="s">
        <v>460</v>
      </c>
      <c r="B22" s="6" t="n">
        <v>-131268</v>
      </c>
      <c r="C22" s="6" t="n">
        <v>-111611</v>
      </c>
    </row>
    <row r="23" spans="1:3">
      <c r="A23" s="4" t="s">
        <v>467</v>
      </c>
    </row>
    <row r="24" spans="1:3">
      <c r="A24" s="3" t="s">
        <v>459</v>
      </c>
    </row>
    <row r="25" spans="1:3">
      <c r="A25" s="4" t="s">
        <v>460</v>
      </c>
      <c r="B25" s="6" t="n">
        <v>1112766</v>
      </c>
      <c r="C25" s="6" t="n">
        <v>586520</v>
      </c>
    </row>
    <row r="26" spans="1:3">
      <c r="A26" s="4" t="s">
        <v>461</v>
      </c>
      <c r="B26" s="6" t="n">
        <v>24940</v>
      </c>
      <c r="C26" s="6" t="n">
        <v>11675</v>
      </c>
    </row>
    <row r="27" spans="1:3">
      <c r="A27" s="4" t="s">
        <v>462</v>
      </c>
      <c r="C27" s="6" t="n">
        <v>617522</v>
      </c>
    </row>
    <row r="28" spans="1:3">
      <c r="A28" s="4" t="s">
        <v>463</v>
      </c>
      <c r="B28" s="6" t="n">
        <v>-19657</v>
      </c>
      <c r="C28" s="6" t="n">
        <v>-31117</v>
      </c>
    </row>
    <row r="29" spans="1:3">
      <c r="A29" s="4" t="s">
        <v>464</v>
      </c>
      <c r="C29" s="6" t="n">
        <v>-71834</v>
      </c>
    </row>
    <row r="30" spans="1:3">
      <c r="A30" s="4" t="s">
        <v>460</v>
      </c>
      <c r="B30" s="5" t="n">
        <v>1118049</v>
      </c>
      <c r="C30" s="5" t="n">
        <v>111276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63"/>
    <col customWidth="1" max="2" min="2" width="20"/>
    <col customWidth="1" max="3" min="3" width="27"/>
    <col customWidth="1" max="4" min="4" width="21"/>
    <col customWidth="1" max="5" min="5" width="20"/>
    <col customWidth="1" max="6" min="6" width="27"/>
  </cols>
  <sheetData>
    <row r="1" spans="1:6">
      <c r="A1" s="1" t="s">
        <v>468</v>
      </c>
      <c r="B1" s="2" t="s">
        <v>469</v>
      </c>
      <c r="C1" s="2" t="s">
        <v>1</v>
      </c>
      <c r="E1" s="2" t="s">
        <v>382</v>
      </c>
      <c r="F1" s="2" t="s">
        <v>429</v>
      </c>
    </row>
    <row r="2" spans="1:6">
      <c r="B2" s="2" t="s">
        <v>470</v>
      </c>
      <c r="C2" s="2" t="s">
        <v>384</v>
      </c>
      <c r="D2" s="2" t="s">
        <v>471</v>
      </c>
      <c r="E2" s="2" t="s">
        <v>385</v>
      </c>
      <c r="F2" s="2" t="s">
        <v>472</v>
      </c>
    </row>
    <row r="3" spans="1:6">
      <c r="A3" s="3" t="s">
        <v>459</v>
      </c>
    </row>
    <row r="4" spans="1:6">
      <c r="A4" s="4" t="s">
        <v>473</v>
      </c>
      <c r="C4" s="5" t="n">
        <v>24940</v>
      </c>
      <c r="F4" s="5" t="n">
        <v>11675</v>
      </c>
    </row>
    <row r="5" spans="1:6">
      <c r="A5" s="4" t="s">
        <v>474</v>
      </c>
      <c r="C5" s="6" t="n">
        <v>39</v>
      </c>
      <c r="E5" s="6" t="n">
        <v>19</v>
      </c>
    </row>
    <row r="6" spans="1:6">
      <c r="A6" s="4" t="s">
        <v>475</v>
      </c>
      <c r="F6" s="6" t="n">
        <v>3</v>
      </c>
    </row>
    <row r="7" spans="1:6">
      <c r="A7" s="4" t="s">
        <v>476</v>
      </c>
      <c r="C7" s="5" t="n">
        <v>0</v>
      </c>
      <c r="F7" s="5" t="n">
        <v>71834</v>
      </c>
    </row>
    <row r="8" spans="1:6">
      <c r="A8" s="4" t="s">
        <v>398</v>
      </c>
    </row>
    <row r="9" spans="1:6">
      <c r="A9" s="3" t="s">
        <v>459</v>
      </c>
    </row>
    <row r="10" spans="1:6">
      <c r="A10" s="4" t="s">
        <v>477</v>
      </c>
      <c r="C10" s="4" t="s">
        <v>478</v>
      </c>
    </row>
    <row r="11" spans="1:6">
      <c r="A11" s="4" t="s">
        <v>479</v>
      </c>
      <c r="C11" s="4" t="s">
        <v>292</v>
      </c>
    </row>
    <row r="12" spans="1:6">
      <c r="A12" s="4" t="s">
        <v>241</v>
      </c>
      <c r="C12" s="6" t="n">
        <v>7849</v>
      </c>
    </row>
    <row r="13" spans="1:6">
      <c r="A13" s="4" t="s">
        <v>473</v>
      </c>
      <c r="B13" s="5" t="n">
        <v>18500</v>
      </c>
    </row>
    <row r="14" spans="1:6">
      <c r="A14" s="4" t="s">
        <v>480</v>
      </c>
    </row>
    <row r="15" spans="1:6">
      <c r="A15" s="3" t="s">
        <v>459</v>
      </c>
    </row>
    <row r="16" spans="1:6">
      <c r="A16" s="4" t="s">
        <v>477</v>
      </c>
      <c r="C16" s="4" t="s">
        <v>481</v>
      </c>
    </row>
    <row r="17" spans="1:6">
      <c r="A17" s="4" t="s">
        <v>479</v>
      </c>
      <c r="C17" s="4" t="s">
        <v>287</v>
      </c>
    </row>
    <row r="18" spans="1:6">
      <c r="A18" s="4" t="s">
        <v>241</v>
      </c>
      <c r="C18" s="6" t="n">
        <v>2824</v>
      </c>
    </row>
    <row r="19" spans="1:6">
      <c r="A19" s="4" t="s">
        <v>473</v>
      </c>
      <c r="D19" s="5" t="n">
        <v>11275</v>
      </c>
    </row>
    <row r="20" spans="1:6">
      <c r="A20" s="4" t="s">
        <v>391</v>
      </c>
    </row>
    <row r="21" spans="1:6">
      <c r="A21" s="3" t="s">
        <v>459</v>
      </c>
    </row>
    <row r="22" spans="1:6">
      <c r="A22" s="4" t="s">
        <v>482</v>
      </c>
      <c r="E22" s="6" t="n">
        <v>20</v>
      </c>
    </row>
    <row r="23" spans="1:6">
      <c r="A23" s="4" t="s">
        <v>474</v>
      </c>
      <c r="E23" s="6" t="n">
        <v>19</v>
      </c>
    </row>
    <row r="24" spans="1:6">
      <c r="A24" s="4" t="s">
        <v>483</v>
      </c>
    </row>
    <row r="25" spans="1:6">
      <c r="A25" s="3" t="s">
        <v>459</v>
      </c>
    </row>
    <row r="26" spans="1:6">
      <c r="A26" s="4" t="s">
        <v>484</v>
      </c>
      <c r="E26" s="6" t="n">
        <v>1</v>
      </c>
    </row>
    <row r="27" spans="1:6">
      <c r="A27" s="4" t="s">
        <v>485</v>
      </c>
    </row>
    <row r="28" spans="1:6">
      <c r="A28" s="3" t="s">
        <v>459</v>
      </c>
    </row>
    <row r="29" spans="1:6">
      <c r="A29" s="4" t="s">
        <v>486</v>
      </c>
      <c r="C29" s="6" t="n">
        <v>19</v>
      </c>
    </row>
    <row r="30" spans="1:6">
      <c r="A30" s="4" t="s">
        <v>487</v>
      </c>
    </row>
    <row r="31" spans="1:6">
      <c r="A31" s="3" t="s">
        <v>459</v>
      </c>
    </row>
    <row r="32" spans="1:6">
      <c r="A32" s="4" t="s">
        <v>486</v>
      </c>
      <c r="C32" s="6" t="n">
        <v>1</v>
      </c>
    </row>
    <row r="33" spans="1:6">
      <c r="A33" s="4" t="s">
        <v>488</v>
      </c>
    </row>
    <row r="34" spans="1:6">
      <c r="A34" s="3" t="s">
        <v>459</v>
      </c>
    </row>
    <row r="35" spans="1:6">
      <c r="A35" s="4" t="s">
        <v>486</v>
      </c>
      <c r="C35" s="6" t="n">
        <v>1</v>
      </c>
    </row>
    <row r="36" spans="1:6">
      <c r="A36" s="4" t="s">
        <v>489</v>
      </c>
    </row>
    <row r="37" spans="1:6">
      <c r="A37" s="3" t="s">
        <v>459</v>
      </c>
    </row>
    <row r="38" spans="1:6">
      <c r="A38" s="4" t="s">
        <v>486</v>
      </c>
      <c r="C38" s="6" t="n">
        <v>18</v>
      </c>
    </row>
  </sheetData>
  <mergeCells count="2">
    <mergeCell ref="A1:A2"/>
    <mergeCell ref="C1:D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0</v>
      </c>
      <c r="B1" s="2" t="s">
        <v>2</v>
      </c>
      <c r="C1" s="2" t="s">
        <v>21</v>
      </c>
    </row>
    <row r="2" spans="1:3">
      <c r="A2" s="3" t="s">
        <v>491</v>
      </c>
    </row>
    <row r="3" spans="1:3">
      <c r="A3" s="4" t="s">
        <v>492</v>
      </c>
      <c r="B3" s="5" t="n">
        <v>875631</v>
      </c>
    </row>
    <row r="4" spans="1:3">
      <c r="A4" s="4" t="s">
        <v>493</v>
      </c>
      <c r="B4" s="6" t="n">
        <v>-8146</v>
      </c>
      <c r="C4" s="5" t="n">
        <v>-9299</v>
      </c>
    </row>
    <row r="5" spans="1:3">
      <c r="A5" s="4" t="s">
        <v>142</v>
      </c>
      <c r="B5" s="6" t="n">
        <v>865231</v>
      </c>
      <c r="C5" s="6" t="n">
        <v>877218</v>
      </c>
    </row>
    <row r="6" spans="1:3">
      <c r="A6" s="4" t="s">
        <v>494</v>
      </c>
      <c r="B6" s="6" t="n">
        <v>-75732</v>
      </c>
      <c r="C6" s="6" t="n">
        <v>-64088</v>
      </c>
    </row>
    <row r="7" spans="1:3">
      <c r="A7" s="4" t="s">
        <v>495</v>
      </c>
      <c r="B7" s="6" t="n">
        <v>789499</v>
      </c>
      <c r="C7" s="6" t="n">
        <v>813130</v>
      </c>
    </row>
    <row r="8" spans="1:3">
      <c r="A8" s="4" t="s">
        <v>496</v>
      </c>
    </row>
    <row r="9" spans="1:3">
      <c r="A9" s="3" t="s">
        <v>491</v>
      </c>
    </row>
    <row r="10" spans="1:3">
      <c r="A10" s="4" t="s">
        <v>497</v>
      </c>
      <c r="B10" s="6" t="n">
        <v>340000</v>
      </c>
      <c r="C10" s="6" t="n">
        <v>360000</v>
      </c>
    </row>
    <row r="11" spans="1:3">
      <c r="A11" s="4" t="s">
        <v>498</v>
      </c>
      <c r="B11" s="6" t="n">
        <v>0</v>
      </c>
      <c r="C11" s="6" t="n">
        <v>-20000</v>
      </c>
    </row>
    <row r="12" spans="1:3">
      <c r="A12" s="4" t="s">
        <v>499</v>
      </c>
      <c r="B12" s="6" t="n">
        <v>-3600</v>
      </c>
      <c r="C12" s="6" t="n">
        <v>-3600</v>
      </c>
    </row>
    <row r="13" spans="1:3">
      <c r="A13" s="4" t="s">
        <v>500</v>
      </c>
      <c r="B13" s="6" t="n">
        <v>1346</v>
      </c>
      <c r="C13" s="6" t="n">
        <v>941</v>
      </c>
    </row>
    <row r="14" spans="1:3">
      <c r="A14" s="4" t="s">
        <v>497</v>
      </c>
      <c r="B14" s="6" t="n">
        <v>337746</v>
      </c>
      <c r="C14" s="6" t="n">
        <v>337341</v>
      </c>
    </row>
    <row r="15" spans="1:3">
      <c r="A15" s="4" t="s">
        <v>501</v>
      </c>
      <c r="B15" s="6" t="n">
        <v>-20000</v>
      </c>
      <c r="C15" s="6" t="n">
        <v>-20000</v>
      </c>
    </row>
    <row r="16" spans="1:3">
      <c r="A16" s="4" t="s">
        <v>502</v>
      </c>
    </row>
    <row r="17" spans="1:3">
      <c r="A17" s="3" t="s">
        <v>491</v>
      </c>
    </row>
    <row r="18" spans="1:3">
      <c r="A18" s="4" t="s">
        <v>492</v>
      </c>
      <c r="B18" s="6" t="n">
        <v>48832</v>
      </c>
      <c r="C18" s="6" t="n">
        <v>51063</v>
      </c>
    </row>
    <row r="19" spans="1:3">
      <c r="A19" s="4" t="s">
        <v>494</v>
      </c>
      <c r="B19" s="6" t="n">
        <v>-7152</v>
      </c>
      <c r="C19" s="6" t="n">
        <v>-2231</v>
      </c>
    </row>
    <row r="20" spans="1:3">
      <c r="A20" s="4" t="s">
        <v>503</v>
      </c>
    </row>
    <row r="21" spans="1:3">
      <c r="A21" s="3" t="s">
        <v>491</v>
      </c>
    </row>
    <row r="22" spans="1:3">
      <c r="A22" s="4" t="s">
        <v>492</v>
      </c>
      <c r="B22" s="6" t="n">
        <v>51611</v>
      </c>
      <c r="C22" s="6" t="n">
        <v>53069</v>
      </c>
    </row>
    <row r="23" spans="1:3">
      <c r="A23" s="4" t="s">
        <v>494</v>
      </c>
      <c r="B23" s="6" t="n">
        <v>-2800</v>
      </c>
      <c r="C23" s="6" t="n">
        <v>-405</v>
      </c>
    </row>
    <row r="24" spans="1:3">
      <c r="A24" s="4" t="s">
        <v>504</v>
      </c>
    </row>
    <row r="25" spans="1:3">
      <c r="A25" s="3" t="s">
        <v>491</v>
      </c>
    </row>
    <row r="26" spans="1:3">
      <c r="A26" s="4" t="s">
        <v>492</v>
      </c>
      <c r="B26" s="6" t="n">
        <v>23652</v>
      </c>
      <c r="C26" s="6" t="n">
        <v>23830</v>
      </c>
    </row>
    <row r="27" spans="1:3">
      <c r="A27" s="4" t="s">
        <v>494</v>
      </c>
      <c r="B27" s="6" t="n">
        <v>-1300</v>
      </c>
      <c r="C27" s="6" t="n">
        <v>0</v>
      </c>
    </row>
    <row r="28" spans="1:3">
      <c r="A28" s="4" t="s">
        <v>505</v>
      </c>
    </row>
    <row r="29" spans="1:3">
      <c r="A29" s="3" t="s">
        <v>491</v>
      </c>
    </row>
    <row r="30" spans="1:3">
      <c r="A30" s="4" t="s">
        <v>492</v>
      </c>
      <c r="B30" s="6" t="n">
        <v>61595</v>
      </c>
      <c r="C30" s="6" t="n">
        <v>62189</v>
      </c>
    </row>
    <row r="31" spans="1:3">
      <c r="A31" s="4" t="s">
        <v>494</v>
      </c>
      <c r="B31" s="6" t="n">
        <v>-2550</v>
      </c>
      <c r="C31" s="6" t="n">
        <v>-129</v>
      </c>
    </row>
    <row r="32" spans="1:3">
      <c r="A32" s="4" t="s">
        <v>506</v>
      </c>
    </row>
    <row r="33" spans="1:3">
      <c r="A33" s="3" t="s">
        <v>491</v>
      </c>
    </row>
    <row r="34" spans="1:3">
      <c r="A34" s="4" t="s">
        <v>492</v>
      </c>
      <c r="B34" s="6" t="n">
        <v>15472</v>
      </c>
      <c r="C34" s="6" t="n">
        <v>17100</v>
      </c>
    </row>
    <row r="35" spans="1:3">
      <c r="A35" s="4" t="s">
        <v>494</v>
      </c>
      <c r="B35" s="6" t="n">
        <v>-2596</v>
      </c>
      <c r="C35" s="6" t="n">
        <v>-1628</v>
      </c>
    </row>
    <row r="36" spans="1:3">
      <c r="A36" s="4" t="s">
        <v>503</v>
      </c>
    </row>
    <row r="37" spans="1:3">
      <c r="A37" s="3" t="s">
        <v>491</v>
      </c>
    </row>
    <row r="38" spans="1:3">
      <c r="A38" s="4" t="s">
        <v>492</v>
      </c>
      <c r="B38" s="6" t="n">
        <v>77000</v>
      </c>
      <c r="C38" s="6" t="n">
        <v>80000</v>
      </c>
    </row>
    <row r="39" spans="1:3">
      <c r="A39" s="4" t="s">
        <v>494</v>
      </c>
      <c r="B39" s="6" t="n">
        <v>-6000</v>
      </c>
      <c r="C39" s="6" t="n">
        <v>-6000</v>
      </c>
    </row>
    <row r="40" spans="1:3">
      <c r="A40" s="4" t="s">
        <v>504</v>
      </c>
    </row>
    <row r="41" spans="1:3">
      <c r="A41" s="3" t="s">
        <v>491</v>
      </c>
    </row>
    <row r="42" spans="1:3">
      <c r="A42" s="4" t="s">
        <v>492</v>
      </c>
      <c r="B42" s="6" t="n">
        <v>38500</v>
      </c>
      <c r="C42" s="6" t="n">
        <v>38500</v>
      </c>
    </row>
    <row r="43" spans="1:3">
      <c r="A43" s="4" t="s">
        <v>507</v>
      </c>
    </row>
    <row r="44" spans="1:3">
      <c r="A44" s="3" t="s">
        <v>491</v>
      </c>
    </row>
    <row r="45" spans="1:3">
      <c r="A45" s="4" t="s">
        <v>492</v>
      </c>
      <c r="B45" s="6" t="n">
        <v>173394</v>
      </c>
      <c r="C45" s="6" t="n">
        <v>180500</v>
      </c>
    </row>
    <row r="46" spans="1:3">
      <c r="A46" s="4" t="s">
        <v>494</v>
      </c>
      <c r="B46" s="6" t="n">
        <v>-14434</v>
      </c>
      <c r="C46" s="6" t="n">
        <v>-13695</v>
      </c>
    </row>
    <row r="47" spans="1:3">
      <c r="A47" s="4" t="s">
        <v>508</v>
      </c>
    </row>
    <row r="48" spans="1:3">
      <c r="A48" s="3" t="s">
        <v>491</v>
      </c>
    </row>
    <row r="49" spans="1:3">
      <c r="A49" s="4" t="s">
        <v>492</v>
      </c>
      <c r="B49" s="6" t="n">
        <v>24800</v>
      </c>
      <c r="C49" s="6" t="n">
        <v>24800</v>
      </c>
    </row>
    <row r="50" spans="1:3">
      <c r="A50" s="4" t="s">
        <v>494</v>
      </c>
      <c r="B50" s="6" t="n">
        <v>-17400</v>
      </c>
      <c r="C50" s="6" t="n">
        <v>-20000</v>
      </c>
    </row>
    <row r="51" spans="1:3">
      <c r="A51" s="4" t="s">
        <v>487</v>
      </c>
    </row>
    <row r="52" spans="1:3">
      <c r="A52" s="3" t="s">
        <v>491</v>
      </c>
    </row>
    <row r="53" spans="1:3">
      <c r="A53" s="4" t="s">
        <v>492</v>
      </c>
      <c r="B53" s="6" t="n">
        <v>7775</v>
      </c>
      <c r="C53" s="6" t="n">
        <v>8125</v>
      </c>
    </row>
    <row r="54" spans="1:3">
      <c r="A54" s="4" t="s">
        <v>494</v>
      </c>
      <c r="B54" s="6" t="n">
        <v>0</v>
      </c>
      <c r="C54" s="6" t="n">
        <v>0</v>
      </c>
    </row>
    <row r="55" spans="1:3">
      <c r="A55" s="4" t="s">
        <v>509</v>
      </c>
    </row>
    <row r="56" spans="1:3">
      <c r="A56" s="3" t="s">
        <v>491</v>
      </c>
    </row>
    <row r="57" spans="1:3">
      <c r="A57" s="4" t="s">
        <v>492</v>
      </c>
      <c r="B57" s="6" t="n">
        <v>13000</v>
      </c>
      <c r="C57" s="6" t="n">
        <v>0</v>
      </c>
    </row>
    <row r="58" spans="1:3">
      <c r="A58" s="4" t="s">
        <v>494</v>
      </c>
      <c r="B58" s="5" t="n">
        <v>-1800</v>
      </c>
      <c r="C58" s="5" t="n">
        <v>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1"/>
    <col customWidth="1" max="2" min="2" width="21"/>
  </cols>
  <sheetData>
    <row r="1" spans="1:2">
      <c r="A1" s="1" t="s">
        <v>510</v>
      </c>
      <c r="B1" s="2" t="s">
        <v>511</v>
      </c>
    </row>
    <row r="2" spans="1:2">
      <c r="A2" s="3" t="s">
        <v>491</v>
      </c>
    </row>
    <row r="3" spans="1:2">
      <c r="A3" s="4" t="s">
        <v>512</v>
      </c>
      <c r="B3" s="5" t="n">
        <v>75732</v>
      </c>
    </row>
    <row r="4" spans="1:2">
      <c r="A4" s="4" t="s">
        <v>513</v>
      </c>
      <c r="B4" s="6" t="n">
        <v>318439</v>
      </c>
    </row>
    <row r="5" spans="1:2">
      <c r="A5" s="4" t="s">
        <v>514</v>
      </c>
      <c r="B5" s="6" t="n">
        <v>182585</v>
      </c>
    </row>
    <row r="6" spans="1:2">
      <c r="A6" s="4" t="s">
        <v>515</v>
      </c>
      <c r="B6" s="6" t="n">
        <v>254575</v>
      </c>
    </row>
    <row r="7" spans="1:2">
      <c r="A7" s="4" t="s">
        <v>516</v>
      </c>
      <c r="B7" s="6" t="n">
        <v>44300</v>
      </c>
    </row>
    <row r="8" spans="1:2">
      <c r="A8" s="4" t="s">
        <v>142</v>
      </c>
      <c r="B8" s="5" t="n">
        <v>875631</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17</v>
      </c>
      <c r="B1" s="2" t="s">
        <v>1</v>
      </c>
      <c r="C1" s="2" t="s">
        <v>429</v>
      </c>
    </row>
    <row r="2" spans="1:3">
      <c r="B2" s="2" t="s">
        <v>2</v>
      </c>
      <c r="C2" s="2" t="s">
        <v>21</v>
      </c>
    </row>
    <row r="3" spans="1:3">
      <c r="A3" s="3" t="s">
        <v>518</v>
      </c>
    </row>
    <row r="4" spans="1:3">
      <c r="A4" s="4" t="s">
        <v>519</v>
      </c>
      <c r="B4" s="5" t="n">
        <v>9299</v>
      </c>
      <c r="C4" s="5" t="n">
        <v>12818</v>
      </c>
    </row>
    <row r="5" spans="1:3">
      <c r="A5" s="4" t="s">
        <v>520</v>
      </c>
      <c r="B5" s="6" t="n">
        <v>336</v>
      </c>
      <c r="C5" s="6" t="n">
        <v>307</v>
      </c>
    </row>
    <row r="6" spans="1:3">
      <c r="A6" s="4" t="s">
        <v>521</v>
      </c>
      <c r="B6" s="6" t="n">
        <v>-1489</v>
      </c>
      <c r="C6" s="6" t="n">
        <v>-3826</v>
      </c>
    </row>
    <row r="7" spans="1:3">
      <c r="A7" s="4" t="s">
        <v>522</v>
      </c>
      <c r="B7" s="5" t="n">
        <v>8146</v>
      </c>
      <c r="C7" s="5" t="n">
        <v>929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21"/>
    <col customWidth="1" max="3" min="3" width="80"/>
    <col customWidth="1" max="4" min="4" width="20"/>
    <col customWidth="1" max="5" min="5" width="21"/>
  </cols>
  <sheetData>
    <row r="1" spans="1:5">
      <c r="A1" s="1" t="s">
        <v>523</v>
      </c>
      <c r="B1" s="2" t="s">
        <v>524</v>
      </c>
      <c r="C1" s="2" t="s">
        <v>384</v>
      </c>
      <c r="D1" s="2" t="s">
        <v>385</v>
      </c>
      <c r="E1" s="2" t="s">
        <v>525</v>
      </c>
    </row>
    <row r="2" spans="1:5">
      <c r="A2" s="3" t="s">
        <v>491</v>
      </c>
    </row>
    <row r="3" spans="1:5">
      <c r="A3" s="4" t="s">
        <v>526</v>
      </c>
      <c r="C3" s="6" t="n">
        <v>39</v>
      </c>
      <c r="D3" s="6" t="n">
        <v>19</v>
      </c>
    </row>
    <row r="4" spans="1:5">
      <c r="A4" s="4" t="s">
        <v>527</v>
      </c>
      <c r="C4" s="5" t="n">
        <v>64088</v>
      </c>
    </row>
    <row r="5" spans="1:5">
      <c r="A5" s="4" t="s">
        <v>528</v>
      </c>
      <c r="C5" s="6" t="n">
        <v>330033</v>
      </c>
    </row>
    <row r="6" spans="1:5">
      <c r="A6" s="4" t="s">
        <v>529</v>
      </c>
      <c r="C6" s="6" t="n">
        <v>48176</v>
      </c>
    </row>
    <row r="7" spans="1:5">
      <c r="A7" s="4" t="s">
        <v>530</v>
      </c>
      <c r="C7" s="6" t="n">
        <v>408379</v>
      </c>
    </row>
    <row r="8" spans="1:5">
      <c r="A8" s="4" t="s">
        <v>531</v>
      </c>
    </row>
    <row r="9" spans="1:5">
      <c r="A9" s="3" t="s">
        <v>491</v>
      </c>
    </row>
    <row r="10" spans="1:5">
      <c r="A10" s="4" t="s">
        <v>532</v>
      </c>
      <c r="C10" s="5" t="n">
        <v>360000</v>
      </c>
    </row>
    <row r="11" spans="1:5">
      <c r="A11" s="4" t="s">
        <v>533</v>
      </c>
      <c r="C11" s="4" t="s">
        <v>534</v>
      </c>
    </row>
    <row r="12" spans="1:5">
      <c r="A12" s="4" t="s">
        <v>535</v>
      </c>
      <c r="C12" s="4" t="s">
        <v>536</v>
      </c>
    </row>
    <row r="13" spans="1:5">
      <c r="A13" s="4" t="s">
        <v>537</v>
      </c>
      <c r="C13" s="4" t="s">
        <v>538</v>
      </c>
    </row>
    <row r="14" spans="1:5">
      <c r="A14" s="4" t="s">
        <v>539</v>
      </c>
      <c r="B14" s="5" t="n">
        <v>356400</v>
      </c>
    </row>
    <row r="15" spans="1:5">
      <c r="A15" s="4" t="s">
        <v>540</v>
      </c>
      <c r="C15" s="6" t="n">
        <v>18</v>
      </c>
    </row>
    <row r="16" spans="1:5">
      <c r="A16" s="4" t="s">
        <v>526</v>
      </c>
      <c r="C16" s="6" t="n">
        <v>18</v>
      </c>
    </row>
    <row r="17" spans="1:5">
      <c r="A17" s="4" t="s">
        <v>541</v>
      </c>
      <c r="C17" s="4" t="s">
        <v>542</v>
      </c>
    </row>
    <row r="18" spans="1:5">
      <c r="A18" s="4" t="s">
        <v>543</v>
      </c>
      <c r="C18" s="4" t="s">
        <v>544</v>
      </c>
    </row>
    <row r="19" spans="1:5">
      <c r="A19" s="4" t="s">
        <v>545</v>
      </c>
      <c r="E19" s="5" t="n">
        <v>20000</v>
      </c>
    </row>
    <row r="20" spans="1:5">
      <c r="A20" s="4" t="s">
        <v>546</v>
      </c>
      <c r="E20" s="4" t="s">
        <v>547</v>
      </c>
    </row>
    <row r="21" spans="1:5">
      <c r="A21" s="4" t="s">
        <v>548</v>
      </c>
      <c r="C21" s="5" t="n">
        <v>20000</v>
      </c>
    </row>
    <row r="22" spans="1:5">
      <c r="A22" s="4" t="s">
        <v>549</v>
      </c>
      <c r="C22" s="4" t="s">
        <v>550</v>
      </c>
    </row>
    <row r="23" spans="1:5">
      <c r="A23" s="4" t="s">
        <v>551</v>
      </c>
      <c r="C23" s="5" t="n">
        <v>337746</v>
      </c>
    </row>
    <row r="24" spans="1:5">
      <c r="A24" s="4" t="s">
        <v>552</v>
      </c>
    </row>
    <row r="25" spans="1:5">
      <c r="A25" s="3" t="s">
        <v>491</v>
      </c>
    </row>
    <row r="26" spans="1:5">
      <c r="A26" s="4" t="s">
        <v>527</v>
      </c>
      <c r="C26" s="6" t="n">
        <v>40000</v>
      </c>
    </row>
    <row r="27" spans="1:5">
      <c r="A27" s="4" t="s">
        <v>528</v>
      </c>
      <c r="C27" s="6" t="n">
        <v>40000</v>
      </c>
    </row>
    <row r="28" spans="1:5">
      <c r="A28" s="4" t="s">
        <v>529</v>
      </c>
      <c r="C28" s="6" t="n">
        <v>40000</v>
      </c>
    </row>
    <row r="29" spans="1:5">
      <c r="A29" s="4" t="s">
        <v>530</v>
      </c>
      <c r="C29" s="5" t="n">
        <v>35000</v>
      </c>
    </row>
    <row r="30" spans="1:5">
      <c r="A30" s="4" t="s">
        <v>553</v>
      </c>
    </row>
    <row r="31" spans="1:5">
      <c r="A31" s="3" t="s">
        <v>491</v>
      </c>
    </row>
    <row r="32" spans="1:5">
      <c r="A32" s="4" t="s">
        <v>554</v>
      </c>
      <c r="C32" s="4" t="s">
        <v>547</v>
      </c>
    </row>
    <row r="33" spans="1:5">
      <c r="A33" s="4" t="s">
        <v>555</v>
      </c>
      <c r="C33" s="5" t="n">
        <v>20000</v>
      </c>
    </row>
    <row r="34" spans="1:5">
      <c r="A34" s="4" t="s">
        <v>556</v>
      </c>
    </row>
    <row r="35" spans="1:5">
      <c r="A35" s="3" t="s">
        <v>491</v>
      </c>
    </row>
    <row r="36" spans="1:5">
      <c r="A36" s="4" t="s">
        <v>554</v>
      </c>
      <c r="C36" s="4" t="s">
        <v>547</v>
      </c>
    </row>
    <row r="37" spans="1:5">
      <c r="A37" s="4" t="s">
        <v>555</v>
      </c>
      <c r="C37" s="5" t="n">
        <v>40000</v>
      </c>
    </row>
    <row r="38" spans="1:5">
      <c r="A38" s="4" t="s">
        <v>557</v>
      </c>
    </row>
    <row r="39" spans="1:5">
      <c r="A39" s="3" t="s">
        <v>491</v>
      </c>
    </row>
    <row r="40" spans="1:5">
      <c r="A40" s="4" t="s">
        <v>554</v>
      </c>
      <c r="C40" s="4" t="s">
        <v>547</v>
      </c>
    </row>
    <row r="41" spans="1:5">
      <c r="A41" s="4" t="s">
        <v>555</v>
      </c>
      <c r="C41" s="5" t="n">
        <v>35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outlineLevelCol="0"/>
  <cols>
    <col customWidth="1" max="1" min="1" width="76"/>
    <col customWidth="1" max="2" min="2" width="27"/>
    <col customWidth="1" max="3" min="3" width="27"/>
  </cols>
  <sheetData>
    <row r="1" spans="1:3">
      <c r="A1" s="1" t="s">
        <v>558</v>
      </c>
      <c r="B1" s="2" t="s">
        <v>1</v>
      </c>
      <c r="C1" s="2" t="s">
        <v>382</v>
      </c>
    </row>
    <row r="2" spans="1:3">
      <c r="B2" s="2" t="s">
        <v>384</v>
      </c>
      <c r="C2" s="2" t="s">
        <v>559</v>
      </c>
    </row>
    <row r="3" spans="1:3">
      <c r="A3" s="3" t="s">
        <v>560</v>
      </c>
    </row>
    <row r="4" spans="1:3">
      <c r="A4" s="4" t="s">
        <v>526</v>
      </c>
      <c r="B4" s="6" t="n">
        <v>39</v>
      </c>
      <c r="C4" s="6" t="n">
        <v>19</v>
      </c>
    </row>
    <row r="5" spans="1:3">
      <c r="A5" s="4" t="s">
        <v>492</v>
      </c>
      <c r="B5" s="5" t="n">
        <v>875631</v>
      </c>
    </row>
    <row r="6" spans="1:3">
      <c r="A6" s="4" t="s">
        <v>561</v>
      </c>
    </row>
    <row r="7" spans="1:3">
      <c r="A7" s="3" t="s">
        <v>560</v>
      </c>
    </row>
    <row r="8" spans="1:3">
      <c r="A8" s="4" t="s">
        <v>526</v>
      </c>
      <c r="B8" s="6" t="n">
        <v>4</v>
      </c>
    </row>
    <row r="9" spans="1:3">
      <c r="A9" s="4" t="s">
        <v>562</v>
      </c>
      <c r="B9" s="4" t="s">
        <v>563</v>
      </c>
    </row>
    <row r="10" spans="1:3">
      <c r="A10" s="4" t="s">
        <v>564</v>
      </c>
      <c r="B10" s="5" t="n">
        <v>52625</v>
      </c>
    </row>
    <row r="11" spans="1:3">
      <c r="A11" s="4" t="s">
        <v>492</v>
      </c>
      <c r="B11" s="5" t="n">
        <v>48832</v>
      </c>
      <c r="C11" s="5" t="n">
        <v>51063</v>
      </c>
    </row>
    <row r="12" spans="1:3">
      <c r="A12" s="4" t="s">
        <v>565</v>
      </c>
      <c r="B12" s="4" t="s">
        <v>566</v>
      </c>
    </row>
    <row r="13" spans="1:3">
      <c r="A13" s="4" t="s">
        <v>567</v>
      </c>
      <c r="B13" s="4" t="s">
        <v>568</v>
      </c>
    </row>
    <row r="14" spans="1:3">
      <c r="A14" s="4" t="s">
        <v>569</v>
      </c>
      <c r="B14" s="4" t="s">
        <v>570</v>
      </c>
    </row>
    <row r="15" spans="1:3">
      <c r="A15" s="4" t="s">
        <v>571</v>
      </c>
    </row>
    <row r="16" spans="1:3">
      <c r="A16" s="3" t="s">
        <v>560</v>
      </c>
    </row>
    <row r="17" spans="1:3">
      <c r="A17" s="4" t="s">
        <v>564</v>
      </c>
      <c r="B17" s="5" t="n">
        <v>5500</v>
      </c>
    </row>
    <row r="18" spans="1:3">
      <c r="A18" s="4" t="s">
        <v>572</v>
      </c>
      <c r="B18" s="5" t="n">
        <v>267</v>
      </c>
    </row>
    <row r="19" spans="1:3">
      <c r="A19" s="4" t="s">
        <v>573</v>
      </c>
      <c r="B19" s="6" t="n">
        <v>4</v>
      </c>
    </row>
    <row r="20" spans="1:3">
      <c r="A20" s="4" t="s">
        <v>574</v>
      </c>
      <c r="B20" s="4" t="s">
        <v>575</v>
      </c>
    </row>
    <row r="21" spans="1:3">
      <c r="A21" s="4" t="s">
        <v>576</v>
      </c>
      <c r="B21" s="4" t="s">
        <v>577</v>
      </c>
    </row>
    <row r="22" spans="1:3">
      <c r="A22" s="4" t="s">
        <v>578</v>
      </c>
      <c r="B22" s="5" t="n">
        <v>4429</v>
      </c>
    </row>
    <row r="23" spans="1:3">
      <c r="A23" s="4" t="s">
        <v>579</v>
      </c>
    </row>
    <row r="24" spans="1:3">
      <c r="A24" s="3" t="s">
        <v>560</v>
      </c>
    </row>
    <row r="25" spans="1:3">
      <c r="A25" s="4" t="s">
        <v>564</v>
      </c>
      <c r="B25" s="6" t="n">
        <v>5500</v>
      </c>
    </row>
    <row r="26" spans="1:3">
      <c r="A26" s="4" t="s">
        <v>572</v>
      </c>
      <c r="B26" s="5" t="n">
        <v>267</v>
      </c>
    </row>
    <row r="27" spans="1:3">
      <c r="A27" s="4" t="s">
        <v>573</v>
      </c>
      <c r="B27" s="6" t="n">
        <v>4</v>
      </c>
    </row>
    <row r="28" spans="1:3">
      <c r="A28" s="4" t="s">
        <v>574</v>
      </c>
      <c r="B28" s="4" t="s">
        <v>575</v>
      </c>
    </row>
    <row r="29" spans="1:3">
      <c r="A29" s="4" t="s">
        <v>576</v>
      </c>
      <c r="B29" s="4" t="s">
        <v>577</v>
      </c>
    </row>
    <row r="30" spans="1:3">
      <c r="A30" s="4" t="s">
        <v>578</v>
      </c>
      <c r="B30" s="5" t="n">
        <v>4429</v>
      </c>
    </row>
    <row r="31" spans="1:3">
      <c r="A31" s="4" t="s">
        <v>580</v>
      </c>
    </row>
    <row r="32" spans="1:3">
      <c r="A32" s="3" t="s">
        <v>560</v>
      </c>
    </row>
    <row r="33" spans="1:3">
      <c r="A33" s="4" t="s">
        <v>564</v>
      </c>
      <c r="B33" s="6" t="n">
        <v>5800</v>
      </c>
    </row>
    <row r="34" spans="1:3">
      <c r="A34" s="4" t="s">
        <v>572</v>
      </c>
      <c r="B34" s="5" t="n">
        <v>267</v>
      </c>
    </row>
    <row r="35" spans="1:3">
      <c r="A35" s="4" t="s">
        <v>573</v>
      </c>
      <c r="B35" s="6" t="n">
        <v>4</v>
      </c>
    </row>
    <row r="36" spans="1:3">
      <c r="A36" s="4" t="s">
        <v>574</v>
      </c>
      <c r="B36" s="4" t="s">
        <v>575</v>
      </c>
    </row>
    <row r="37" spans="1:3">
      <c r="A37" s="4" t="s">
        <v>576</v>
      </c>
      <c r="B37" s="4" t="s">
        <v>577</v>
      </c>
    </row>
    <row r="38" spans="1:3">
      <c r="A38" s="4" t="s">
        <v>578</v>
      </c>
      <c r="B38" s="5" t="n">
        <v>4734</v>
      </c>
    </row>
    <row r="39" spans="1:3">
      <c r="A39" s="4" t="s">
        <v>581</v>
      </c>
    </row>
    <row r="40" spans="1:3">
      <c r="A40" s="3" t="s">
        <v>560</v>
      </c>
    </row>
    <row r="41" spans="1:3">
      <c r="A41" s="4" t="s">
        <v>564</v>
      </c>
      <c r="B41" s="6" t="n">
        <v>35800</v>
      </c>
    </row>
    <row r="42" spans="1:3">
      <c r="A42" s="4" t="s">
        <v>572</v>
      </c>
      <c r="B42" s="5" t="n">
        <v>1083</v>
      </c>
    </row>
    <row r="43" spans="1:3">
      <c r="A43" s="4" t="s">
        <v>573</v>
      </c>
      <c r="B43" s="6" t="n">
        <v>4</v>
      </c>
    </row>
    <row r="44" spans="1:3">
      <c r="A44" s="4" t="s">
        <v>574</v>
      </c>
      <c r="B44" s="4" t="s">
        <v>575</v>
      </c>
    </row>
    <row r="45" spans="1:3">
      <c r="A45" s="4" t="s">
        <v>576</v>
      </c>
      <c r="B45" s="4" t="s">
        <v>577</v>
      </c>
    </row>
    <row r="46" spans="1:3">
      <c r="A46" s="4" t="s">
        <v>578</v>
      </c>
      <c r="B46" s="5" t="n">
        <v>31500</v>
      </c>
    </row>
    <row r="47" spans="1:3">
      <c r="A47" s="4" t="s">
        <v>582</v>
      </c>
    </row>
    <row r="48" spans="1:3">
      <c r="A48" s="3" t="s">
        <v>560</v>
      </c>
    </row>
    <row r="49" spans="1:3">
      <c r="A49" s="4" t="s">
        <v>526</v>
      </c>
      <c r="B49" s="6" t="n">
        <v>3</v>
      </c>
    </row>
    <row r="50" spans="1:3">
      <c r="A50" s="4" t="s">
        <v>562</v>
      </c>
      <c r="B50" s="4" t="s">
        <v>583</v>
      </c>
    </row>
    <row r="51" spans="1:3">
      <c r="A51" s="4" t="s">
        <v>564</v>
      </c>
      <c r="B51" s="5" t="n">
        <v>55650</v>
      </c>
    </row>
    <row r="52" spans="1:3">
      <c r="A52" s="4" t="s">
        <v>492</v>
      </c>
      <c r="B52" s="5" t="n">
        <v>51611</v>
      </c>
      <c r="C52" s="5" t="n">
        <v>54025</v>
      </c>
    </row>
    <row r="53" spans="1:3">
      <c r="A53" s="4" t="s">
        <v>565</v>
      </c>
      <c r="B53" s="4" t="s">
        <v>566</v>
      </c>
    </row>
    <row r="54" spans="1:3">
      <c r="A54" s="4" t="s">
        <v>567</v>
      </c>
      <c r="B54" s="4" t="s">
        <v>568</v>
      </c>
    </row>
    <row r="55" spans="1:3">
      <c r="A55" s="4" t="s">
        <v>569</v>
      </c>
      <c r="B55" s="4" t="s">
        <v>584</v>
      </c>
    </row>
    <row r="56" spans="1:3">
      <c r="A56" s="4" t="s">
        <v>585</v>
      </c>
      <c r="B56" s="6" t="n">
        <v>3</v>
      </c>
    </row>
    <row r="57" spans="1:3">
      <c r="A57" s="4" t="s">
        <v>586</v>
      </c>
    </row>
    <row r="58" spans="1:3">
      <c r="A58" s="3" t="s">
        <v>560</v>
      </c>
    </row>
    <row r="59" spans="1:3">
      <c r="A59" s="4" t="s">
        <v>492</v>
      </c>
      <c r="B59" s="5" t="n">
        <v>19400</v>
      </c>
    </row>
    <row r="60" spans="1:3">
      <c r="A60" s="4" t="s">
        <v>572</v>
      </c>
      <c r="B60" s="5" t="n">
        <v>350</v>
      </c>
    </row>
    <row r="61" spans="1:3">
      <c r="A61" s="4" t="s">
        <v>573</v>
      </c>
      <c r="B61" s="6" t="n">
        <v>4</v>
      </c>
    </row>
    <row r="62" spans="1:3">
      <c r="A62" s="4" t="s">
        <v>574</v>
      </c>
      <c r="B62" s="4" t="s">
        <v>575</v>
      </c>
    </row>
    <row r="63" spans="1:3">
      <c r="A63" s="4" t="s">
        <v>576</v>
      </c>
      <c r="B63" s="4" t="s">
        <v>577</v>
      </c>
    </row>
    <row r="64" spans="1:3">
      <c r="A64" s="4" t="s">
        <v>578</v>
      </c>
      <c r="B64" s="5" t="n">
        <v>18000</v>
      </c>
    </row>
    <row r="65" spans="1:3">
      <c r="A65" s="4" t="s">
        <v>587</v>
      </c>
    </row>
    <row r="66" spans="1:3">
      <c r="A66" s="3" t="s">
        <v>560</v>
      </c>
    </row>
    <row r="67" spans="1:3">
      <c r="A67" s="4" t="s">
        <v>492</v>
      </c>
      <c r="B67" s="6" t="n">
        <v>10500</v>
      </c>
    </row>
    <row r="68" spans="1:3">
      <c r="A68" s="4" t="s">
        <v>572</v>
      </c>
      <c r="B68" s="5" t="n">
        <v>200</v>
      </c>
    </row>
    <row r="69" spans="1:3">
      <c r="A69" s="4" t="s">
        <v>573</v>
      </c>
      <c r="B69" s="6" t="n">
        <v>4</v>
      </c>
    </row>
    <row r="70" spans="1:3">
      <c r="A70" s="4" t="s">
        <v>574</v>
      </c>
      <c r="B70" s="4" t="s">
        <v>575</v>
      </c>
    </row>
    <row r="71" spans="1:3">
      <c r="A71" s="4" t="s">
        <v>576</v>
      </c>
      <c r="B71" s="4" t="s">
        <v>577</v>
      </c>
    </row>
    <row r="72" spans="1:3">
      <c r="A72" s="4" t="s">
        <v>578</v>
      </c>
      <c r="B72" s="5" t="n">
        <v>9700</v>
      </c>
    </row>
    <row r="73" spans="1:3">
      <c r="A73" s="4" t="s">
        <v>588</v>
      </c>
    </row>
    <row r="74" spans="1:3">
      <c r="A74" s="3" t="s">
        <v>560</v>
      </c>
    </row>
    <row r="75" spans="1:3">
      <c r="A75" s="4" t="s">
        <v>492</v>
      </c>
      <c r="B75" s="6" t="n">
        <v>25750</v>
      </c>
    </row>
    <row r="76" spans="1:3">
      <c r="A76" s="4" t="s">
        <v>572</v>
      </c>
      <c r="B76" s="5" t="n">
        <v>850</v>
      </c>
    </row>
    <row r="77" spans="1:3">
      <c r="A77" s="4" t="s">
        <v>573</v>
      </c>
      <c r="B77" s="6" t="n">
        <v>4</v>
      </c>
    </row>
    <row r="78" spans="1:3">
      <c r="A78" s="4" t="s">
        <v>574</v>
      </c>
      <c r="B78" s="4" t="s">
        <v>575</v>
      </c>
    </row>
    <row r="79" spans="1:3">
      <c r="A79" s="4" t="s">
        <v>576</v>
      </c>
      <c r="B79" s="4" t="s">
        <v>577</v>
      </c>
    </row>
    <row r="80" spans="1:3">
      <c r="A80" s="4" t="s">
        <v>578</v>
      </c>
      <c r="B80" s="5" t="n">
        <v>2235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31"/>
    <col customWidth="1" max="3" min="3" width="27"/>
  </cols>
  <sheetData>
    <row r="1" spans="1:3">
      <c r="A1" s="1" t="s">
        <v>589</v>
      </c>
      <c r="B1" s="2" t="s">
        <v>1</v>
      </c>
      <c r="C1" s="2" t="s">
        <v>382</v>
      </c>
    </row>
    <row r="2" spans="1:3">
      <c r="B2" s="2" t="s">
        <v>590</v>
      </c>
      <c r="C2" s="2" t="s">
        <v>559</v>
      </c>
    </row>
    <row r="3" spans="1:3">
      <c r="A3" s="3" t="s">
        <v>560</v>
      </c>
    </row>
    <row r="4" spans="1:3">
      <c r="A4" s="4" t="s">
        <v>591</v>
      </c>
      <c r="B4" s="6" t="n">
        <v>39</v>
      </c>
      <c r="C4" s="6" t="n">
        <v>19</v>
      </c>
    </row>
    <row r="5" spans="1:3">
      <c r="A5" s="4" t="s">
        <v>492</v>
      </c>
      <c r="B5" s="5" t="n">
        <v>875631</v>
      </c>
    </row>
    <row r="6" spans="1:3">
      <c r="A6" s="4" t="s">
        <v>592</v>
      </c>
    </row>
    <row r="7" spans="1:3">
      <c r="A7" s="3" t="s">
        <v>560</v>
      </c>
    </row>
    <row r="8" spans="1:3">
      <c r="A8" s="4" t="s">
        <v>562</v>
      </c>
      <c r="B8" s="4" t="s">
        <v>583</v>
      </c>
    </row>
    <row r="9" spans="1:3">
      <c r="A9" s="4" t="s">
        <v>564</v>
      </c>
      <c r="B9" s="5" t="n">
        <v>24500</v>
      </c>
    </row>
    <row r="10" spans="1:3">
      <c r="A10" s="4" t="s">
        <v>492</v>
      </c>
      <c r="B10" s="5" t="n">
        <v>23652</v>
      </c>
      <c r="C10" s="5" t="n">
        <v>24231</v>
      </c>
    </row>
    <row r="11" spans="1:3">
      <c r="A11" s="4" t="s">
        <v>565</v>
      </c>
      <c r="B11" s="4" t="s">
        <v>566</v>
      </c>
    </row>
    <row r="12" spans="1:3">
      <c r="A12" s="4" t="s">
        <v>572</v>
      </c>
      <c r="B12" s="5" t="n">
        <v>650</v>
      </c>
    </row>
    <row r="13" spans="1:3">
      <c r="A13" s="4" t="s">
        <v>573</v>
      </c>
      <c r="B13" s="6" t="n">
        <v>4</v>
      </c>
    </row>
    <row r="14" spans="1:3">
      <c r="A14" s="4" t="s">
        <v>574</v>
      </c>
      <c r="B14" s="4" t="s">
        <v>575</v>
      </c>
    </row>
    <row r="15" spans="1:3">
      <c r="A15" s="4" t="s">
        <v>576</v>
      </c>
      <c r="B15" s="4" t="s">
        <v>577</v>
      </c>
    </row>
    <row r="16" spans="1:3">
      <c r="A16" s="4" t="s">
        <v>578</v>
      </c>
      <c r="B16" s="5" t="n">
        <v>21900</v>
      </c>
    </row>
    <row r="17" spans="1:3">
      <c r="A17" s="4" t="s">
        <v>567</v>
      </c>
      <c r="B17" s="4" t="s">
        <v>568</v>
      </c>
    </row>
    <row r="18" spans="1:3">
      <c r="A18" s="4" t="s">
        <v>569</v>
      </c>
      <c r="B18" s="4" t="s">
        <v>593</v>
      </c>
    </row>
    <row r="19" spans="1:3">
      <c r="A19" s="4" t="s">
        <v>594</v>
      </c>
      <c r="B19" s="5" t="n">
        <v>18830</v>
      </c>
    </row>
    <row r="20" spans="1:3">
      <c r="A20" s="4" t="s">
        <v>595</v>
      </c>
    </row>
    <row r="21" spans="1:3">
      <c r="A21" s="3" t="s">
        <v>560</v>
      </c>
    </row>
    <row r="22" spans="1:3">
      <c r="A22" s="4" t="s">
        <v>591</v>
      </c>
      <c r="B22" s="6" t="n">
        <v>2</v>
      </c>
    </row>
    <row r="23" spans="1:3">
      <c r="A23" s="4" t="s">
        <v>562</v>
      </c>
      <c r="B23" s="4" t="s">
        <v>596</v>
      </c>
    </row>
    <row r="24" spans="1:3">
      <c r="A24" s="4" t="s">
        <v>564</v>
      </c>
      <c r="B24" s="5" t="n">
        <v>65300</v>
      </c>
    </row>
    <row r="25" spans="1:3">
      <c r="A25" s="4" t="s">
        <v>492</v>
      </c>
      <c r="B25" s="5" t="n">
        <v>61595</v>
      </c>
      <c r="C25" s="5" t="n">
        <v>64254</v>
      </c>
    </row>
    <row r="26" spans="1:3">
      <c r="A26" s="4" t="s">
        <v>565</v>
      </c>
      <c r="B26" s="4" t="s">
        <v>566</v>
      </c>
    </row>
    <row r="27" spans="1:3">
      <c r="A27" s="4" t="s">
        <v>572</v>
      </c>
      <c r="B27" s="5" t="n">
        <v>1125</v>
      </c>
    </row>
    <row r="28" spans="1:3">
      <c r="A28" s="4" t="s">
        <v>597</v>
      </c>
      <c r="B28" s="6" t="n">
        <v>4</v>
      </c>
    </row>
    <row r="29" spans="1:3">
      <c r="A29" s="4" t="s">
        <v>576</v>
      </c>
      <c r="B29" s="4" t="s">
        <v>577</v>
      </c>
    </row>
    <row r="30" spans="1:3">
      <c r="A30" s="4" t="s">
        <v>578</v>
      </c>
      <c r="B30" s="5" t="n">
        <v>60800</v>
      </c>
    </row>
    <row r="31" spans="1:3">
      <c r="A31" s="4" t="s">
        <v>567</v>
      </c>
      <c r="B31" s="4" t="s">
        <v>568</v>
      </c>
    </row>
    <row r="32" spans="1:3">
      <c r="A32" s="4" t="s">
        <v>598</v>
      </c>
    </row>
    <row r="33" spans="1:3">
      <c r="A33" s="3" t="s">
        <v>560</v>
      </c>
    </row>
    <row r="34" spans="1:3">
      <c r="A34" s="4" t="s">
        <v>569</v>
      </c>
      <c r="B34" s="4" t="s">
        <v>599</v>
      </c>
    </row>
    <row r="35" spans="1:3">
      <c r="A35" s="4" t="s">
        <v>600</v>
      </c>
    </row>
    <row r="36" spans="1:3">
      <c r="A36" s="3" t="s">
        <v>560</v>
      </c>
    </row>
    <row r="37" spans="1:3">
      <c r="A37" s="4" t="s">
        <v>569</v>
      </c>
      <c r="B37" s="4" t="s">
        <v>60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27"/>
    <col customWidth="1" max="3" min="3" width="27"/>
  </cols>
  <sheetData>
    <row r="1" spans="1:3">
      <c r="A1" s="1" t="s">
        <v>602</v>
      </c>
      <c r="B1" s="2" t="s">
        <v>1</v>
      </c>
      <c r="C1" s="2" t="s">
        <v>382</v>
      </c>
    </row>
    <row r="2" spans="1:3">
      <c r="B2" s="2" t="s">
        <v>384</v>
      </c>
      <c r="C2" s="2" t="s">
        <v>559</v>
      </c>
    </row>
    <row r="3" spans="1:3">
      <c r="A3" s="3" t="s">
        <v>560</v>
      </c>
    </row>
    <row r="4" spans="1:3">
      <c r="A4" s="4" t="s">
        <v>591</v>
      </c>
      <c r="B4" s="6" t="n">
        <v>39</v>
      </c>
      <c r="C4" s="6" t="n">
        <v>19</v>
      </c>
    </row>
    <row r="5" spans="1:3">
      <c r="A5" s="4" t="s">
        <v>492</v>
      </c>
      <c r="B5" s="5" t="n">
        <v>875631</v>
      </c>
    </row>
    <row r="6" spans="1:3">
      <c r="A6" s="4" t="s">
        <v>603</v>
      </c>
    </row>
    <row r="7" spans="1:3">
      <c r="A7" s="3" t="s">
        <v>560</v>
      </c>
    </row>
    <row r="8" spans="1:3">
      <c r="A8" s="4" t="s">
        <v>591</v>
      </c>
      <c r="B8" s="6" t="n">
        <v>3</v>
      </c>
    </row>
    <row r="9" spans="1:3">
      <c r="A9" s="4" t="s">
        <v>562</v>
      </c>
      <c r="B9" s="4" t="s">
        <v>604</v>
      </c>
    </row>
    <row r="10" spans="1:3">
      <c r="A10" s="4" t="s">
        <v>564</v>
      </c>
      <c r="B10" s="5" t="n">
        <v>17100</v>
      </c>
    </row>
    <row r="11" spans="1:3">
      <c r="A11" s="4" t="s">
        <v>492</v>
      </c>
      <c r="B11" s="5" t="n">
        <v>15472</v>
      </c>
      <c r="C11" s="5" t="n">
        <v>17100</v>
      </c>
    </row>
    <row r="12" spans="1:3">
      <c r="A12" s="4" t="s">
        <v>565</v>
      </c>
      <c r="B12" s="4" t="s">
        <v>566</v>
      </c>
    </row>
    <row r="13" spans="1:3">
      <c r="A13" s="4" t="s">
        <v>605</v>
      </c>
      <c r="B13" s="6" t="n">
        <v>3</v>
      </c>
    </row>
    <row r="14" spans="1:3">
      <c r="A14" s="4" t="s">
        <v>567</v>
      </c>
      <c r="B14" s="4" t="s">
        <v>568</v>
      </c>
    </row>
    <row r="15" spans="1:3">
      <c r="A15" s="4" t="s">
        <v>569</v>
      </c>
      <c r="B15" s="4" t="s">
        <v>606</v>
      </c>
    </row>
    <row r="16" spans="1:3">
      <c r="A16" s="4" t="s">
        <v>607</v>
      </c>
    </row>
    <row r="17" spans="1:3">
      <c r="A17" s="3" t="s">
        <v>560</v>
      </c>
    </row>
    <row r="18" spans="1:3">
      <c r="A18" s="4" t="s">
        <v>564</v>
      </c>
      <c r="B18" s="5" t="n">
        <v>5700</v>
      </c>
    </row>
    <row r="19" spans="1:3">
      <c r="A19" s="4" t="s">
        <v>572</v>
      </c>
      <c r="B19" s="5" t="n">
        <v>110</v>
      </c>
    </row>
    <row r="20" spans="1:3">
      <c r="A20" s="4" t="s">
        <v>573</v>
      </c>
      <c r="B20" s="6" t="n">
        <v>4</v>
      </c>
    </row>
    <row r="21" spans="1:3">
      <c r="A21" s="4" t="s">
        <v>574</v>
      </c>
      <c r="B21" s="4" t="s">
        <v>575</v>
      </c>
    </row>
    <row r="22" spans="1:3">
      <c r="A22" s="4" t="s">
        <v>576</v>
      </c>
      <c r="B22" s="4" t="s">
        <v>577</v>
      </c>
    </row>
    <row r="23" spans="1:3">
      <c r="A23" s="4" t="s">
        <v>578</v>
      </c>
      <c r="B23" s="5" t="n">
        <v>5260</v>
      </c>
    </row>
    <row r="24" spans="1:3">
      <c r="A24" s="4" t="s">
        <v>608</v>
      </c>
    </row>
    <row r="25" spans="1:3">
      <c r="A25" s="3" t="s">
        <v>560</v>
      </c>
    </row>
    <row r="26" spans="1:3">
      <c r="A26" s="4" t="s">
        <v>591</v>
      </c>
      <c r="B26" s="6" t="n">
        <v>3</v>
      </c>
    </row>
    <row r="27" spans="1:3">
      <c r="A27" s="4" t="s">
        <v>562</v>
      </c>
      <c r="B27" s="4" t="s">
        <v>609</v>
      </c>
    </row>
    <row r="28" spans="1:3">
      <c r="A28" s="4" t="s">
        <v>564</v>
      </c>
      <c r="B28" s="5" t="n">
        <v>80000</v>
      </c>
    </row>
    <row r="29" spans="1:3">
      <c r="A29" s="4" t="s">
        <v>492</v>
      </c>
      <c r="B29" s="5" t="n">
        <v>77000</v>
      </c>
      <c r="C29" s="5" t="n">
        <v>80000</v>
      </c>
    </row>
    <row r="30" spans="1:3">
      <c r="A30" s="4" t="s">
        <v>565</v>
      </c>
      <c r="B30" s="4" t="s">
        <v>610</v>
      </c>
    </row>
    <row r="31" spans="1:3">
      <c r="A31" s="4" t="s">
        <v>573</v>
      </c>
      <c r="B31" s="6" t="n">
        <v>6</v>
      </c>
    </row>
    <row r="32" spans="1:3">
      <c r="A32" s="4" t="s">
        <v>574</v>
      </c>
      <c r="B32" s="4" t="s">
        <v>575</v>
      </c>
    </row>
    <row r="33" spans="1:3">
      <c r="A33" s="4" t="s">
        <v>567</v>
      </c>
      <c r="B33" s="4" t="s">
        <v>568</v>
      </c>
    </row>
    <row r="34" spans="1:3">
      <c r="A34" s="4" t="s">
        <v>611</v>
      </c>
    </row>
    <row r="35" spans="1:3">
      <c r="A35" s="3" t="s">
        <v>560</v>
      </c>
    </row>
    <row r="36" spans="1:3">
      <c r="A36" s="4" t="s">
        <v>569</v>
      </c>
      <c r="B36" s="4" t="s">
        <v>612</v>
      </c>
    </row>
    <row r="37" spans="1:3">
      <c r="A37" s="4" t="s">
        <v>613</v>
      </c>
    </row>
    <row r="38" spans="1:3">
      <c r="A38" s="3" t="s">
        <v>560</v>
      </c>
    </row>
    <row r="39" spans="1:3">
      <c r="A39" s="4" t="s">
        <v>569</v>
      </c>
      <c r="B39" s="4" t="s">
        <v>614</v>
      </c>
    </row>
    <row r="40" spans="1:3">
      <c r="A40" s="4" t="s">
        <v>615</v>
      </c>
    </row>
    <row r="41" spans="1:3">
      <c r="A41" s="3" t="s">
        <v>560</v>
      </c>
    </row>
    <row r="42" spans="1:3">
      <c r="A42" s="4" t="s">
        <v>569</v>
      </c>
      <c r="B42" s="4" t="s">
        <v>601</v>
      </c>
    </row>
    <row r="43" spans="1:3">
      <c r="A43" s="4" t="s">
        <v>616</v>
      </c>
    </row>
    <row r="44" spans="1:3">
      <c r="A44" s="3" t="s">
        <v>560</v>
      </c>
    </row>
    <row r="45" spans="1:3">
      <c r="A45" s="4" t="s">
        <v>565</v>
      </c>
      <c r="B45" s="4" t="s">
        <v>617</v>
      </c>
    </row>
    <row r="46" spans="1:3">
      <c r="A46" s="4" t="s">
        <v>572</v>
      </c>
      <c r="B46" s="5" t="n">
        <v>1500</v>
      </c>
    </row>
    <row r="47" spans="1:3">
      <c r="A47" s="4" t="s">
        <v>573</v>
      </c>
      <c r="B47" s="6" t="n">
        <v>10</v>
      </c>
    </row>
    <row r="48" spans="1:3">
      <c r="A48" s="4" t="s">
        <v>574</v>
      </c>
      <c r="B48" s="4" t="s">
        <v>575</v>
      </c>
    </row>
    <row r="49" spans="1:3">
      <c r="A49" s="4" t="s">
        <v>578</v>
      </c>
      <c r="B49" s="5" t="n">
        <v>650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68"/>
    <col customWidth="1" max="2" min="2" width="27"/>
    <col customWidth="1" max="3" min="3" width="27"/>
    <col customWidth="1" max="4" min="4" width="21"/>
  </cols>
  <sheetData>
    <row r="1" spans="1:4">
      <c r="A1" s="1" t="s">
        <v>618</v>
      </c>
      <c r="B1" s="2" t="s">
        <v>1</v>
      </c>
      <c r="C1" s="2" t="s">
        <v>382</v>
      </c>
    </row>
    <row r="2" spans="1:4">
      <c r="B2" s="2" t="s">
        <v>384</v>
      </c>
      <c r="C2" s="2" t="s">
        <v>559</v>
      </c>
      <c r="D2" s="2" t="s">
        <v>525</v>
      </c>
    </row>
    <row r="3" spans="1:4">
      <c r="A3" s="4" t="s">
        <v>591</v>
      </c>
      <c r="B3" s="6" t="n">
        <v>39</v>
      </c>
      <c r="C3" s="6" t="n">
        <v>19</v>
      </c>
    </row>
    <row r="4" spans="1:4">
      <c r="A4" s="4" t="s">
        <v>492</v>
      </c>
      <c r="B4" s="5" t="n">
        <v>875631</v>
      </c>
    </row>
    <row r="5" spans="1:4">
      <c r="A5" s="4" t="s">
        <v>619</v>
      </c>
    </row>
    <row r="6" spans="1:4">
      <c r="A6" s="4" t="s">
        <v>591</v>
      </c>
      <c r="B6" s="6" t="n">
        <v>3</v>
      </c>
    </row>
    <row r="7" spans="1:4">
      <c r="A7" s="4" t="s">
        <v>562</v>
      </c>
      <c r="B7" s="4" t="s">
        <v>609</v>
      </c>
    </row>
    <row r="8" spans="1:4">
      <c r="A8" s="4" t="s">
        <v>564</v>
      </c>
      <c r="B8" s="5" t="n">
        <v>38500</v>
      </c>
    </row>
    <row r="9" spans="1:4">
      <c r="A9" s="4" t="s">
        <v>492</v>
      </c>
      <c r="B9" s="5" t="n">
        <v>38500</v>
      </c>
      <c r="C9" s="5" t="n">
        <v>38500</v>
      </c>
    </row>
    <row r="10" spans="1:4">
      <c r="A10" s="4" t="s">
        <v>565</v>
      </c>
      <c r="B10" s="4" t="s">
        <v>620</v>
      </c>
    </row>
    <row r="11" spans="1:4">
      <c r="A11" s="4" t="s">
        <v>573</v>
      </c>
      <c r="B11" s="6" t="n">
        <v>1</v>
      </c>
    </row>
    <row r="12" spans="1:4">
      <c r="A12" s="4" t="s">
        <v>574</v>
      </c>
      <c r="B12" s="4" t="s">
        <v>575</v>
      </c>
    </row>
    <row r="13" spans="1:4">
      <c r="A13" s="4" t="s">
        <v>621</v>
      </c>
      <c r="B13" s="4" t="s">
        <v>622</v>
      </c>
    </row>
    <row r="14" spans="1:4">
      <c r="A14" s="4" t="s">
        <v>623</v>
      </c>
    </row>
    <row r="15" spans="1:4">
      <c r="A15" s="4" t="s">
        <v>591</v>
      </c>
      <c r="B15" s="6" t="n">
        <v>3</v>
      </c>
    </row>
    <row r="16" spans="1:4">
      <c r="A16" s="4" t="s">
        <v>562</v>
      </c>
      <c r="B16" s="4" t="s">
        <v>624</v>
      </c>
    </row>
    <row r="17" spans="1:4">
      <c r="A17" s="4" t="s">
        <v>564</v>
      </c>
      <c r="B17" s="5" t="n">
        <v>180500</v>
      </c>
    </row>
    <row r="18" spans="1:4">
      <c r="A18" s="4" t="s">
        <v>492</v>
      </c>
      <c r="C18" s="5" t="n">
        <v>180500</v>
      </c>
    </row>
    <row r="19" spans="1:4">
      <c r="A19" s="4" t="s">
        <v>565</v>
      </c>
      <c r="B19" s="4" t="s">
        <v>625</v>
      </c>
    </row>
    <row r="20" spans="1:4">
      <c r="A20" s="4" t="s">
        <v>626</v>
      </c>
    </row>
    <row r="21" spans="1:4">
      <c r="A21" s="4" t="s">
        <v>492</v>
      </c>
      <c r="B21" s="5" t="n">
        <v>136314</v>
      </c>
      <c r="D21" s="5" t="n">
        <v>141900</v>
      </c>
    </row>
    <row r="22" spans="1:4">
      <c r="A22" s="4" t="s">
        <v>565</v>
      </c>
      <c r="B22" s="4" t="s">
        <v>625</v>
      </c>
    </row>
    <row r="23" spans="1:4">
      <c r="A23" s="4" t="s">
        <v>605</v>
      </c>
      <c r="B23" s="6" t="n">
        <v>3</v>
      </c>
    </row>
    <row r="24" spans="1:4">
      <c r="A24" s="4" t="s">
        <v>574</v>
      </c>
      <c r="B24" s="4" t="s">
        <v>575</v>
      </c>
    </row>
    <row r="25" spans="1:4">
      <c r="A25" s="4" t="s">
        <v>567</v>
      </c>
      <c r="B25" s="4" t="s">
        <v>627</v>
      </c>
    </row>
    <row r="26" spans="1:4">
      <c r="A26" s="4" t="s">
        <v>569</v>
      </c>
      <c r="B26" s="4" t="s">
        <v>612</v>
      </c>
    </row>
    <row r="27" spans="1:4">
      <c r="A27" s="4" t="s">
        <v>628</v>
      </c>
      <c r="B27" s="4" t="s">
        <v>629</v>
      </c>
    </row>
    <row r="28" spans="1:4">
      <c r="A28" s="4" t="s">
        <v>630</v>
      </c>
    </row>
    <row r="29" spans="1:4">
      <c r="A29" s="4" t="s">
        <v>572</v>
      </c>
      <c r="B29" s="5" t="n">
        <v>868</v>
      </c>
    </row>
    <row r="30" spans="1:4">
      <c r="A30" s="4" t="s">
        <v>573</v>
      </c>
      <c r="B30" s="6" t="n">
        <v>14</v>
      </c>
    </row>
    <row r="31" spans="1:4">
      <c r="A31" s="4" t="s">
        <v>578</v>
      </c>
      <c r="B31" s="5" t="n">
        <v>35148</v>
      </c>
    </row>
    <row r="32" spans="1:4">
      <c r="A32" s="4" t="s">
        <v>631</v>
      </c>
    </row>
    <row r="33" spans="1:4">
      <c r="A33" s="4" t="s">
        <v>572</v>
      </c>
      <c r="B33" s="5" t="n">
        <v>863</v>
      </c>
    </row>
    <row r="34" spans="1:4">
      <c r="A34" s="4" t="s">
        <v>573</v>
      </c>
      <c r="B34" s="6" t="n">
        <v>14</v>
      </c>
    </row>
    <row r="35" spans="1:4">
      <c r="A35" s="4" t="s">
        <v>578</v>
      </c>
      <c r="B35" s="5" t="n">
        <v>35218</v>
      </c>
    </row>
    <row r="36" spans="1:4">
      <c r="A36" s="4" t="s">
        <v>632</v>
      </c>
    </row>
    <row r="37" spans="1:4">
      <c r="A37" s="4" t="s">
        <v>572</v>
      </c>
      <c r="B37" s="5" t="n">
        <v>858</v>
      </c>
    </row>
    <row r="38" spans="1:4">
      <c r="A38" s="4" t="s">
        <v>573</v>
      </c>
      <c r="B38" s="6" t="n">
        <v>14</v>
      </c>
    </row>
    <row r="39" spans="1:4">
      <c r="A39" s="4" t="s">
        <v>578</v>
      </c>
      <c r="B39" s="5" t="n">
        <v>35288</v>
      </c>
    </row>
    <row r="40" spans="1:4">
      <c r="A40" s="4" t="s">
        <v>633</v>
      </c>
    </row>
    <row r="41" spans="1:4">
      <c r="A41" s="4" t="s">
        <v>492</v>
      </c>
      <c r="B41" s="5" t="n">
        <v>37080</v>
      </c>
      <c r="D41" s="5" t="n">
        <v>38600</v>
      </c>
    </row>
    <row r="42" spans="1:4">
      <c r="A42" s="4" t="s">
        <v>565</v>
      </c>
      <c r="B42" s="4" t="s">
        <v>625</v>
      </c>
    </row>
    <row r="43" spans="1:4">
      <c r="A43" s="4" t="s">
        <v>605</v>
      </c>
      <c r="B43" s="6" t="n">
        <v>3</v>
      </c>
    </row>
    <row r="44" spans="1:4">
      <c r="A44" s="4" t="s">
        <v>574</v>
      </c>
      <c r="B44" s="4" t="s">
        <v>575</v>
      </c>
    </row>
    <row r="45" spans="1:4">
      <c r="A45" s="4" t="s">
        <v>567</v>
      </c>
      <c r="B45" s="4" t="s">
        <v>627</v>
      </c>
    </row>
    <row r="46" spans="1:4">
      <c r="A46" s="4" t="s">
        <v>569</v>
      </c>
      <c r="B46" s="4" t="s">
        <v>622</v>
      </c>
    </row>
    <row r="47" spans="1:4">
      <c r="A47" s="4" t="s">
        <v>628</v>
      </c>
      <c r="B47" s="4" t="s">
        <v>629</v>
      </c>
    </row>
    <row r="48" spans="1:4">
      <c r="A48" s="4" t="s">
        <v>634</v>
      </c>
    </row>
    <row r="49" spans="1:4">
      <c r="A49" s="4" t="s">
        <v>572</v>
      </c>
      <c r="B49" s="5" t="n">
        <v>236</v>
      </c>
    </row>
    <row r="50" spans="1:4">
      <c r="A50" s="4" t="s">
        <v>573</v>
      </c>
      <c r="B50" s="6" t="n">
        <v>14</v>
      </c>
    </row>
    <row r="51" spans="1:4">
      <c r="A51" s="4" t="s">
        <v>578</v>
      </c>
      <c r="B51" s="5" t="n">
        <v>9563</v>
      </c>
    </row>
    <row r="52" spans="1:4">
      <c r="A52" s="4" t="s">
        <v>635</v>
      </c>
    </row>
    <row r="53" spans="1:4">
      <c r="A53" s="4" t="s">
        <v>572</v>
      </c>
      <c r="B53" s="5" t="n">
        <v>235</v>
      </c>
    </row>
    <row r="54" spans="1:4">
      <c r="A54" s="4" t="s">
        <v>573</v>
      </c>
      <c r="B54" s="6" t="n">
        <v>14</v>
      </c>
    </row>
    <row r="55" spans="1:4">
      <c r="A55" s="4" t="s">
        <v>578</v>
      </c>
      <c r="B55" s="5" t="n">
        <v>9577</v>
      </c>
    </row>
    <row r="56" spans="1:4">
      <c r="A56" s="4" t="s">
        <v>636</v>
      </c>
    </row>
    <row r="57" spans="1:4">
      <c r="A57" s="4" t="s">
        <v>572</v>
      </c>
      <c r="B57" s="5" t="n">
        <v>233</v>
      </c>
    </row>
    <row r="58" spans="1:4">
      <c r="A58" s="4" t="s">
        <v>573</v>
      </c>
      <c r="B58" s="6" t="n">
        <v>14</v>
      </c>
    </row>
    <row r="59" spans="1:4">
      <c r="A59" s="4" t="s">
        <v>578</v>
      </c>
      <c r="B59" s="5" t="n">
        <v>960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74</v>
      </c>
      <c r="B1" s="2" t="s">
        <v>1</v>
      </c>
    </row>
    <row r="2" spans="1:3">
      <c r="B2" s="2" t="s">
        <v>2</v>
      </c>
      <c r="C2" s="2" t="s">
        <v>75</v>
      </c>
    </row>
    <row r="3" spans="1:3">
      <c r="A3" s="3" t="s">
        <v>76</v>
      </c>
    </row>
    <row r="4" spans="1:3">
      <c r="A4" s="4" t="s">
        <v>77</v>
      </c>
      <c r="B4" s="5" t="n">
        <v>55123</v>
      </c>
      <c r="C4" s="5" t="n">
        <v>10108</v>
      </c>
    </row>
    <row r="5" spans="1:3">
      <c r="A5" s="4" t="s">
        <v>78</v>
      </c>
      <c r="B5" s="6" t="n">
        <v>72478</v>
      </c>
      <c r="C5" s="6" t="n">
        <v>61078</v>
      </c>
    </row>
    <row r="6" spans="1:3">
      <c r="A6" s="4" t="s">
        <v>79</v>
      </c>
      <c r="B6" s="6" t="n">
        <v>127601</v>
      </c>
      <c r="C6" s="6" t="n">
        <v>71186</v>
      </c>
    </row>
    <row r="7" spans="1:3">
      <c r="A7" s="3" t="s">
        <v>80</v>
      </c>
    </row>
    <row r="8" spans="1:3">
      <c r="A8" s="4" t="s">
        <v>81</v>
      </c>
      <c r="B8" s="6" t="n">
        <v>37532</v>
      </c>
      <c r="C8" s="6" t="n">
        <v>19881</v>
      </c>
    </row>
    <row r="9" spans="1:3">
      <c r="A9" s="4" t="s">
        <v>82</v>
      </c>
      <c r="B9" s="6" t="n">
        <v>4233</v>
      </c>
      <c r="C9" s="6" t="n">
        <v>536</v>
      </c>
    </row>
    <row r="10" spans="1:3">
      <c r="A10" s="4" t="s">
        <v>83</v>
      </c>
      <c r="B10" s="6" t="n">
        <v>2785</v>
      </c>
      <c r="C10" s="6" t="n">
        <v>377</v>
      </c>
    </row>
    <row r="11" spans="1:3">
      <c r="A11" s="4" t="s">
        <v>84</v>
      </c>
      <c r="B11" s="6" t="n">
        <v>850</v>
      </c>
      <c r="C11" s="6" t="n">
        <v>0</v>
      </c>
    </row>
    <row r="12" spans="1:3">
      <c r="A12" s="4" t="s">
        <v>85</v>
      </c>
      <c r="B12" s="6" t="n">
        <v>21710</v>
      </c>
      <c r="C12" s="6" t="n">
        <v>16329</v>
      </c>
    </row>
    <row r="13" spans="1:3">
      <c r="A13" s="4" t="s">
        <v>86</v>
      </c>
      <c r="B13" s="6" t="n">
        <v>4110</v>
      </c>
      <c r="C13" s="6" t="n">
        <v>3393</v>
      </c>
    </row>
    <row r="14" spans="1:3">
      <c r="A14" s="4" t="s">
        <v>87</v>
      </c>
      <c r="B14" s="6" t="n">
        <v>56381</v>
      </c>
      <c r="C14" s="6" t="n">
        <v>30670</v>
      </c>
    </row>
    <row r="15" spans="1:3">
      <c r="A15" s="3" t="s">
        <v>88</v>
      </c>
    </row>
    <row r="16" spans="1:3">
      <c r="A16" s="4" t="s">
        <v>89</v>
      </c>
      <c r="B16" s="6" t="n">
        <v>784</v>
      </c>
      <c r="C16" s="6" t="n">
        <v>620</v>
      </c>
    </row>
    <row r="17" spans="1:3">
      <c r="A17" s="4" t="s">
        <v>90</v>
      </c>
      <c r="B17" s="6" t="n">
        <v>-38060</v>
      </c>
      <c r="C17" s="6" t="n">
        <v>-21516</v>
      </c>
    </row>
    <row r="18" spans="1:3">
      <c r="A18" s="4" t="s">
        <v>91</v>
      </c>
      <c r="B18" s="6" t="n">
        <v>1236</v>
      </c>
      <c r="C18" s="6" t="n">
        <v>15</v>
      </c>
    </row>
    <row r="19" spans="1:3">
      <c r="A19" s="4" t="s">
        <v>92</v>
      </c>
      <c r="B19" s="6" t="n">
        <v>-36040</v>
      </c>
      <c r="C19" s="6" t="n">
        <v>-20881</v>
      </c>
    </row>
    <row r="20" spans="1:3">
      <c r="A20" s="4" t="s">
        <v>93</v>
      </c>
      <c r="B20" s="6" t="n">
        <v>20341</v>
      </c>
      <c r="C20" s="6" t="n">
        <v>9789</v>
      </c>
    </row>
    <row r="21" spans="1:3">
      <c r="A21" s="4" t="s">
        <v>94</v>
      </c>
      <c r="B21" s="6" t="n">
        <v>40</v>
      </c>
      <c r="C21" s="6" t="n">
        <v>-46</v>
      </c>
    </row>
    <row r="22" spans="1:3">
      <c r="A22" s="4" t="s">
        <v>95</v>
      </c>
      <c r="B22" s="6" t="n">
        <v>20381</v>
      </c>
      <c r="C22" s="6" t="n">
        <v>9743</v>
      </c>
    </row>
    <row r="23" spans="1:3">
      <c r="A23" s="4" t="s">
        <v>96</v>
      </c>
      <c r="B23" s="6" t="n">
        <v>-1532</v>
      </c>
      <c r="C23" s="6" t="n">
        <v>-1531</v>
      </c>
    </row>
    <row r="24" spans="1:3">
      <c r="A24" s="4" t="s">
        <v>97</v>
      </c>
      <c r="B24" s="5" t="n">
        <v>18849</v>
      </c>
      <c r="C24" s="5" t="n">
        <v>8212</v>
      </c>
    </row>
    <row r="25" spans="1:3">
      <c r="A25" s="4" t="s">
        <v>59</v>
      </c>
    </row>
    <row r="26" spans="1:3">
      <c r="A26" s="3" t="s">
        <v>98</v>
      </c>
    </row>
    <row r="27" spans="1:3">
      <c r="A27" s="4" t="s">
        <v>99</v>
      </c>
      <c r="B27" s="6" t="n">
        <v>9937836</v>
      </c>
      <c r="C27" s="6" t="n">
        <v>6040792</v>
      </c>
    </row>
    <row r="28" spans="1:3">
      <c r="A28" s="3" t="s">
        <v>100</v>
      </c>
    </row>
    <row r="29" spans="1:3">
      <c r="A29" s="4" t="s">
        <v>99</v>
      </c>
      <c r="B29" s="7" t="n">
        <v>0.82</v>
      </c>
      <c r="C29" s="7" t="n">
        <v>1.36</v>
      </c>
    </row>
    <row r="30" spans="1:3">
      <c r="A30" s="4" t="s">
        <v>61</v>
      </c>
    </row>
    <row r="31" spans="1:3">
      <c r="A31" s="3" t="s">
        <v>98</v>
      </c>
    </row>
    <row r="32" spans="1:3">
      <c r="A32" s="4" t="s">
        <v>99</v>
      </c>
      <c r="B32" s="6" t="n">
        <v>0</v>
      </c>
      <c r="C32" s="6" t="n">
        <v>925745</v>
      </c>
    </row>
    <row r="33" spans="1:3">
      <c r="A33" s="3" t="s">
        <v>100</v>
      </c>
    </row>
    <row r="34" spans="1:3">
      <c r="A34" s="4" t="s">
        <v>99</v>
      </c>
      <c r="B34" s="5" t="n">
        <v>0</v>
      </c>
      <c r="C34" s="5" t="n">
        <v>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4"/>
    <col customWidth="1" max="2" min="2" width="20"/>
    <col customWidth="1" max="3" min="3" width="14"/>
    <col customWidth="1" max="4" min="4" width="16"/>
  </cols>
  <sheetData>
    <row r="1" spans="1:4">
      <c r="A1" s="1" t="s">
        <v>637</v>
      </c>
      <c r="B1" s="2" t="s">
        <v>1</v>
      </c>
      <c r="D1" s="2" t="s">
        <v>638</v>
      </c>
    </row>
    <row r="2" spans="1:4">
      <c r="B2" s="2" t="s">
        <v>2</v>
      </c>
      <c r="C2" s="2" t="s">
        <v>75</v>
      </c>
      <c r="D2" s="2" t="s">
        <v>639</v>
      </c>
    </row>
    <row r="3" spans="1:4">
      <c r="A3" s="3" t="s">
        <v>560</v>
      </c>
    </row>
    <row r="4" spans="1:4">
      <c r="A4" s="4" t="s">
        <v>640</v>
      </c>
      <c r="B4" s="5" t="n">
        <v>13000</v>
      </c>
      <c r="C4" s="5" t="n">
        <v>0</v>
      </c>
    </row>
    <row r="5" spans="1:4">
      <c r="A5" s="4" t="s">
        <v>527</v>
      </c>
      <c r="B5" s="6" t="n">
        <v>64088</v>
      </c>
    </row>
    <row r="6" spans="1:4">
      <c r="A6" s="4" t="s">
        <v>528</v>
      </c>
      <c r="B6" s="6" t="n">
        <v>330033</v>
      </c>
    </row>
    <row r="7" spans="1:4">
      <c r="A7" s="4" t="s">
        <v>492</v>
      </c>
      <c r="B7" s="5" t="n">
        <v>875631</v>
      </c>
    </row>
    <row r="8" spans="1:4">
      <c r="A8" s="4" t="s">
        <v>641</v>
      </c>
    </row>
    <row r="9" spans="1:4">
      <c r="A9" s="3" t="s">
        <v>560</v>
      </c>
    </row>
    <row r="10" spans="1:4">
      <c r="A10" s="4" t="s">
        <v>562</v>
      </c>
      <c r="B10" s="4" t="s">
        <v>642</v>
      </c>
    </row>
    <row r="11" spans="1:4">
      <c r="A11" s="4" t="s">
        <v>564</v>
      </c>
      <c r="B11" s="5" t="n">
        <v>54800</v>
      </c>
    </row>
    <row r="12" spans="1:4">
      <c r="A12" s="4" t="s">
        <v>640</v>
      </c>
      <c r="D12" s="5" t="n">
        <v>54800</v>
      </c>
    </row>
    <row r="13" spans="1:4">
      <c r="A13" s="4" t="s">
        <v>565</v>
      </c>
      <c r="B13" s="4" t="s">
        <v>643</v>
      </c>
    </row>
    <row r="14" spans="1:4">
      <c r="A14" s="4" t="s">
        <v>567</v>
      </c>
      <c r="B14" s="4" t="s">
        <v>568</v>
      </c>
    </row>
    <row r="15" spans="1:4">
      <c r="A15" s="4" t="s">
        <v>569</v>
      </c>
      <c r="B15" s="4" t="s">
        <v>614</v>
      </c>
    </row>
    <row r="16" spans="1:4">
      <c r="A16" s="4" t="s">
        <v>574</v>
      </c>
      <c r="B16" s="4" t="s">
        <v>644</v>
      </c>
    </row>
    <row r="17" spans="1:4">
      <c r="A17" s="4" t="s">
        <v>548</v>
      </c>
      <c r="B17" s="5" t="n">
        <v>20000</v>
      </c>
    </row>
    <row r="18" spans="1:4">
      <c r="A18" s="4" t="s">
        <v>492</v>
      </c>
      <c r="B18" s="6" t="n">
        <v>24800</v>
      </c>
    </row>
    <row r="19" spans="1:4">
      <c r="A19" s="4" t="s">
        <v>645</v>
      </c>
    </row>
    <row r="20" spans="1:4">
      <c r="A20" s="3" t="s">
        <v>560</v>
      </c>
    </row>
    <row r="21" spans="1:4">
      <c r="A21" s="4" t="s">
        <v>527</v>
      </c>
      <c r="B21" s="6" t="n">
        <v>20000</v>
      </c>
    </row>
    <row r="22" spans="1:4">
      <c r="A22" s="4" t="s">
        <v>528</v>
      </c>
      <c r="B22" s="5" t="n">
        <v>200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22"/>
    <col customWidth="1" max="5" min="5" width="14"/>
    <col customWidth="1" max="6" min="6" width="15"/>
    <col customWidth="1" max="7" min="7" width="16"/>
  </cols>
  <sheetData>
    <row r="1" spans="1:7">
      <c r="A1" s="1" t="s">
        <v>646</v>
      </c>
      <c r="B1" s="2" t="s">
        <v>647</v>
      </c>
      <c r="C1" s="2" t="s">
        <v>469</v>
      </c>
      <c r="D1" s="2" t="s">
        <v>1</v>
      </c>
      <c r="F1" s="2" t="s">
        <v>648</v>
      </c>
      <c r="G1" s="2" t="s">
        <v>429</v>
      </c>
    </row>
    <row r="2" spans="1:7">
      <c r="B2" s="2" t="s">
        <v>649</v>
      </c>
      <c r="C2" s="2" t="s">
        <v>650</v>
      </c>
      <c r="D2" s="2" t="s">
        <v>2</v>
      </c>
      <c r="E2" s="2" t="s">
        <v>75</v>
      </c>
      <c r="F2" s="2" t="s">
        <v>651</v>
      </c>
      <c r="G2" s="2" t="s">
        <v>652</v>
      </c>
    </row>
    <row r="3" spans="1:7">
      <c r="A3" s="3" t="s">
        <v>560</v>
      </c>
    </row>
    <row r="4" spans="1:7">
      <c r="A4" s="4" t="s">
        <v>492</v>
      </c>
      <c r="D4" s="5" t="n">
        <v>875631</v>
      </c>
    </row>
    <row r="5" spans="1:7">
      <c r="A5" s="4" t="s">
        <v>640</v>
      </c>
      <c r="D5" s="5" t="n">
        <v>13000</v>
      </c>
      <c r="E5" s="5" t="n">
        <v>0</v>
      </c>
    </row>
    <row r="6" spans="1:7">
      <c r="A6" s="4" t="s">
        <v>653</v>
      </c>
    </row>
    <row r="7" spans="1:7">
      <c r="A7" s="3" t="s">
        <v>560</v>
      </c>
    </row>
    <row r="8" spans="1:7">
      <c r="A8" s="4" t="s">
        <v>562</v>
      </c>
      <c r="D8" s="4" t="s">
        <v>654</v>
      </c>
    </row>
    <row r="9" spans="1:7">
      <c r="A9" s="4" t="s">
        <v>564</v>
      </c>
      <c r="D9" s="5" t="n">
        <v>65000</v>
      </c>
    </row>
    <row r="10" spans="1:7">
      <c r="A10" s="4" t="s">
        <v>492</v>
      </c>
      <c r="D10" s="5" t="n">
        <v>7755</v>
      </c>
    </row>
    <row r="11" spans="1:7">
      <c r="A11" s="4" t="s">
        <v>565</v>
      </c>
      <c r="D11" s="4" t="s">
        <v>655</v>
      </c>
    </row>
    <row r="12" spans="1:7">
      <c r="A12" s="4" t="s">
        <v>574</v>
      </c>
      <c r="D12" s="4" t="s">
        <v>656</v>
      </c>
    </row>
    <row r="13" spans="1:7">
      <c r="A13" s="4" t="s">
        <v>567</v>
      </c>
      <c r="D13" s="4" t="s">
        <v>568</v>
      </c>
    </row>
    <row r="14" spans="1:7">
      <c r="A14" s="4" t="s">
        <v>569</v>
      </c>
      <c r="D14" s="4" t="s">
        <v>657</v>
      </c>
    </row>
    <row r="15" spans="1:7">
      <c r="A15" s="4" t="s">
        <v>658</v>
      </c>
      <c r="B15" s="4" t="s">
        <v>659</v>
      </c>
    </row>
    <row r="16" spans="1:7">
      <c r="A16" s="4" t="s">
        <v>660</v>
      </c>
      <c r="B16" s="5" t="n">
        <v>56900</v>
      </c>
    </row>
    <row r="17" spans="1:7">
      <c r="A17" s="4" t="s">
        <v>661</v>
      </c>
    </row>
    <row r="18" spans="1:7">
      <c r="A18" s="3" t="s">
        <v>560</v>
      </c>
    </row>
    <row r="19" spans="1:7">
      <c r="A19" s="4" t="s">
        <v>640</v>
      </c>
      <c r="F19" s="5" t="n">
        <v>8125</v>
      </c>
    </row>
    <row r="20" spans="1:7">
      <c r="A20" s="4" t="s">
        <v>488</v>
      </c>
    </row>
    <row r="21" spans="1:7">
      <c r="A21" s="3" t="s">
        <v>560</v>
      </c>
    </row>
    <row r="22" spans="1:7">
      <c r="A22" s="4" t="s">
        <v>562</v>
      </c>
      <c r="D22" s="4" t="s">
        <v>662</v>
      </c>
    </row>
    <row r="23" spans="1:7">
      <c r="A23" s="4" t="s">
        <v>564</v>
      </c>
      <c r="D23" s="5" t="n">
        <v>37000</v>
      </c>
    </row>
    <row r="24" spans="1:7">
      <c r="A24" s="4" t="s">
        <v>492</v>
      </c>
      <c r="D24" s="6" t="n">
        <v>13000</v>
      </c>
    </row>
    <row r="25" spans="1:7">
      <c r="A25" s="4" t="s">
        <v>572</v>
      </c>
      <c r="D25" s="5" t="n">
        <v>450</v>
      </c>
    </row>
    <row r="26" spans="1:7">
      <c r="A26" s="4" t="s">
        <v>573</v>
      </c>
      <c r="D26" s="6" t="n">
        <v>20</v>
      </c>
    </row>
    <row r="27" spans="1:7">
      <c r="A27" s="4" t="s">
        <v>574</v>
      </c>
      <c r="D27" s="4" t="s">
        <v>575</v>
      </c>
    </row>
    <row r="28" spans="1:7">
      <c r="A28" s="4" t="s">
        <v>578</v>
      </c>
      <c r="D28" s="5" t="n">
        <v>4000</v>
      </c>
    </row>
    <row r="29" spans="1:7">
      <c r="A29" s="4" t="s">
        <v>567</v>
      </c>
      <c r="D29" s="4" t="s">
        <v>568</v>
      </c>
    </row>
    <row r="30" spans="1:7">
      <c r="A30" s="4" t="s">
        <v>569</v>
      </c>
      <c r="D30" s="4" t="s">
        <v>606</v>
      </c>
    </row>
    <row r="31" spans="1:7">
      <c r="A31" s="4" t="s">
        <v>663</v>
      </c>
    </row>
    <row r="32" spans="1:7">
      <c r="A32" s="3" t="s">
        <v>560</v>
      </c>
    </row>
    <row r="33" spans="1:7">
      <c r="A33" s="4" t="s">
        <v>640</v>
      </c>
      <c r="C33" s="5" t="n">
        <v>13000</v>
      </c>
    </row>
    <row r="34" spans="1:7">
      <c r="A34" s="4" t="s">
        <v>664</v>
      </c>
    </row>
    <row r="35" spans="1:7">
      <c r="A35" s="3" t="s">
        <v>560</v>
      </c>
    </row>
    <row r="36" spans="1:7">
      <c r="A36" s="4" t="s">
        <v>562</v>
      </c>
      <c r="D36" s="4" t="s">
        <v>665</v>
      </c>
    </row>
    <row r="37" spans="1:7">
      <c r="A37" s="4" t="s">
        <v>564</v>
      </c>
      <c r="D37" s="5" t="n">
        <v>14300</v>
      </c>
    </row>
    <row r="38" spans="1:7">
      <c r="A38" s="4" t="s">
        <v>666</v>
      </c>
      <c r="G38" s="5" t="n">
        <v>14300</v>
      </c>
    </row>
  </sheetData>
  <mergeCells count="2">
    <mergeCell ref="A1:A2"/>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9"/>
    <col customWidth="1" max="2" min="2" width="15"/>
    <col customWidth="1" max="3" min="3" width="16"/>
    <col customWidth="1" max="4" min="4" width="14"/>
  </cols>
  <sheetData>
    <row r="1" spans="1:4">
      <c r="A1" s="1" t="s">
        <v>667</v>
      </c>
      <c r="B1" s="2" t="s">
        <v>1</v>
      </c>
      <c r="C1" s="2" t="s">
        <v>429</v>
      </c>
    </row>
    <row r="2" spans="1:4">
      <c r="B2" s="2" t="s">
        <v>2</v>
      </c>
      <c r="C2" s="2" t="s">
        <v>21</v>
      </c>
      <c r="D2" s="2" t="s">
        <v>668</v>
      </c>
    </row>
    <row r="3" spans="1:4">
      <c r="A3" s="3" t="s">
        <v>491</v>
      </c>
    </row>
    <row r="4" spans="1:4">
      <c r="A4" s="4" t="s">
        <v>669</v>
      </c>
      <c r="B4" s="5" t="n">
        <v>336</v>
      </c>
      <c r="C4" s="5" t="n">
        <v>307</v>
      </c>
    </row>
    <row r="5" spans="1:4">
      <c r="A5" s="4" t="s">
        <v>670</v>
      </c>
      <c r="B5" s="6" t="n">
        <v>8146</v>
      </c>
      <c r="C5" s="6" t="n">
        <v>9299</v>
      </c>
      <c r="D5" s="5" t="n">
        <v>12818</v>
      </c>
    </row>
    <row r="6" spans="1:4">
      <c r="A6" s="4" t="s">
        <v>488</v>
      </c>
    </row>
    <row r="7" spans="1:4">
      <c r="A7" s="3" t="s">
        <v>491</v>
      </c>
    </row>
    <row r="8" spans="1:4">
      <c r="A8" s="4" t="s">
        <v>669</v>
      </c>
      <c r="B8" s="6" t="n">
        <v>336</v>
      </c>
    </row>
    <row r="9" spans="1:4">
      <c r="A9" s="4" t="s">
        <v>487</v>
      </c>
    </row>
    <row r="10" spans="1:4">
      <c r="A10" s="3" t="s">
        <v>491</v>
      </c>
    </row>
    <row r="11" spans="1:4">
      <c r="A11" s="4" t="s">
        <v>669</v>
      </c>
      <c r="C11" s="6" t="n">
        <v>307</v>
      </c>
    </row>
    <row r="12" spans="1:4">
      <c r="A12" s="4" t="s">
        <v>670</v>
      </c>
      <c r="B12" s="5" t="n">
        <v>0</v>
      </c>
      <c r="C12" s="5" t="n">
        <v>205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671</v>
      </c>
      <c r="B1" s="2" t="s">
        <v>1</v>
      </c>
    </row>
    <row r="2" spans="1:2">
      <c r="B2" s="2" t="s">
        <v>2</v>
      </c>
    </row>
    <row r="3" spans="1:2">
      <c r="A3" s="3" t="s">
        <v>672</v>
      </c>
    </row>
    <row r="4" spans="1:2">
      <c r="A4" s="4" t="s">
        <v>673</v>
      </c>
      <c r="B4" s="4" t="s">
        <v>674</v>
      </c>
    </row>
    <row r="5" spans="1:2">
      <c r="A5" s="4" t="s">
        <v>675</v>
      </c>
      <c r="B5" s="4" t="s">
        <v>67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52"/>
    <col customWidth="1" max="2" min="2" width="33"/>
    <col customWidth="1" max="3" min="3" width="21"/>
    <col customWidth="1" max="4" min="4" width="27"/>
  </cols>
  <sheetData>
    <row r="1" spans="1:4">
      <c r="A1" s="1" t="s">
        <v>677</v>
      </c>
      <c r="B1" s="2" t="s">
        <v>1</v>
      </c>
      <c r="D1" s="2" t="s">
        <v>429</v>
      </c>
    </row>
    <row r="2" spans="1:4">
      <c r="B2" s="2" t="s">
        <v>678</v>
      </c>
      <c r="C2" s="2" t="s">
        <v>679</v>
      </c>
      <c r="D2" s="2" t="s">
        <v>680</v>
      </c>
    </row>
    <row r="3" spans="1:4">
      <c r="A3" s="3" t="s">
        <v>681</v>
      </c>
    </row>
    <row r="4" spans="1:4">
      <c r="A4" s="4" t="s">
        <v>28</v>
      </c>
      <c r="B4" s="5" t="n">
        <v>3982</v>
      </c>
      <c r="D4" s="5" t="n">
        <v>817</v>
      </c>
    </row>
    <row r="5" spans="1:4">
      <c r="A5" s="4" t="s">
        <v>44</v>
      </c>
      <c r="B5" s="6" t="n">
        <v>115</v>
      </c>
      <c r="D5" s="5" t="n">
        <v>3317</v>
      </c>
    </row>
    <row r="6" spans="1:4">
      <c r="A6" s="4" t="s">
        <v>682</v>
      </c>
      <c r="B6" s="5" t="n">
        <v>850</v>
      </c>
      <c r="C6" s="5" t="n">
        <v>0</v>
      </c>
    </row>
    <row r="7" spans="1:4">
      <c r="A7" s="4" t="s">
        <v>683</v>
      </c>
    </row>
    <row r="8" spans="1:4">
      <c r="A8" s="3" t="s">
        <v>681</v>
      </c>
    </row>
    <row r="9" spans="1:4">
      <c r="A9" s="4" t="s">
        <v>684</v>
      </c>
      <c r="B9" s="4" t="s">
        <v>685</v>
      </c>
      <c r="D9" s="4" t="s">
        <v>685</v>
      </c>
    </row>
    <row r="10" spans="1:4">
      <c r="A10" s="4" t="s">
        <v>28</v>
      </c>
      <c r="B10" s="5" t="n">
        <v>2347</v>
      </c>
      <c r="D10" s="5" t="n">
        <v>817</v>
      </c>
    </row>
    <row r="11" spans="1:4">
      <c r="A11" s="4" t="s">
        <v>686</v>
      </c>
    </row>
    <row r="12" spans="1:4">
      <c r="A12" s="3" t="s">
        <v>681</v>
      </c>
    </row>
    <row r="13" spans="1:4">
      <c r="A13" s="4" t="s">
        <v>687</v>
      </c>
      <c r="B13" s="6" t="n">
        <v>2</v>
      </c>
    </row>
    <row r="14" spans="1:4">
      <c r="A14" s="4" t="s">
        <v>44</v>
      </c>
      <c r="B14" s="5" t="n">
        <v>115</v>
      </c>
      <c r="D14" s="6" t="n">
        <v>126</v>
      </c>
    </row>
    <row r="15" spans="1:4">
      <c r="A15" s="4" t="s">
        <v>682</v>
      </c>
      <c r="B15" s="6" t="n">
        <v>850</v>
      </c>
      <c r="C15" s="6" t="n">
        <v>0</v>
      </c>
    </row>
    <row r="16" spans="1:4">
      <c r="A16" s="4" t="s">
        <v>688</v>
      </c>
    </row>
    <row r="17" spans="1:4">
      <c r="A17" s="3" t="s">
        <v>681</v>
      </c>
    </row>
    <row r="18" spans="1:4">
      <c r="A18" s="4" t="s">
        <v>28</v>
      </c>
      <c r="B18" s="6" t="n">
        <v>1550</v>
      </c>
    </row>
    <row r="19" spans="1:4">
      <c r="A19" s="4" t="s">
        <v>44</v>
      </c>
      <c r="B19" s="6" t="n">
        <v>0</v>
      </c>
      <c r="D19" s="5" t="n">
        <v>1362</v>
      </c>
    </row>
    <row r="20" spans="1:4">
      <c r="A20" s="4" t="s">
        <v>689</v>
      </c>
      <c r="B20" s="6" t="n">
        <v>4043</v>
      </c>
      <c r="C20" s="6" t="n">
        <v>0</v>
      </c>
    </row>
    <row r="21" spans="1:4">
      <c r="A21" s="4" t="s">
        <v>690</v>
      </c>
    </row>
    <row r="22" spans="1:4">
      <c r="A22" s="3" t="s">
        <v>681</v>
      </c>
    </row>
    <row r="23" spans="1:4">
      <c r="A23" s="4" t="s">
        <v>28</v>
      </c>
      <c r="B23" s="5" t="n">
        <v>84</v>
      </c>
    </row>
    <row r="24" spans="1:4">
      <c r="A24" s="4" t="s">
        <v>691</v>
      </c>
      <c r="B24" s="6" t="n">
        <v>123</v>
      </c>
      <c r="D24" s="6" t="n">
        <v>123</v>
      </c>
    </row>
    <row r="25" spans="1:4">
      <c r="A25" s="4" t="s">
        <v>687</v>
      </c>
      <c r="B25" s="6" t="n">
        <v>7</v>
      </c>
    </row>
    <row r="26" spans="1:4">
      <c r="A26" s="4" t="s">
        <v>44</v>
      </c>
      <c r="B26" s="5" t="n">
        <v>0</v>
      </c>
      <c r="D26" s="5" t="n">
        <v>1829</v>
      </c>
    </row>
    <row r="27" spans="1:4">
      <c r="A27" s="4" t="s">
        <v>689</v>
      </c>
      <c r="B27" s="5" t="n">
        <v>190</v>
      </c>
      <c r="C27" s="5" t="n">
        <v>536</v>
      </c>
    </row>
    <row r="28" spans="1:4">
      <c r="A28" s="4" t="s">
        <v>692</v>
      </c>
    </row>
    <row r="29" spans="1:4">
      <c r="A29" s="3" t="s">
        <v>681</v>
      </c>
    </row>
    <row r="30" spans="1:4">
      <c r="A30" s="4" t="s">
        <v>693</v>
      </c>
      <c r="B30" s="6" t="n">
        <v>19</v>
      </c>
    </row>
    <row r="31" spans="1:4">
      <c r="A31" s="4" t="s">
        <v>694</v>
      </c>
    </row>
    <row r="32" spans="1:4">
      <c r="A32" s="3" t="s">
        <v>681</v>
      </c>
    </row>
    <row r="33" spans="1:4">
      <c r="A33" s="4" t="s">
        <v>687</v>
      </c>
      <c r="B33" s="6" t="n">
        <v>19</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3"/>
    <col customWidth="1" max="2" min="2" width="21"/>
  </cols>
  <sheetData>
    <row r="1" spans="1:2">
      <c r="A1" s="1" t="s">
        <v>695</v>
      </c>
      <c r="B1" s="2" t="s">
        <v>511</v>
      </c>
    </row>
    <row r="2" spans="1:2">
      <c r="A2" s="3" t="s">
        <v>176</v>
      </c>
    </row>
    <row r="3" spans="1:2">
      <c r="A3" s="4" t="s">
        <v>512</v>
      </c>
      <c r="B3" s="5" t="n">
        <v>240337</v>
      </c>
    </row>
    <row r="4" spans="1:2">
      <c r="A4" s="4" t="s">
        <v>513</v>
      </c>
      <c r="B4" s="6" t="n">
        <v>182478</v>
      </c>
    </row>
    <row r="5" spans="1:2">
      <c r="A5" s="4" t="s">
        <v>514</v>
      </c>
      <c r="B5" s="6" t="n">
        <v>149243</v>
      </c>
    </row>
    <row r="6" spans="1:2">
      <c r="A6" s="4" t="s">
        <v>515</v>
      </c>
      <c r="B6" s="6" t="n">
        <v>107088</v>
      </c>
    </row>
    <row r="7" spans="1:2">
      <c r="A7" s="4" t="s">
        <v>696</v>
      </c>
      <c r="B7" s="6" t="n">
        <v>95702</v>
      </c>
    </row>
    <row r="8" spans="1:2">
      <c r="A8" s="4" t="s">
        <v>697</v>
      </c>
      <c r="B8" s="5" t="n">
        <v>774848</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2"/>
    <col customWidth="1" max="2" min="2" width="15"/>
    <col customWidth="1" max="3" min="3" width="16"/>
  </cols>
  <sheetData>
    <row r="1" spans="1:3">
      <c r="A1" s="1" t="s">
        <v>698</v>
      </c>
      <c r="B1" s="2" t="s">
        <v>1</v>
      </c>
      <c r="C1" s="2" t="s">
        <v>382</v>
      </c>
    </row>
    <row r="2" spans="1:3">
      <c r="B2" s="2" t="s">
        <v>2</v>
      </c>
      <c r="C2" s="2" t="s">
        <v>430</v>
      </c>
    </row>
    <row r="3" spans="1:3">
      <c r="A3" s="3" t="s">
        <v>176</v>
      </c>
    </row>
    <row r="4" spans="1:3">
      <c r="A4" s="4" t="s">
        <v>699</v>
      </c>
      <c r="B4" s="6" t="n">
        <v>39</v>
      </c>
      <c r="C4" s="6" t="n">
        <v>1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outlineLevelCol="0"/>
  <cols>
    <col customWidth="1" max="1" min="1" width="75"/>
    <col customWidth="1" max="2" min="2" width="27"/>
    <col customWidth="1" max="3" min="3" width="80"/>
    <col customWidth="1" max="4" min="4" width="20"/>
    <col customWidth="1" max="5" min="5" width="30"/>
    <col customWidth="1" max="6" min="6" width="30"/>
    <col customWidth="1" max="7" min="7" width="24"/>
    <col customWidth="1" max="8" min="8" width="24"/>
  </cols>
  <sheetData>
    <row r="1" spans="1:8">
      <c r="A1" s="1" t="s">
        <v>700</v>
      </c>
      <c r="B1" s="2" t="s">
        <v>701</v>
      </c>
      <c r="C1" s="2" t="s">
        <v>702</v>
      </c>
      <c r="D1" s="2" t="s">
        <v>703</v>
      </c>
      <c r="E1" s="2" t="s">
        <v>704</v>
      </c>
      <c r="F1" s="2" t="s">
        <v>705</v>
      </c>
      <c r="G1" s="2" t="s">
        <v>706</v>
      </c>
      <c r="H1" s="2" t="s">
        <v>707</v>
      </c>
    </row>
    <row r="2" spans="1:8">
      <c r="A2" s="3" t="s">
        <v>708</v>
      </c>
    </row>
    <row r="3" spans="1:8">
      <c r="A3" s="4" t="s">
        <v>709</v>
      </c>
      <c r="C3" s="6" t="n">
        <v>1</v>
      </c>
    </row>
    <row r="4" spans="1:8">
      <c r="A4" s="4" t="s">
        <v>710</v>
      </c>
      <c r="C4" s="4" t="s">
        <v>711</v>
      </c>
    </row>
    <row r="5" spans="1:8">
      <c r="A5" s="4" t="s">
        <v>137</v>
      </c>
    </row>
    <row r="6" spans="1:8">
      <c r="A6" s="3" t="s">
        <v>708</v>
      </c>
    </row>
    <row r="7" spans="1:8">
      <c r="A7" s="4" t="s">
        <v>712</v>
      </c>
      <c r="D7" s="6" t="n">
        <v>3005603</v>
      </c>
    </row>
    <row r="8" spans="1:8">
      <c r="A8" s="4" t="s">
        <v>62</v>
      </c>
    </row>
    <row r="9" spans="1:8">
      <c r="A9" s="3" t="s">
        <v>708</v>
      </c>
    </row>
    <row r="10" spans="1:8">
      <c r="A10" s="4" t="s">
        <v>713</v>
      </c>
      <c r="B10" s="6" t="n">
        <v>1400000</v>
      </c>
    </row>
    <row r="11" spans="1:8">
      <c r="A11" s="4" t="s">
        <v>456</v>
      </c>
      <c r="C11" s="4" t="s">
        <v>457</v>
      </c>
    </row>
    <row r="12" spans="1:8">
      <c r="A12" s="4" t="s">
        <v>714</v>
      </c>
      <c r="C12" s="4" t="s">
        <v>715</v>
      </c>
    </row>
    <row r="13" spans="1:8">
      <c r="A13" s="4" t="s">
        <v>716</v>
      </c>
      <c r="C13" s="4" t="s">
        <v>717</v>
      </c>
    </row>
    <row r="14" spans="1:8">
      <c r="A14" s="4" t="s">
        <v>718</v>
      </c>
      <c r="C14" s="5" t="n">
        <v>2500</v>
      </c>
    </row>
    <row r="15" spans="1:8">
      <c r="A15" s="4" t="s">
        <v>719</v>
      </c>
      <c r="C15" s="6" t="n">
        <v>25</v>
      </c>
    </row>
    <row r="16" spans="1:8">
      <c r="A16" s="4" t="s">
        <v>720</v>
      </c>
      <c r="B16" s="5" t="n">
        <v>33497</v>
      </c>
    </row>
    <row r="17" spans="1:8">
      <c r="A17" s="4" t="s">
        <v>71</v>
      </c>
      <c r="C17" s="7" t="n">
        <v>0.01</v>
      </c>
      <c r="G17" s="7" t="n">
        <v>0.01</v>
      </c>
      <c r="H17" s="7" t="n">
        <v>0.01</v>
      </c>
    </row>
    <row r="18" spans="1:8">
      <c r="A18" s="4" t="s">
        <v>59</v>
      </c>
    </row>
    <row r="19" spans="1:8">
      <c r="A19" s="3" t="s">
        <v>708</v>
      </c>
    </row>
    <row r="20" spans="1:8">
      <c r="A20" s="4" t="s">
        <v>721</v>
      </c>
      <c r="C20" s="6" t="n">
        <v>12955187</v>
      </c>
    </row>
    <row r="21" spans="1:8">
      <c r="A21" s="4" t="s">
        <v>722</v>
      </c>
    </row>
    <row r="22" spans="1:8">
      <c r="A22" s="3" t="s">
        <v>708</v>
      </c>
    </row>
    <row r="23" spans="1:8">
      <c r="A23" s="4" t="s">
        <v>723</v>
      </c>
      <c r="D23" s="6" t="n">
        <v>60425</v>
      </c>
      <c r="E23" s="6" t="n">
        <v>4266</v>
      </c>
      <c r="F23" s="6" t="n">
        <v>4266</v>
      </c>
    </row>
    <row r="24" spans="1:8">
      <c r="A24" s="4" t="s">
        <v>724</v>
      </c>
      <c r="E24" s="4" t="s">
        <v>725</v>
      </c>
      <c r="F24" s="4" t="s">
        <v>725</v>
      </c>
    </row>
    <row r="25" spans="1:8">
      <c r="A25" s="4" t="s">
        <v>726</v>
      </c>
      <c r="E25" s="5" t="n">
        <v>32</v>
      </c>
      <c r="F25" s="5" t="n">
        <v>32</v>
      </c>
    </row>
    <row r="26" spans="1:8">
      <c r="A26" s="4" t="s">
        <v>64</v>
      </c>
    </row>
    <row r="27" spans="1:8">
      <c r="A27" s="3" t="s">
        <v>708</v>
      </c>
    </row>
    <row r="28" spans="1:8">
      <c r="A28" s="4" t="s">
        <v>71</v>
      </c>
      <c r="C28" s="7" t="n">
        <v>0.01</v>
      </c>
      <c r="G28" s="7" t="n">
        <v>0.01</v>
      </c>
      <c r="H28" s="7" t="n">
        <v>0.01</v>
      </c>
    </row>
    <row r="29" spans="1:8">
      <c r="A29" s="4" t="s">
        <v>727</v>
      </c>
    </row>
    <row r="30" spans="1:8">
      <c r="A30" s="3" t="s">
        <v>708</v>
      </c>
    </row>
    <row r="31" spans="1:8">
      <c r="A31" s="4" t="s">
        <v>71</v>
      </c>
      <c r="C31" s="7" t="n">
        <v>0.01</v>
      </c>
    </row>
    <row r="32" spans="1:8">
      <c r="A32" s="4" t="s">
        <v>728</v>
      </c>
      <c r="C32" s="8" t="n">
        <v>38.75</v>
      </c>
    </row>
    <row r="33" spans="1:8">
      <c r="A33" s="4" t="s">
        <v>729</v>
      </c>
      <c r="C33" s="4" t="s">
        <v>73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731</v>
      </c>
      <c r="B1" s="2" t="s">
        <v>1</v>
      </c>
      <c r="C1" s="2" t="s">
        <v>429</v>
      </c>
    </row>
    <row r="2" spans="1:3">
      <c r="B2" s="2" t="s">
        <v>2</v>
      </c>
      <c r="C2" s="2" t="s">
        <v>21</v>
      </c>
    </row>
    <row r="3" spans="1:3">
      <c r="A3" s="3" t="s">
        <v>732</v>
      </c>
    </row>
    <row r="4" spans="1:3">
      <c r="A4" s="4" t="s">
        <v>733</v>
      </c>
      <c r="B4" s="5" t="n">
        <v>0</v>
      </c>
      <c r="C4" s="7" t="n">
        <v>19.36</v>
      </c>
    </row>
    <row r="5" spans="1:3">
      <c r="A5" s="4" t="s">
        <v>734</v>
      </c>
      <c r="C5" s="8" t="n">
        <v>7.92</v>
      </c>
    </row>
    <row r="6" spans="1:3">
      <c r="A6" s="4" t="s">
        <v>735</v>
      </c>
      <c r="B6" s="5" t="n">
        <v>0</v>
      </c>
      <c r="C6" s="5" t="n">
        <v>0</v>
      </c>
    </row>
    <row r="7" spans="1:3">
      <c r="A7" s="4" t="s">
        <v>736</v>
      </c>
    </row>
    <row r="8" spans="1:3">
      <c r="A8" s="3" t="s">
        <v>732</v>
      </c>
    </row>
    <row r="9" spans="1:3">
      <c r="A9" s="4" t="s">
        <v>737</v>
      </c>
      <c r="B9" s="6" t="n">
        <v>0</v>
      </c>
      <c r="C9" s="6" t="n">
        <v>62500</v>
      </c>
    </row>
    <row r="10" spans="1:3">
      <c r="A10" s="4" t="s">
        <v>738</v>
      </c>
      <c r="B10" s="6" t="n">
        <v>0</v>
      </c>
      <c r="C10" s="6" t="n">
        <v>-112500</v>
      </c>
    </row>
    <row r="11" spans="1:3">
      <c r="A11" s="4" t="s">
        <v>739</v>
      </c>
      <c r="B11" s="6" t="n">
        <v>0</v>
      </c>
      <c r="C11" s="6" t="n">
        <v>0</v>
      </c>
    </row>
    <row r="12" spans="1:3">
      <c r="A12" s="4" t="s">
        <v>740</v>
      </c>
    </row>
    <row r="13" spans="1:3">
      <c r="A13" s="3" t="s">
        <v>732</v>
      </c>
    </row>
    <row r="14" spans="1:3">
      <c r="A14" s="4" t="s">
        <v>741</v>
      </c>
      <c r="C14" s="6" t="n">
        <v>25000</v>
      </c>
    </row>
    <row r="15" spans="1:3">
      <c r="A15" s="4" t="s">
        <v>742</v>
      </c>
      <c r="C15" s="7" t="n">
        <v>9.279999999999999</v>
      </c>
    </row>
    <row r="16" spans="1:3">
      <c r="A16" s="4" t="s">
        <v>743</v>
      </c>
    </row>
    <row r="17" spans="1:3">
      <c r="A17" s="3" t="s">
        <v>732</v>
      </c>
    </row>
    <row r="18" spans="1:3">
      <c r="A18" s="4" t="s">
        <v>741</v>
      </c>
      <c r="C18" s="6" t="n">
        <v>25000</v>
      </c>
    </row>
    <row r="19" spans="1:3">
      <c r="A19" s="4" t="s">
        <v>742</v>
      </c>
      <c r="C19" s="7" t="n">
        <v>9.03999999999999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outlineLevelCol="0"/>
  <cols>
    <col customWidth="1" max="1" min="1" width="80"/>
    <col customWidth="1" max="2" min="2" width="34"/>
    <col customWidth="1" max="3" min="3" width="43"/>
    <col customWidth="1" max="4" min="4" width="27"/>
    <col customWidth="1" max="5" min="5" width="21"/>
    <col customWidth="1" max="6" min="6" width="20"/>
    <col customWidth="1" max="7" min="7" width="30"/>
    <col customWidth="1" max="8" min="8" width="30"/>
  </cols>
  <sheetData>
    <row r="1" spans="1:8">
      <c r="A1" s="1" t="s">
        <v>744</v>
      </c>
      <c r="B1" s="2" t="s">
        <v>745</v>
      </c>
      <c r="C1" s="2" t="s">
        <v>746</v>
      </c>
      <c r="D1" s="2" t="s">
        <v>747</v>
      </c>
      <c r="E1" s="2" t="s">
        <v>679</v>
      </c>
      <c r="F1" s="2" t="s">
        <v>703</v>
      </c>
      <c r="G1" s="2" t="s">
        <v>704</v>
      </c>
      <c r="H1" s="2" t="s">
        <v>705</v>
      </c>
    </row>
    <row r="2" spans="1:8">
      <c r="A2" s="3" t="s">
        <v>732</v>
      </c>
    </row>
    <row r="3" spans="1:8">
      <c r="A3" s="4" t="s">
        <v>748</v>
      </c>
      <c r="D3" s="5" t="n">
        <v>0</v>
      </c>
      <c r="E3" s="5" t="n">
        <v>90</v>
      </c>
    </row>
    <row r="4" spans="1:8">
      <c r="A4" s="4" t="s">
        <v>749</v>
      </c>
    </row>
    <row r="5" spans="1:8">
      <c r="A5" s="3" t="s">
        <v>732</v>
      </c>
    </row>
    <row r="6" spans="1:8">
      <c r="A6" s="4" t="s">
        <v>750</v>
      </c>
      <c r="B6" s="6" t="n">
        <v>5</v>
      </c>
      <c r="C6" s="6" t="n">
        <v>5</v>
      </c>
    </row>
    <row r="7" spans="1:8">
      <c r="A7" s="4" t="s">
        <v>751</v>
      </c>
      <c r="B7" s="6" t="n">
        <v>2</v>
      </c>
      <c r="C7" s="6" t="n">
        <v>2</v>
      </c>
    </row>
    <row r="8" spans="1:8">
      <c r="A8" s="4" t="s">
        <v>752</v>
      </c>
    </row>
    <row r="9" spans="1:8">
      <c r="A9" s="3" t="s">
        <v>732</v>
      </c>
    </row>
    <row r="10" spans="1:8">
      <c r="A10" s="4" t="s">
        <v>753</v>
      </c>
      <c r="B10" s="4" t="s">
        <v>754</v>
      </c>
      <c r="C10" s="4" t="s">
        <v>755</v>
      </c>
    </row>
    <row r="11" spans="1:8">
      <c r="A11" s="4" t="s">
        <v>756</v>
      </c>
      <c r="B11" s="6" t="n">
        <v>12500</v>
      </c>
      <c r="C11" s="6" t="n">
        <v>12500</v>
      </c>
    </row>
    <row r="12" spans="1:8">
      <c r="A12" s="4" t="s">
        <v>757</v>
      </c>
    </row>
    <row r="13" spans="1:8">
      <c r="A13" s="3" t="s">
        <v>732</v>
      </c>
    </row>
    <row r="14" spans="1:8">
      <c r="A14" s="4" t="s">
        <v>753</v>
      </c>
      <c r="B14" s="4" t="s">
        <v>754</v>
      </c>
      <c r="C14" s="4" t="s">
        <v>755</v>
      </c>
    </row>
    <row r="15" spans="1:8">
      <c r="A15" s="4" t="s">
        <v>756</v>
      </c>
      <c r="B15" s="6" t="n">
        <v>12500</v>
      </c>
      <c r="C15" s="6" t="n">
        <v>12500</v>
      </c>
    </row>
    <row r="16" spans="1:8">
      <c r="A16" s="4" t="s">
        <v>758</v>
      </c>
      <c r="B16" s="4" t="s">
        <v>759</v>
      </c>
      <c r="C16" s="4" t="s">
        <v>759</v>
      </c>
    </row>
    <row r="17" spans="1:8">
      <c r="A17" s="4" t="s">
        <v>760</v>
      </c>
    </row>
    <row r="18" spans="1:8">
      <c r="A18" s="3" t="s">
        <v>732</v>
      </c>
    </row>
    <row r="19" spans="1:8">
      <c r="A19" s="4" t="s">
        <v>761</v>
      </c>
      <c r="B19" s="5" t="n">
        <v>24</v>
      </c>
      <c r="C19" s="5" t="n">
        <v>24</v>
      </c>
    </row>
    <row r="20" spans="1:8">
      <c r="A20" s="4" t="s">
        <v>762</v>
      </c>
    </row>
    <row r="21" spans="1:8">
      <c r="A21" s="3" t="s">
        <v>732</v>
      </c>
    </row>
    <row r="22" spans="1:8">
      <c r="A22" s="4" t="s">
        <v>763</v>
      </c>
      <c r="F22" s="6" t="n">
        <v>60425</v>
      </c>
      <c r="G22" s="6" t="n">
        <v>4266</v>
      </c>
      <c r="H22" s="6" t="n">
        <v>4266</v>
      </c>
    </row>
    <row r="23" spans="1:8">
      <c r="A23" s="4" t="s">
        <v>724</v>
      </c>
      <c r="G23" s="4" t="s">
        <v>725</v>
      </c>
      <c r="H23" s="4" t="s">
        <v>725</v>
      </c>
    </row>
    <row r="24" spans="1:8">
      <c r="A24" s="4" t="s">
        <v>764</v>
      </c>
      <c r="G24" s="5" t="n">
        <v>32</v>
      </c>
      <c r="H24" s="5" t="n">
        <v>32</v>
      </c>
    </row>
    <row r="25" spans="1:8">
      <c r="A25" s="4" t="s">
        <v>765</v>
      </c>
    </row>
    <row r="26" spans="1:8">
      <c r="A26" s="3" t="s">
        <v>732</v>
      </c>
    </row>
    <row r="27" spans="1:8">
      <c r="A27" s="4" t="s">
        <v>766</v>
      </c>
      <c r="D27" s="4" t="s">
        <v>767</v>
      </c>
    </row>
    <row r="28" spans="1:8">
      <c r="A28" s="4" t="s">
        <v>768</v>
      </c>
      <c r="D28" s="6" t="n">
        <v>1812500</v>
      </c>
    </row>
    <row r="29" spans="1:8">
      <c r="A29" s="4" t="s">
        <v>769</v>
      </c>
    </row>
    <row r="30" spans="1:8">
      <c r="A30" s="3" t="s">
        <v>732</v>
      </c>
    </row>
    <row r="31" spans="1:8">
      <c r="A31" s="4" t="s">
        <v>770</v>
      </c>
      <c r="D31" s="6" t="n">
        <v>12500</v>
      </c>
    </row>
    <row r="32" spans="1:8">
      <c r="A32" s="4" t="s">
        <v>771</v>
      </c>
      <c r="D32" s="5" t="n">
        <v>1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1</v>
      </c>
      <c r="B1" s="2" t="s">
        <v>1</v>
      </c>
    </row>
    <row r="2" spans="1:3">
      <c r="B2" s="2" t="s">
        <v>2</v>
      </c>
      <c r="C2" s="2" t="s">
        <v>75</v>
      </c>
    </row>
    <row r="3" spans="1:3">
      <c r="A3" s="3" t="s">
        <v>102</v>
      </c>
    </row>
    <row r="4" spans="1:3">
      <c r="A4" s="4" t="s">
        <v>103</v>
      </c>
      <c r="B4" s="5" t="n">
        <v>20381</v>
      </c>
      <c r="C4" s="5" t="n">
        <v>9743</v>
      </c>
    </row>
    <row r="5" spans="1:3">
      <c r="A5" s="3" t="s">
        <v>104</v>
      </c>
    </row>
    <row r="6" spans="1:3">
      <c r="A6" s="4" t="s">
        <v>85</v>
      </c>
      <c r="B6" s="6" t="n">
        <v>21710</v>
      </c>
      <c r="C6" s="6" t="n">
        <v>16329</v>
      </c>
    </row>
    <row r="7" spans="1:3">
      <c r="A7" s="4" t="s">
        <v>105</v>
      </c>
      <c r="B7" s="6" t="n">
        <v>1489</v>
      </c>
      <c r="C7" s="6" t="n">
        <v>2015</v>
      </c>
    </row>
    <row r="8" spans="1:3">
      <c r="A8" s="4" t="s">
        <v>106</v>
      </c>
      <c r="B8" s="6" t="n">
        <v>405</v>
      </c>
      <c r="C8" s="6" t="n">
        <v>401</v>
      </c>
    </row>
    <row r="9" spans="1:3">
      <c r="A9" s="4" t="s">
        <v>107</v>
      </c>
      <c r="B9" s="6" t="n">
        <v>947</v>
      </c>
      <c r="C9" s="6" t="n">
        <v>-886</v>
      </c>
    </row>
    <row r="10" spans="1:3">
      <c r="A10" s="4" t="s">
        <v>108</v>
      </c>
      <c r="B10" s="6" t="n">
        <v>0</v>
      </c>
      <c r="C10" s="6" t="n">
        <v>90</v>
      </c>
    </row>
    <row r="11" spans="1:3">
      <c r="A11" s="3" t="s">
        <v>109</v>
      </c>
    </row>
    <row r="12" spans="1:3">
      <c r="A12" s="4" t="s">
        <v>110</v>
      </c>
      <c r="B12" s="6" t="n">
        <v>-1746</v>
      </c>
      <c r="C12" s="6" t="n">
        <v>-1336</v>
      </c>
    </row>
    <row r="13" spans="1:3">
      <c r="A13" s="4" t="s">
        <v>111</v>
      </c>
      <c r="B13" s="6" t="n">
        <v>-194</v>
      </c>
      <c r="C13" s="6" t="n">
        <v>-1866</v>
      </c>
    </row>
    <row r="14" spans="1:3">
      <c r="A14" s="4" t="s">
        <v>112</v>
      </c>
      <c r="B14" s="6" t="n">
        <v>789</v>
      </c>
      <c r="C14" s="6" t="n">
        <v>-2228</v>
      </c>
    </row>
    <row r="15" spans="1:3">
      <c r="A15" s="4" t="s">
        <v>113</v>
      </c>
      <c r="B15" s="6" t="n">
        <v>-6367</v>
      </c>
      <c r="C15" s="6" t="n">
        <v>-1099</v>
      </c>
    </row>
    <row r="16" spans="1:3">
      <c r="A16" s="4" t="s">
        <v>114</v>
      </c>
      <c r="B16" s="6" t="n">
        <v>-788</v>
      </c>
      <c r="C16" s="6" t="n">
        <v>-510</v>
      </c>
    </row>
    <row r="17" spans="1:3">
      <c r="A17" s="4" t="s">
        <v>115</v>
      </c>
      <c r="B17" s="6" t="n">
        <v>10</v>
      </c>
      <c r="C17" s="6" t="n">
        <v>-1</v>
      </c>
    </row>
    <row r="18" spans="1:3">
      <c r="A18" s="4" t="s">
        <v>116</v>
      </c>
      <c r="B18" s="6" t="n">
        <v>36636</v>
      </c>
      <c r="C18" s="6" t="n">
        <v>20652</v>
      </c>
    </row>
    <row r="19" spans="1:3">
      <c r="A19" s="3" t="s">
        <v>117</v>
      </c>
    </row>
    <row r="20" spans="1:3">
      <c r="A20" s="4" t="s">
        <v>118</v>
      </c>
      <c r="B20" s="6" t="n">
        <v>-18496</v>
      </c>
      <c r="C20" s="6" t="n">
        <v>-11411</v>
      </c>
    </row>
    <row r="21" spans="1:3">
      <c r="A21" s="4" t="s">
        <v>119</v>
      </c>
      <c r="B21" s="6" t="n">
        <v>-6776</v>
      </c>
      <c r="C21" s="6" t="n">
        <v>-150</v>
      </c>
    </row>
    <row r="22" spans="1:3">
      <c r="A22" s="4" t="s">
        <v>120</v>
      </c>
      <c r="B22" s="6" t="n">
        <v>-696</v>
      </c>
      <c r="C22" s="6" t="n">
        <v>-1227</v>
      </c>
    </row>
    <row r="23" spans="1:3">
      <c r="A23" s="4" t="s">
        <v>121</v>
      </c>
      <c r="B23" s="6" t="n">
        <v>-25968</v>
      </c>
      <c r="C23" s="6" t="n">
        <v>-12788</v>
      </c>
    </row>
    <row r="24" spans="1:3">
      <c r="A24" s="3" t="s">
        <v>122</v>
      </c>
    </row>
    <row r="25" spans="1:3">
      <c r="A25" s="4" t="s">
        <v>123</v>
      </c>
      <c r="B25" s="6" t="n">
        <v>13000</v>
      </c>
      <c r="C25" s="6" t="n">
        <v>0</v>
      </c>
    </row>
    <row r="26" spans="1:3">
      <c r="A26" s="4" t="s">
        <v>124</v>
      </c>
      <c r="B26" s="6" t="n">
        <v>-26546</v>
      </c>
      <c r="C26" s="6" t="n">
        <v>-10000</v>
      </c>
    </row>
    <row r="27" spans="1:3">
      <c r="A27" s="4" t="s">
        <v>125</v>
      </c>
      <c r="B27" s="6" t="n">
        <v>-322</v>
      </c>
      <c r="C27" s="6" t="n">
        <v>0</v>
      </c>
    </row>
    <row r="28" spans="1:3">
      <c r="A28" s="4" t="s">
        <v>126</v>
      </c>
      <c r="B28" s="6" t="n">
        <v>-1532</v>
      </c>
      <c r="C28" s="6" t="n">
        <v>-1531</v>
      </c>
    </row>
    <row r="29" spans="1:3">
      <c r="A29" s="4" t="s">
        <v>127</v>
      </c>
      <c r="B29" s="6" t="n">
        <v>-15400</v>
      </c>
      <c r="C29" s="6" t="n">
        <v>-11531</v>
      </c>
    </row>
    <row r="30" spans="1:3">
      <c r="A30" s="4" t="s">
        <v>128</v>
      </c>
      <c r="B30" s="6" t="n">
        <v>-4732</v>
      </c>
      <c r="C30" s="6" t="n">
        <v>-3667</v>
      </c>
    </row>
    <row r="31" spans="1:3">
      <c r="A31" s="4" t="s">
        <v>129</v>
      </c>
      <c r="B31" s="6" t="n">
        <v>90072</v>
      </c>
      <c r="C31" s="6" t="n">
        <v>73266</v>
      </c>
    </row>
    <row r="32" spans="1:3">
      <c r="A32" s="4" t="s">
        <v>130</v>
      </c>
      <c r="B32" s="6" t="n">
        <v>85340</v>
      </c>
      <c r="C32" s="6" t="n">
        <v>69599</v>
      </c>
    </row>
    <row r="33" spans="1:3">
      <c r="A33" s="3" t="s">
        <v>131</v>
      </c>
    </row>
    <row r="34" spans="1:3">
      <c r="A34" s="4" t="s">
        <v>132</v>
      </c>
      <c r="B34" s="6" t="n">
        <v>17375</v>
      </c>
      <c r="C34" s="6" t="n">
        <v>19937</v>
      </c>
    </row>
    <row r="35" spans="1:3">
      <c r="A35" s="4" t="s">
        <v>133</v>
      </c>
      <c r="B35" s="6" t="n">
        <v>0</v>
      </c>
      <c r="C35" s="6" t="n">
        <v>28</v>
      </c>
    </row>
    <row r="36" spans="1:3">
      <c r="A36" s="3" t="s">
        <v>134</v>
      </c>
    </row>
    <row r="37" spans="1:3">
      <c r="A37" s="4" t="s">
        <v>135</v>
      </c>
      <c r="B37" s="5" t="n">
        <v>0</v>
      </c>
      <c r="C37" s="5" t="n">
        <v>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72</v>
      </c>
      <c r="B1" s="2" t="s">
        <v>1</v>
      </c>
    </row>
    <row r="2" spans="1:3">
      <c r="B2" s="2" t="s">
        <v>2</v>
      </c>
      <c r="C2" s="2" t="s">
        <v>75</v>
      </c>
    </row>
    <row r="3" spans="1:3">
      <c r="A3" s="3" t="s">
        <v>773</v>
      </c>
    </row>
    <row r="4" spans="1:3">
      <c r="A4" s="4" t="s">
        <v>774</v>
      </c>
      <c r="B4" s="5" t="n">
        <v>18849</v>
      </c>
      <c r="C4" s="5" t="n">
        <v>8212</v>
      </c>
    </row>
    <row r="5" spans="1:3">
      <c r="A5" s="4" t="s">
        <v>775</v>
      </c>
      <c r="B5" s="6" t="n">
        <v>-10669</v>
      </c>
      <c r="C5" s="6" t="n">
        <v>0</v>
      </c>
    </row>
    <row r="6" spans="1:3">
      <c r="A6" s="4" t="s">
        <v>776</v>
      </c>
      <c r="B6" s="6" t="n">
        <v>8180</v>
      </c>
      <c r="C6" s="6" t="n">
        <v>8212</v>
      </c>
    </row>
    <row r="7" spans="1:3">
      <c r="A7" s="3" t="s">
        <v>777</v>
      </c>
    </row>
    <row r="8" spans="1:3">
      <c r="A8" s="4" t="s">
        <v>776</v>
      </c>
      <c r="B8" s="6" t="n">
        <v>8180</v>
      </c>
      <c r="C8" s="6" t="n">
        <v>8212</v>
      </c>
    </row>
    <row r="9" spans="1:3">
      <c r="A9" s="4" t="s">
        <v>59</v>
      </c>
    </row>
    <row r="10" spans="1:3">
      <c r="A10" s="3" t="s">
        <v>773</v>
      </c>
    </row>
    <row r="11" spans="1:3">
      <c r="A11" s="4" t="s">
        <v>776</v>
      </c>
      <c r="B11" s="6" t="n">
        <v>8180</v>
      </c>
      <c r="C11" s="6" t="n">
        <v>8212</v>
      </c>
    </row>
    <row r="12" spans="1:3">
      <c r="A12" s="3" t="s">
        <v>777</v>
      </c>
    </row>
    <row r="13" spans="1:3">
      <c r="A13" s="4" t="s">
        <v>776</v>
      </c>
      <c r="B13" s="5" t="n">
        <v>8180</v>
      </c>
      <c r="C13" s="5" t="n">
        <v>8212</v>
      </c>
    </row>
    <row r="14" spans="1:3">
      <c r="A14" s="3" t="s">
        <v>778</v>
      </c>
    </row>
    <row r="15" spans="1:3">
      <c r="A15" s="4" t="s">
        <v>779</v>
      </c>
      <c r="B15" s="6" t="n">
        <v>9937836</v>
      </c>
      <c r="C15" s="6" t="n">
        <v>6007501</v>
      </c>
    </row>
    <row r="16" spans="1:3">
      <c r="A16" s="4" t="s">
        <v>780</v>
      </c>
      <c r="B16" s="6" t="n">
        <v>0</v>
      </c>
      <c r="C16" s="6" t="n">
        <v>33291</v>
      </c>
    </row>
    <row r="17" spans="1:3">
      <c r="A17" s="4" t="s">
        <v>781</v>
      </c>
      <c r="B17" s="6" t="n">
        <v>9937836</v>
      </c>
      <c r="C17" s="6" t="n">
        <v>6040792</v>
      </c>
    </row>
    <row r="18" spans="1:3">
      <c r="A18" s="3" t="s">
        <v>782</v>
      </c>
    </row>
    <row r="19" spans="1:3">
      <c r="A19" s="4" t="s">
        <v>783</v>
      </c>
      <c r="B19" s="7" t="n">
        <v>0.82</v>
      </c>
      <c r="C19" s="7" t="n">
        <v>1.36</v>
      </c>
    </row>
    <row r="20" spans="1:3">
      <c r="A20" s="4" t="s">
        <v>61</v>
      </c>
    </row>
    <row r="21" spans="1:3">
      <c r="A21" s="3" t="s">
        <v>773</v>
      </c>
    </row>
    <row r="22" spans="1:3">
      <c r="A22" s="4" t="s">
        <v>776</v>
      </c>
      <c r="B22" s="5" t="n">
        <v>0</v>
      </c>
      <c r="C22" s="5" t="n">
        <v>0</v>
      </c>
    </row>
    <row r="23" spans="1:3">
      <c r="A23" s="3" t="s">
        <v>777</v>
      </c>
    </row>
    <row r="24" spans="1:3">
      <c r="A24" s="4" t="s">
        <v>776</v>
      </c>
      <c r="B24" s="5" t="n">
        <v>0</v>
      </c>
      <c r="C24" s="5" t="n">
        <v>0</v>
      </c>
    </row>
    <row r="25" spans="1:3">
      <c r="A25" s="3" t="s">
        <v>778</v>
      </c>
    </row>
    <row r="26" spans="1:3">
      <c r="A26" s="4" t="s">
        <v>779</v>
      </c>
      <c r="B26" s="6" t="n">
        <v>0</v>
      </c>
      <c r="C26" s="6" t="n">
        <v>925745</v>
      </c>
    </row>
    <row r="27" spans="1:3">
      <c r="A27" s="4" t="s">
        <v>781</v>
      </c>
      <c r="B27" s="6" t="n">
        <v>0</v>
      </c>
      <c r="C27" s="6" t="n">
        <v>925745</v>
      </c>
    </row>
    <row r="28" spans="1:3">
      <c r="A28" s="3" t="s">
        <v>782</v>
      </c>
    </row>
    <row r="29" spans="1:3">
      <c r="A29" s="4" t="s">
        <v>783</v>
      </c>
      <c r="B29" s="5" t="n">
        <v>0</v>
      </c>
      <c r="C29" s="5" t="n">
        <v>0</v>
      </c>
    </row>
    <row r="30" spans="1:3">
      <c r="A30" s="4" t="s">
        <v>64</v>
      </c>
    </row>
    <row r="31" spans="1:3">
      <c r="A31" s="3" t="s">
        <v>773</v>
      </c>
    </row>
    <row r="32" spans="1:3">
      <c r="A32" s="4" t="s">
        <v>775</v>
      </c>
      <c r="B32" s="5" t="n">
        <v>10669</v>
      </c>
    </row>
    <row r="33" spans="1:3">
      <c r="A33" s="3" t="s">
        <v>778</v>
      </c>
    </row>
    <row r="34" spans="1:3">
      <c r="A34" s="4" t="s">
        <v>781</v>
      </c>
      <c r="B34" s="6" t="n">
        <v>12955187</v>
      </c>
    </row>
    <row r="35" spans="1:3">
      <c r="A35" s="3" t="s">
        <v>782</v>
      </c>
    </row>
    <row r="36" spans="1:3">
      <c r="A36" s="4" t="s">
        <v>783</v>
      </c>
      <c r="B36" s="7" t="n">
        <v>0.82</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4"/>
    <col customWidth="1" max="2" min="2" width="14"/>
    <col customWidth="1" max="3" min="3" width="14"/>
    <col customWidth="1" max="4" min="4" width="14"/>
    <col customWidth="1" max="5" min="5" width="14"/>
  </cols>
  <sheetData>
    <row r="1" spans="1:5">
      <c r="A1" s="1" t="s">
        <v>784</v>
      </c>
      <c r="B1" s="2" t="s">
        <v>2</v>
      </c>
      <c r="C1" s="2" t="s">
        <v>21</v>
      </c>
      <c r="D1" s="2" t="s">
        <v>75</v>
      </c>
      <c r="E1" s="2" t="s">
        <v>668</v>
      </c>
    </row>
    <row r="2" spans="1:5">
      <c r="A2" s="4" t="s">
        <v>785</v>
      </c>
    </row>
    <row r="3" spans="1:5">
      <c r="A3" s="3" t="s">
        <v>708</v>
      </c>
    </row>
    <row r="4" spans="1:5">
      <c r="A4" s="4" t="s">
        <v>786</v>
      </c>
      <c r="B4" s="6" t="n">
        <v>0</v>
      </c>
      <c r="C4" s="6" t="n">
        <v>0</v>
      </c>
      <c r="D4" s="6" t="n">
        <v>900000</v>
      </c>
      <c r="E4" s="6" t="n">
        <v>625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80"/>
    <col customWidth="1" max="2" min="2" width="23"/>
    <col customWidth="1" max="3" min="3" width="60"/>
    <col customWidth="1" max="4" min="4" width="60"/>
    <col customWidth="1" max="5" min="5" width="36"/>
    <col customWidth="1" max="6" min="6" width="29"/>
    <col customWidth="1" max="7" min="7" width="11"/>
  </cols>
  <sheetData>
    <row r="1" spans="1:7">
      <c r="A1" s="1" t="s">
        <v>136</v>
      </c>
      <c r="B1" s="2" t="s">
        <v>137</v>
      </c>
      <c r="C1" s="2" t="s">
        <v>138</v>
      </c>
      <c r="D1" s="2" t="s">
        <v>139</v>
      </c>
      <c r="E1" s="2" t="s">
        <v>140</v>
      </c>
      <c r="F1" s="2" t="s">
        <v>141</v>
      </c>
      <c r="G1" s="2" t="s">
        <v>142</v>
      </c>
    </row>
    <row r="2" spans="1:7">
      <c r="A2" s="4" t="s">
        <v>143</v>
      </c>
      <c r="B2" s="5" t="n">
        <v>69</v>
      </c>
      <c r="C2" s="5" t="n">
        <v>0</v>
      </c>
      <c r="D2" s="5" t="n">
        <v>0</v>
      </c>
      <c r="E2" s="5" t="n">
        <v>387229</v>
      </c>
      <c r="F2" s="5" t="n">
        <v>-135693</v>
      </c>
      <c r="G2" s="5" t="n">
        <v>251605</v>
      </c>
    </row>
    <row r="3" spans="1:7">
      <c r="A3" s="4" t="s">
        <v>144</v>
      </c>
      <c r="B3" s="6" t="n">
        <v>6876962</v>
      </c>
      <c r="C3" s="6" t="n">
        <v>14000</v>
      </c>
      <c r="D3" s="6" t="n">
        <v>0</v>
      </c>
    </row>
    <row r="4" spans="1:7">
      <c r="A4" s="4" t="s">
        <v>145</v>
      </c>
      <c r="E4" s="6" t="n">
        <v>277</v>
      </c>
      <c r="G4" s="6" t="n">
        <v>277</v>
      </c>
    </row>
    <row r="5" spans="1:7">
      <c r="A5" s="4" t="s">
        <v>146</v>
      </c>
      <c r="F5" s="6" t="n">
        <v>4958</v>
      </c>
      <c r="G5" s="6" t="n">
        <v>4958</v>
      </c>
    </row>
    <row r="6" spans="1:7">
      <c r="A6" s="4" t="s">
        <v>147</v>
      </c>
      <c r="F6" s="6" t="n">
        <v>-766</v>
      </c>
      <c r="G6" s="6" t="n">
        <v>-766</v>
      </c>
    </row>
    <row r="7" spans="1:7">
      <c r="A7" s="4" t="s">
        <v>148</v>
      </c>
      <c r="B7" s="5" t="n">
        <v>69</v>
      </c>
      <c r="C7" s="5" t="n">
        <v>0</v>
      </c>
      <c r="D7" s="5" t="n">
        <v>0</v>
      </c>
      <c r="E7" s="6" t="n">
        <v>387506</v>
      </c>
      <c r="F7" s="6" t="n">
        <v>-131501</v>
      </c>
      <c r="G7" s="6" t="n">
        <v>256074</v>
      </c>
    </row>
    <row r="8" spans="1:7">
      <c r="A8" s="4" t="s">
        <v>149</v>
      </c>
      <c r="B8" s="6" t="n">
        <v>6876962</v>
      </c>
      <c r="C8" s="6" t="n">
        <v>14000</v>
      </c>
      <c r="D8" s="6" t="n">
        <v>0</v>
      </c>
    </row>
    <row r="9" spans="1:7">
      <c r="A9" s="4" t="s">
        <v>143</v>
      </c>
      <c r="B9" s="5" t="n">
        <v>69</v>
      </c>
      <c r="C9" s="5" t="n">
        <v>0</v>
      </c>
      <c r="D9" s="5" t="n">
        <v>0</v>
      </c>
      <c r="E9" s="6" t="n">
        <v>387229</v>
      </c>
      <c r="F9" s="6" t="n">
        <v>-135693</v>
      </c>
      <c r="G9" s="6" t="n">
        <v>251605</v>
      </c>
    </row>
    <row r="10" spans="1:7">
      <c r="A10" s="4" t="s">
        <v>144</v>
      </c>
      <c r="B10" s="6" t="n">
        <v>6876962</v>
      </c>
      <c r="C10" s="6" t="n">
        <v>14000</v>
      </c>
      <c r="D10" s="6" t="n">
        <v>0</v>
      </c>
    </row>
    <row r="11" spans="1:7">
      <c r="A11" s="4" t="s">
        <v>146</v>
      </c>
      <c r="G11" s="6" t="n">
        <v>9743</v>
      </c>
    </row>
    <row r="12" spans="1:7">
      <c r="A12" s="4" t="s">
        <v>150</v>
      </c>
      <c r="B12" s="5" t="n">
        <v>69</v>
      </c>
      <c r="C12" s="5" t="n">
        <v>0</v>
      </c>
      <c r="D12" s="5" t="n">
        <v>0</v>
      </c>
      <c r="E12" s="6" t="n">
        <v>387551</v>
      </c>
      <c r="F12" s="6" t="n">
        <v>-127481</v>
      </c>
      <c r="G12" s="6" t="n">
        <v>260139</v>
      </c>
    </row>
    <row r="13" spans="1:7">
      <c r="A13" s="4" t="s">
        <v>151</v>
      </c>
      <c r="B13" s="6" t="n">
        <v>6876962</v>
      </c>
      <c r="C13" s="6" t="n">
        <v>14000</v>
      </c>
      <c r="D13" s="6" t="n">
        <v>0</v>
      </c>
    </row>
    <row r="14" spans="1:7">
      <c r="A14" s="4" t="s">
        <v>148</v>
      </c>
      <c r="B14" s="5" t="n">
        <v>69</v>
      </c>
      <c r="C14" s="5" t="n">
        <v>0</v>
      </c>
      <c r="D14" s="5" t="n">
        <v>0</v>
      </c>
      <c r="E14" s="6" t="n">
        <v>387506</v>
      </c>
      <c r="F14" s="6" t="n">
        <v>-131501</v>
      </c>
      <c r="G14" s="6" t="n">
        <v>256074</v>
      </c>
    </row>
    <row r="15" spans="1:7">
      <c r="A15" s="4" t="s">
        <v>149</v>
      </c>
      <c r="B15" s="6" t="n">
        <v>6876962</v>
      </c>
      <c r="C15" s="6" t="n">
        <v>14000</v>
      </c>
      <c r="D15" s="6" t="n">
        <v>0</v>
      </c>
    </row>
    <row r="16" spans="1:7">
      <c r="A16" s="4" t="s">
        <v>145</v>
      </c>
      <c r="E16" s="6" t="n">
        <v>45</v>
      </c>
      <c r="G16" s="6" t="n">
        <v>45</v>
      </c>
    </row>
    <row r="17" spans="1:7">
      <c r="A17" s="4" t="s">
        <v>146</v>
      </c>
      <c r="F17" s="6" t="n">
        <v>4785</v>
      </c>
      <c r="G17" s="6" t="n">
        <v>4785</v>
      </c>
    </row>
    <row r="18" spans="1:7">
      <c r="A18" s="4" t="s">
        <v>147</v>
      </c>
      <c r="F18" s="6" t="n">
        <v>-765</v>
      </c>
      <c r="G18" s="6" t="n">
        <v>-765</v>
      </c>
    </row>
    <row r="19" spans="1:7">
      <c r="A19" s="4" t="s">
        <v>150</v>
      </c>
      <c r="B19" s="5" t="n">
        <v>69</v>
      </c>
      <c r="C19" s="5" t="n">
        <v>0</v>
      </c>
      <c r="D19" s="5" t="n">
        <v>0</v>
      </c>
      <c r="E19" s="6" t="n">
        <v>387551</v>
      </c>
      <c r="F19" s="6" t="n">
        <v>-127481</v>
      </c>
      <c r="G19" s="6" t="n">
        <v>260139</v>
      </c>
    </row>
    <row r="20" spans="1:7">
      <c r="A20" s="4" t="s">
        <v>151</v>
      </c>
      <c r="B20" s="6" t="n">
        <v>6876962</v>
      </c>
      <c r="C20" s="6" t="n">
        <v>14000</v>
      </c>
      <c r="D20" s="6" t="n">
        <v>0</v>
      </c>
    </row>
    <row r="21" spans="1:7">
      <c r="A21" s="4" t="s">
        <v>152</v>
      </c>
      <c r="B21" s="5" t="n">
        <v>99</v>
      </c>
      <c r="C21" s="5" t="n">
        <v>0</v>
      </c>
      <c r="D21" s="5" t="n">
        <v>3</v>
      </c>
      <c r="E21" s="6" t="n">
        <v>512379</v>
      </c>
      <c r="F21" s="6" t="n">
        <v>-196119</v>
      </c>
      <c r="G21" s="6" t="n">
        <v>316362</v>
      </c>
    </row>
    <row r="22" spans="1:7">
      <c r="A22" s="4" t="s">
        <v>153</v>
      </c>
      <c r="B22" s="6" t="n">
        <v>9942950</v>
      </c>
      <c r="C22" s="6" t="n">
        <v>14000</v>
      </c>
      <c r="D22" s="6" t="n">
        <v>250000</v>
      </c>
    </row>
    <row r="23" spans="1:7">
      <c r="A23" s="4" t="s">
        <v>146</v>
      </c>
      <c r="F23" s="6" t="n">
        <v>10818</v>
      </c>
      <c r="G23" s="6" t="n">
        <v>10818</v>
      </c>
    </row>
    <row r="24" spans="1:7">
      <c r="A24" s="4" t="s">
        <v>147</v>
      </c>
      <c r="F24" s="6" t="n">
        <v>-766</v>
      </c>
      <c r="G24" s="6" t="n">
        <v>-766</v>
      </c>
    </row>
    <row r="25" spans="1:7">
      <c r="A25" s="4" t="s">
        <v>154</v>
      </c>
      <c r="B25" s="5" t="n">
        <v>99</v>
      </c>
      <c r="C25" s="5" t="n">
        <v>0</v>
      </c>
      <c r="D25" s="5" t="n">
        <v>3</v>
      </c>
      <c r="E25" s="6" t="n">
        <v>512379</v>
      </c>
      <c r="F25" s="6" t="n">
        <v>-186067</v>
      </c>
      <c r="G25" s="6" t="n">
        <v>326414</v>
      </c>
    </row>
    <row r="26" spans="1:7">
      <c r="A26" s="4" t="s">
        <v>155</v>
      </c>
      <c r="B26" s="6" t="n">
        <v>9942950</v>
      </c>
      <c r="C26" s="6" t="n">
        <v>14000</v>
      </c>
      <c r="D26" s="6" t="n">
        <v>250000</v>
      </c>
    </row>
    <row r="27" spans="1:7">
      <c r="A27" s="4" t="s">
        <v>152</v>
      </c>
      <c r="B27" s="5" t="n">
        <v>99</v>
      </c>
      <c r="C27" s="5" t="n">
        <v>0</v>
      </c>
      <c r="D27" s="5" t="n">
        <v>3</v>
      </c>
      <c r="E27" s="6" t="n">
        <v>512379</v>
      </c>
      <c r="F27" s="6" t="n">
        <v>-196119</v>
      </c>
      <c r="G27" s="6" t="n">
        <v>316362</v>
      </c>
    </row>
    <row r="28" spans="1:7">
      <c r="A28" s="4" t="s">
        <v>153</v>
      </c>
      <c r="B28" s="6" t="n">
        <v>9942950</v>
      </c>
      <c r="C28" s="6" t="n">
        <v>14000</v>
      </c>
      <c r="D28" s="6" t="n">
        <v>250000</v>
      </c>
    </row>
    <row r="29" spans="1:7">
      <c r="A29" s="4" t="s">
        <v>146</v>
      </c>
      <c r="G29" s="6" t="n">
        <v>20381</v>
      </c>
    </row>
    <row r="30" spans="1:7">
      <c r="A30" s="4" t="s">
        <v>156</v>
      </c>
      <c r="B30" s="5" t="n">
        <v>99</v>
      </c>
      <c r="C30" s="5" t="n">
        <v>0</v>
      </c>
      <c r="D30" s="5" t="n">
        <v>3</v>
      </c>
      <c r="E30" s="6" t="n">
        <v>512379</v>
      </c>
      <c r="F30" s="6" t="n">
        <v>-177270</v>
      </c>
      <c r="G30" s="6" t="n">
        <v>335211</v>
      </c>
    </row>
    <row r="31" spans="1:7">
      <c r="A31" s="4" t="s">
        <v>157</v>
      </c>
      <c r="B31" s="6" t="n">
        <v>9942950</v>
      </c>
      <c r="C31" s="6" t="n">
        <v>14000</v>
      </c>
      <c r="D31" s="6" t="n">
        <v>250000</v>
      </c>
    </row>
    <row r="32" spans="1:7">
      <c r="A32" s="4" t="s">
        <v>154</v>
      </c>
      <c r="B32" s="5" t="n">
        <v>99</v>
      </c>
      <c r="C32" s="5" t="n">
        <v>0</v>
      </c>
      <c r="D32" s="5" t="n">
        <v>3</v>
      </c>
      <c r="E32" s="6" t="n">
        <v>512379</v>
      </c>
      <c r="F32" s="6" t="n">
        <v>-186067</v>
      </c>
      <c r="G32" s="6" t="n">
        <v>326414</v>
      </c>
    </row>
    <row r="33" spans="1:7">
      <c r="A33" s="4" t="s">
        <v>155</v>
      </c>
      <c r="B33" s="6" t="n">
        <v>9942950</v>
      </c>
      <c r="C33" s="6" t="n">
        <v>14000</v>
      </c>
      <c r="D33" s="6" t="n">
        <v>250000</v>
      </c>
    </row>
    <row r="34" spans="1:7">
      <c r="A34" s="4" t="s">
        <v>146</v>
      </c>
      <c r="F34" s="6" t="n">
        <v>9563</v>
      </c>
      <c r="G34" s="6" t="n">
        <v>9563</v>
      </c>
    </row>
    <row r="35" spans="1:7">
      <c r="A35" s="4" t="s">
        <v>147</v>
      </c>
      <c r="F35" s="6" t="n">
        <v>-766</v>
      </c>
      <c r="G35" s="6" t="n">
        <v>-766</v>
      </c>
    </row>
    <row r="36" spans="1:7">
      <c r="A36" s="4" t="s">
        <v>156</v>
      </c>
      <c r="B36" s="5" t="n">
        <v>99</v>
      </c>
      <c r="C36" s="5" t="n">
        <v>0</v>
      </c>
      <c r="D36" s="5" t="n">
        <v>3</v>
      </c>
      <c r="E36" s="5" t="n">
        <v>512379</v>
      </c>
      <c r="F36" s="5" t="n">
        <v>-177270</v>
      </c>
      <c r="G36" s="5" t="n">
        <v>335211</v>
      </c>
    </row>
    <row r="37" spans="1:7">
      <c r="A37" s="4" t="s">
        <v>157</v>
      </c>
      <c r="B37" s="6" t="n">
        <v>9942950</v>
      </c>
      <c r="C37" s="6" t="n">
        <v>14000</v>
      </c>
      <c r="D37" s="6" t="n">
        <v>25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58</v>
      </c>
      <c r="B1" s="2" t="s">
        <v>2</v>
      </c>
      <c r="C1" s="2" t="s">
        <v>21</v>
      </c>
      <c r="D1" s="2" t="s">
        <v>75</v>
      </c>
    </row>
    <row r="2" spans="1:4">
      <c r="A2" s="4" t="s">
        <v>137</v>
      </c>
    </row>
    <row r="3" spans="1:4">
      <c r="A3" s="4" t="s">
        <v>67</v>
      </c>
      <c r="B3" s="7" t="n">
        <v>0.01</v>
      </c>
      <c r="C3" s="7" t="n">
        <v>0.01</v>
      </c>
      <c r="D3" s="7" t="n">
        <v>0.01</v>
      </c>
    </row>
    <row r="4" spans="1:4">
      <c r="A4" s="4" t="s">
        <v>62</v>
      </c>
    </row>
    <row r="5" spans="1:4">
      <c r="A5" s="4" t="s">
        <v>71</v>
      </c>
      <c r="B5" s="8" t="n">
        <v>0.01</v>
      </c>
      <c r="C5" s="8" t="n">
        <v>0.01</v>
      </c>
      <c r="D5" s="8" t="n">
        <v>0.01</v>
      </c>
    </row>
    <row r="6" spans="1:4">
      <c r="A6" s="4" t="s">
        <v>64</v>
      </c>
    </row>
    <row r="7" spans="1:4">
      <c r="A7" s="4" t="s">
        <v>71</v>
      </c>
      <c r="B7" s="7" t="n">
        <v>0.01</v>
      </c>
      <c r="C7" s="7" t="n">
        <v>0.01</v>
      </c>
      <c r="D7" s="7" t="n">
        <v>0.0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62</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9T16:05:37Z</dcterms:created>
  <dcterms:modified xmlns:dcterms="http://purl.org/dc/terms/" xmlns:xsi="http://www.w3.org/2001/XMLSchema-instance" xsi:type="dcterms:W3CDTF">2019-08-09T16:05:37Z</dcterms:modified>
</cp:coreProperties>
</file>